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mprehensive Stateme"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asis of Presentation" sheetId="8" state="visible" r:id="rId8"/>
    <sheet xmlns:r="http://schemas.openxmlformats.org/officeDocument/2006/relationships" name="Accounting Changes and Recent A" sheetId="9" state="visible" r:id="rId9"/>
    <sheet xmlns:r="http://schemas.openxmlformats.org/officeDocument/2006/relationships" name="Summary of Changes in Significa" sheetId="10" state="visible" r:id="rId10"/>
    <sheet xmlns:r="http://schemas.openxmlformats.org/officeDocument/2006/relationships" name="Acquisition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Long-lived Assets" sheetId="15" state="visible" r:id="rId15"/>
    <sheet xmlns:r="http://schemas.openxmlformats.org/officeDocument/2006/relationships" name="Debt and Capital Lease Obligati"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Related-party Transactions" sheetId="19" state="visible" r:id="rId19"/>
    <sheet xmlns:r="http://schemas.openxmlformats.org/officeDocument/2006/relationships" name="Restructuring Liabilities" sheetId="20" state="visible" r:id="rId20"/>
    <sheet xmlns:r="http://schemas.openxmlformats.org/officeDocument/2006/relationships" name="Share-based Compensation" sheetId="21" state="visible" r:id="rId21"/>
    <sheet xmlns:r="http://schemas.openxmlformats.org/officeDocument/2006/relationships" name="Earnings (Loss) per Share"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Summary of Changes in Signifi_2" sheetId="27" state="visible" r:id="rId27"/>
    <sheet xmlns:r="http://schemas.openxmlformats.org/officeDocument/2006/relationships" name="Accounting Changes and Recent_2" sheetId="28" state="visible" r:id="rId28"/>
    <sheet xmlns:r="http://schemas.openxmlformats.org/officeDocument/2006/relationships" name="Derivative Instruments (Tables)" sheetId="29" state="visible" r:id="rId29"/>
    <sheet xmlns:r="http://schemas.openxmlformats.org/officeDocument/2006/relationships" name="Long-lived Assets (Tables)" sheetId="30" state="visible" r:id="rId30"/>
    <sheet xmlns:r="http://schemas.openxmlformats.org/officeDocument/2006/relationships" name="Debt and Capital Lease Obliga_2" sheetId="31" state="visible" r:id="rId31"/>
    <sheet xmlns:r="http://schemas.openxmlformats.org/officeDocument/2006/relationships" name="Related-party Transactions (Tab" sheetId="32" state="visible" r:id="rId32"/>
    <sheet xmlns:r="http://schemas.openxmlformats.org/officeDocument/2006/relationships" name="Restructuring Liabilities (Tabl" sheetId="33" state="visible" r:id="rId33"/>
    <sheet xmlns:r="http://schemas.openxmlformats.org/officeDocument/2006/relationships" name="Share-based Compensation (Table" sheetId="34" state="visible" r:id="rId34"/>
    <sheet xmlns:r="http://schemas.openxmlformats.org/officeDocument/2006/relationships" name="Earnings (Loss) per Share (Tabl"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Subsequent Events (Tables)" sheetId="38" state="visible" r:id="rId38"/>
    <sheet xmlns:r="http://schemas.openxmlformats.org/officeDocument/2006/relationships" name="Basis of Presentation (Details)" sheetId="39" state="visible" r:id="rId39"/>
    <sheet xmlns:r="http://schemas.openxmlformats.org/officeDocument/2006/relationships" name="Accounting Changes and Recent_3" sheetId="40" state="visible" r:id="rId40"/>
    <sheet xmlns:r="http://schemas.openxmlformats.org/officeDocument/2006/relationships" name="Summary of Changes in Signifi_3" sheetId="41" state="visible" r:id="rId41"/>
    <sheet xmlns:r="http://schemas.openxmlformats.org/officeDocument/2006/relationships" name="Acquisitions - Narrative (Detai" sheetId="42" state="visible" r:id="rId42"/>
    <sheet xmlns:r="http://schemas.openxmlformats.org/officeDocument/2006/relationships" name="Derivative Instruments - Fair V" sheetId="43" state="visible" r:id="rId43"/>
    <sheet xmlns:r="http://schemas.openxmlformats.org/officeDocument/2006/relationships" name="Derivative Instruments - Narrat" sheetId="44" state="visible" r:id="rId44"/>
    <sheet xmlns:r="http://schemas.openxmlformats.org/officeDocument/2006/relationships" name="Derivative Instruments - Realiz" sheetId="45" state="visible" r:id="rId45"/>
    <sheet xmlns:r="http://schemas.openxmlformats.org/officeDocument/2006/relationships" name="Derivative Instruments - Net Ca" sheetId="46" state="visible" r:id="rId46"/>
    <sheet xmlns:r="http://schemas.openxmlformats.org/officeDocument/2006/relationships" name="Derivative Instruments - Cross-" sheetId="47" state="visible" r:id="rId47"/>
    <sheet xmlns:r="http://schemas.openxmlformats.org/officeDocument/2006/relationships" name="Derivative Instruments - Intere" sheetId="48" state="visible" r:id="rId48"/>
    <sheet xmlns:r="http://schemas.openxmlformats.org/officeDocument/2006/relationships" name="Derivative Instruments - Impact" sheetId="49" state="visible" r:id="rId49"/>
    <sheet xmlns:r="http://schemas.openxmlformats.org/officeDocument/2006/relationships" name="Fair Value Measurements (Detail" sheetId="50" state="visible" r:id="rId50"/>
    <sheet xmlns:r="http://schemas.openxmlformats.org/officeDocument/2006/relationships" name="Investments (Details)" sheetId="51" state="visible" r:id="rId51"/>
    <sheet xmlns:r="http://schemas.openxmlformats.org/officeDocument/2006/relationships" name="Long-lived Assets - Goodwill (D" sheetId="52" state="visible" r:id="rId52"/>
    <sheet xmlns:r="http://schemas.openxmlformats.org/officeDocument/2006/relationships" name="Long-lived Assets - Property an" sheetId="53" state="visible" r:id="rId53"/>
    <sheet xmlns:r="http://schemas.openxmlformats.org/officeDocument/2006/relationships" name="Long-lived Assets - Intangible " sheetId="54" state="visible" r:id="rId54"/>
    <sheet xmlns:r="http://schemas.openxmlformats.org/officeDocument/2006/relationships" name="Long-lived Assets - Impairment " sheetId="55" state="visible" r:id="rId55"/>
    <sheet xmlns:r="http://schemas.openxmlformats.org/officeDocument/2006/relationships" name="Debt and Capital Lease Obliga_3" sheetId="56" state="visible" r:id="rId56"/>
    <sheet xmlns:r="http://schemas.openxmlformats.org/officeDocument/2006/relationships" name="Debt and Capital Lease Obliga_4" sheetId="57" state="visible" r:id="rId57"/>
    <sheet xmlns:r="http://schemas.openxmlformats.org/officeDocument/2006/relationships" name="Debt and Capital Lease Obliga_5" sheetId="58" state="visible" r:id="rId58"/>
    <sheet xmlns:r="http://schemas.openxmlformats.org/officeDocument/2006/relationships" name="Debt and Capital Lease Obliga_6" sheetId="59" state="visible" r:id="rId59"/>
    <sheet xmlns:r="http://schemas.openxmlformats.org/officeDocument/2006/relationships" name="Debt and Capital Lease Obliga_7" sheetId="60" state="visible" r:id="rId60"/>
    <sheet xmlns:r="http://schemas.openxmlformats.org/officeDocument/2006/relationships" name="Debt and Capital Lease Obliga_8" sheetId="61" state="visible" r:id="rId61"/>
    <sheet xmlns:r="http://schemas.openxmlformats.org/officeDocument/2006/relationships" name="Income Taxes - Narrative (Detai" sheetId="62" state="visible" r:id="rId62"/>
    <sheet xmlns:r="http://schemas.openxmlformats.org/officeDocument/2006/relationships" name="Equity (Details)" sheetId="63" state="visible" r:id="rId63"/>
    <sheet xmlns:r="http://schemas.openxmlformats.org/officeDocument/2006/relationships" name="Related-party Transactions - Sc" sheetId="64" state="visible" r:id="rId64"/>
    <sheet xmlns:r="http://schemas.openxmlformats.org/officeDocument/2006/relationships" name="Related-party Transactions - Na" sheetId="65" state="visible" r:id="rId65"/>
    <sheet xmlns:r="http://schemas.openxmlformats.org/officeDocument/2006/relationships" name="Restructuring Liabilities (Deta" sheetId="66" state="visible" r:id="rId66"/>
    <sheet xmlns:r="http://schemas.openxmlformats.org/officeDocument/2006/relationships" name="Share-based Compensation - Summ" sheetId="67" state="visible" r:id="rId67"/>
    <sheet xmlns:r="http://schemas.openxmlformats.org/officeDocument/2006/relationships" name="Share-based Compensation - SARs" sheetId="68" state="visible" r:id="rId68"/>
    <sheet xmlns:r="http://schemas.openxmlformats.org/officeDocument/2006/relationships" name="Share-based Compensation - RSUs" sheetId="69" state="visible" r:id="rId69"/>
    <sheet xmlns:r="http://schemas.openxmlformats.org/officeDocument/2006/relationships" name="Share-based Compensation - Narr" sheetId="70" state="visible" r:id="rId70"/>
    <sheet xmlns:r="http://schemas.openxmlformats.org/officeDocument/2006/relationships" name="Earnings (Loss) per Share (Deta"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Segment Reporting - Narrative (" sheetId="74" state="visible" r:id="rId74"/>
    <sheet xmlns:r="http://schemas.openxmlformats.org/officeDocument/2006/relationships" name="Segment Reporting - Performance" sheetId="75" state="visible" r:id="rId75"/>
    <sheet xmlns:r="http://schemas.openxmlformats.org/officeDocument/2006/relationships" name="Segment Reporting - Reconciliat" sheetId="76" state="visible" r:id="rId76"/>
    <sheet xmlns:r="http://schemas.openxmlformats.org/officeDocument/2006/relationships" name="Segment Reporting - Property an" sheetId="77" state="visible" r:id="rId77"/>
    <sheet xmlns:r="http://schemas.openxmlformats.org/officeDocument/2006/relationships" name="Segment Reporting - Revenue by " sheetId="78" state="visible" r:id="rId78"/>
    <sheet xmlns:r="http://schemas.openxmlformats.org/officeDocument/2006/relationships" name="Segment Reporting - Geographic "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817">
  <si>
    <t>Document and Entity Information - shares</t>
  </si>
  <si>
    <t>9 Months Ended</t>
  </si>
  <si>
    <t>Sep. 30, 2018</t>
  </si>
  <si>
    <t>Oct. 31, 2018</t>
  </si>
  <si>
    <t>Entity Information [Line Items]</t>
  </si>
  <si>
    <t>Document Type</t>
  </si>
  <si>
    <t>10-Q</t>
  </si>
  <si>
    <t>Entity Registrant Name</t>
  </si>
  <si>
    <t>Liberty Latin America Ltd.</t>
  </si>
  <si>
    <t>Entity Central Index Key</t>
  </si>
  <si>
    <t>Current Fiscal Year End Date</t>
  </si>
  <si>
    <t>--12-31</t>
  </si>
  <si>
    <t>Entity Filer Category</t>
  </si>
  <si>
    <t>Non-accelerated Filer</t>
  </si>
  <si>
    <t>Document Period End Date</t>
  </si>
  <si>
    <t>Sep. 30,
		2018</t>
  </si>
  <si>
    <t>Document Fiscal Year Focus</t>
  </si>
  <si>
    <t>Document Fiscal Period Focus</t>
  </si>
  <si>
    <t>Q3</t>
  </si>
  <si>
    <t>Amendment Flag</t>
  </si>
  <si>
    <t>false</t>
  </si>
  <si>
    <t>Entity Emerging Growth Company</t>
  </si>
  <si>
    <t>Entity Small Business</t>
  </si>
  <si>
    <t>Class A</t>
  </si>
  <si>
    <t>Entity Common Stock, Shares Outstanding</t>
  </si>
  <si>
    <t>Class B</t>
  </si>
  <si>
    <t>Class C</t>
  </si>
  <si>
    <t>Condensed Consolidated Balance Sheets (unaudited) - USD ($) $ in Millions</t>
  </si>
  <si>
    <t>Dec. 31, 2017</t>
  </si>
  <si>
    <t>Current assets:</t>
  </si>
  <si>
    <t>Cash and cash equivalents</t>
  </si>
  <si>
    <t>Trade receivables, net of allowances of $144.3 million and $142.2 million, respectively</t>
  </si>
  <si>
    <t>Restricted cash</t>
  </si>
  <si>
    <t>Prepaid expenses</t>
  </si>
  <si>
    <t>Other current assets</t>
  </si>
  <si>
    <t>Total current assets</t>
  </si>
  <si>
    <t>Goodwill</t>
  </si>
  <si>
    <t>Property and equipment, net</t>
  </si>
  <si>
    <t>Intangible assets subject to amortization, net</t>
  </si>
  <si>
    <t>Intangible assets not subject to amortization</t>
  </si>
  <si>
    <t>Other assets, net</t>
  </si>
  <si>
    <t>Total assets</t>
  </si>
  <si>
    <t>Current liabilities:</t>
  </si>
  <si>
    <t>Accounts payable</t>
  </si>
  <si>
    <t>Deferred revenue</t>
  </si>
  <si>
    <t>Current portion of debt and capital lease obligations</t>
  </si>
  <si>
    <t>Accrued capital expenditures</t>
  </si>
  <si>
    <t>Accrued interest</t>
  </si>
  <si>
    <t>Accrued income taxes</t>
  </si>
  <si>
    <t>Other accrued and current liabilities</t>
  </si>
  <si>
    <t>Total current liabilities</t>
  </si>
  <si>
    <t>Long-term debt and capital lease obligations</t>
  </si>
  <si>
    <t>Deferred tax liabilities</t>
  </si>
  <si>
    <t>Other long-term liabilities</t>
  </si>
  <si>
    <t>Total liabilities</t>
  </si>
  <si>
    <t>Commitments and contingencies</t>
  </si>
  <si>
    <t xml:space="preserve"> </t>
  </si>
  <si>
    <t>Liberty Latin America shareholders:</t>
  </si>
  <si>
    <t>Undesignated preference shares, $0.01 par value; 50,000,000 shares authorized; nil shares issued and outstanding at each period</t>
  </si>
  <si>
    <t>Additional paid-in capital</t>
  </si>
  <si>
    <t>Accumulated deficit</t>
  </si>
  <si>
    <t>Accumulated other comprehensive loss, net of taxes</t>
  </si>
  <si>
    <t>Total Liberty Latin America shareholders</t>
  </si>
  <si>
    <t>Noncontrolling interests</t>
  </si>
  <si>
    <t>Total equity</t>
  </si>
  <si>
    <t>Total liabilities and equity</t>
  </si>
  <si>
    <t>Class A, $0.01 par value; 500,000,000 shares authorized; 48,480,869 and 48,428,841 shares issued and outstanding, respectively</t>
  </si>
  <si>
    <t>Common stock</t>
  </si>
  <si>
    <t>Class B, $0.01 par value; 50,000,000 shares authorized; 1,936,034 and 1,940,193 shares issued and outstanding, respectively</t>
  </si>
  <si>
    <t>Class C, $0.01 par value; 500,000,000 shares authorized; 120,972,443 and 120,843,539 shares issued and outstanding, respectively</t>
  </si>
  <si>
    <t>Condensed Consolidated Balance Sheets (unaudited) (Parenthetical) - USD ($) $ in Millions</t>
  </si>
  <si>
    <t>Trade receivables, net allowance</t>
  </si>
  <si>
    <t>Preference shares, par value (in dollars per share)</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Sep. 30, 2017</t>
  </si>
  <si>
    <t>Income Statement [Abstract]</t>
  </si>
  <si>
    <t>Revenue</t>
  </si>
  <si>
    <t>Operating costs and expenses (exclusive of depreciation and amortization, shown separately below):</t>
  </si>
  <si>
    <t>Programming and other direct costs of services</t>
  </si>
  <si>
    <t>Other operating</t>
  </si>
  <si>
    <t>Selling, general and administrative (SG&amp;A)</t>
  </si>
  <si>
    <t>Depreciation and amortization</t>
  </si>
  <si>
    <t>Impairment, restructuring and other operating items, net</t>
  </si>
  <si>
    <t>Operating costs and expenses (exclusive of depreciation and amortization)</t>
  </si>
  <si>
    <t>Operating income (loss)</t>
  </si>
  <si>
    <t>Non-operating income (expense):</t>
  </si>
  <si>
    <t>Interest expense</t>
  </si>
  <si>
    <t>Realized and unrealized gains (losses) on derivative instruments, net</t>
  </si>
  <si>
    <t>Foreign currency transaction gains (losses), net</t>
  </si>
  <si>
    <t>Losses on debt modification and extinguishment</t>
  </si>
  <si>
    <t>Other income (expense), net</t>
  </si>
  <si>
    <t>Non-operating income (expense)</t>
  </si>
  <si>
    <t>Earnings (loss) before income taxes</t>
  </si>
  <si>
    <t>Income tax benefit (expense)</t>
  </si>
  <si>
    <t>Net loss</t>
  </si>
  <si>
    <t>Net loss (earnings) attributable to noncontrolling interests</t>
  </si>
  <si>
    <t>Net loss attributable to Liberty Latin America shareholders</t>
  </si>
  <si>
    <t>Basic and diluted net earnings (loss) per share attributable to Liberty Latin America shareholders (in dollars per share)</t>
  </si>
  <si>
    <t>Condensed Comprehensive Statements of Comprehensive Loss (unaudited) - USD ($) $ in Millions</t>
  </si>
  <si>
    <t>Statement of Comprehensive Income [Abstract]</t>
  </si>
  <si>
    <t>Other comprehensive loss, net of taxes:</t>
  </si>
  <si>
    <t>Foreign currency translation adjustments</t>
  </si>
  <si>
    <t>Reclassification adjustments included in net loss</t>
  </si>
  <si>
    <t>Pension-related adjustments and other, net</t>
  </si>
  <si>
    <t>Other comprehensive loss</t>
  </si>
  <si>
    <t>Comprehensive loss</t>
  </si>
  <si>
    <t>Comprehensive loss (earnings) attributable to noncontrolling interests</t>
  </si>
  <si>
    <t>Comprehensive loss attributable to Liberty Latin America shareholders</t>
  </si>
  <si>
    <t>Condensed Consolidated Statement of Equity (unaudited) - USD ($) $ in Millions</t>
  </si>
  <si>
    <t>Total</t>
  </si>
  <si>
    <t>Common sharesClass A</t>
  </si>
  <si>
    <t>Common sharesClass B</t>
  </si>
  <si>
    <t>Common sharesClass C</t>
  </si>
  <si>
    <t>Non-controlling interests</t>
  </si>
  <si>
    <t>Increase (Decrease) in Stockholders' Equity [Roll Forward]</t>
  </si>
  <si>
    <t>Accounting change (note 2)</t>
  </si>
  <si>
    <t>Balance at January 1, 2018, as adjusted for accounting change</t>
  </si>
  <si>
    <t>Balance at January 1, 2018, before effect of accounting change at Dec. 31, 2017</t>
  </si>
  <si>
    <t>C&amp;W Jamaica NCI Acquisition</t>
  </si>
  <si>
    <t>Capital contributions from noncontrolling interest owner</t>
  </si>
  <si>
    <t>Distributions to noncontrolling interest owners</t>
  </si>
  <si>
    <t>Shared-based compensation</t>
  </si>
  <si>
    <t>Other</t>
  </si>
  <si>
    <t>Balance at September 30, 2018 at Sep. 30, 2018</t>
  </si>
  <si>
    <t>Condensed Consolidated Statements of Cash Flows (unaudited) - USD ($) $ in Millions</t>
  </si>
  <si>
    <t>Cash flows from operating activities:</t>
  </si>
  <si>
    <t>Adjustments to reconcile net loss to net cash provided by operating activities:</t>
  </si>
  <si>
    <t>Share-based compensation expense</t>
  </si>
  <si>
    <t>Amortization of debt financing costs, premiums and discounts, net</t>
  </si>
  <si>
    <t>Realized and unrealized losses (gains) on derivative instruments, net</t>
  </si>
  <si>
    <t>Foreign currency transaction losses (gains), net</t>
  </si>
  <si>
    <t>Unrealized loss due to change in fair value of an investment</t>
  </si>
  <si>
    <t>Deferred income tax benefit</t>
  </si>
  <si>
    <t>Changes in operating assets and liabilities, net of the effect of an acquisition</t>
  </si>
  <si>
    <t>Net cash provided by operating activities</t>
  </si>
  <si>
    <t>Cash flows from investing activities:</t>
  </si>
  <si>
    <t>Capital expenditures</t>
  </si>
  <si>
    <t>Other investing activities, net</t>
  </si>
  <si>
    <t>Net cash used by investing activities</t>
  </si>
  <si>
    <t>Cash flows from financing activities:</t>
  </si>
  <si>
    <t>Borrowings of debt</t>
  </si>
  <si>
    <t>Repayments of debt and capital lease obligations</t>
  </si>
  <si>
    <t>Payment of financing costs and debt premiums</t>
  </si>
  <si>
    <t>Cash payments related to NCI Acquisitions</t>
  </si>
  <si>
    <t>Distributions to Liberty Global</t>
  </si>
  <si>
    <t>Other financing activities, net</t>
  </si>
  <si>
    <t>Net cash provided by financing activities</t>
  </si>
  <si>
    <t>Effect of exchange rate changes on cash, cash equivalents and restricted cash</t>
  </si>
  <si>
    <t>Net increase (decrease) in cash, cash equivalents and restricted cash</t>
  </si>
  <si>
    <t>Cash, cash equivalents and restricted cash:</t>
  </si>
  <si>
    <t>Beginning of period</t>
  </si>
  <si>
    <t>End of period</t>
  </si>
  <si>
    <t>Cash paid for interest</t>
  </si>
  <si>
    <t>Net cash paid for taxes</t>
  </si>
  <si>
    <t>Basis of Presentation</t>
  </si>
  <si>
    <t>Organization, Consolidation and Presentation of Financial Statements [Abstract]</t>
  </si>
  <si>
    <t>Basis of Presentation General Liberty Latin America Ltd. ( Liberty Latin America ) is a registered company in Bermuda that primarily includes (i) Cable &amp; Wireless Communications Limited and its subsidiaries ( C&amp;W ), (ii) VTR Finance B.V. ( VTR Finance ) and its subsidiaries, which includes VTR.com SpA ( VTR ), and (iii) LiLAC Communications Inc. and its subsidiaries, which includes Liberty Cablevision of Puerto Rico LLC ( Liberty Puerto Rico ), an entity in which Liberty Latin America owns a 60.0% interest. As further described in note 18 , in October 2018, we acquired the remaining 40.0% interest in Liberty Puerto Rico that we did not already own. C&amp;W owns less than 100% of certain of its consolidated subsidiaries, including Cable &amp; Wireless Panama, S.A. ( C&amp;W Panama ) (a 49.0% -owned entity that owns most of our operations in Panama), The Bahamas Telecommunications Company Limited (a 49.0% -owned entity that owns all of our operations in the Bahamas) and Cable &amp; Wireless Jamaica Limited ( C&amp;W Jamaica ) (a 92.3% -owned entity that owns the majority of our operations in Jamaica). Effective October 1, 2018, we acquired Televisora de Costa Rica S.A.’s ( Televisora ) cable operations in Costa Rica, as further described in note 4 . We are an international provider of video, broadband internet, fixed-line telephony and mobile services. We provide residential and business-to-business ( B2B ) services in (i) 18 countries, primarily in Latin America and the Caribbean, through C&amp;W , (ii) Chile through VTR and (iii) Puerto Rico through Liberty Puerto Rico . C&amp;W also provides (i) B2B services in certain other countries in Latin America and the Caribbean and (ii) wholesale communication services over its sub-sea and terrestrial fiber optic cable networks that connect over 40 markets in those regions. These condensed consolidated financial statements include the historical financial information of (i) Liberty Latin America and its consolidated subsidiaries for the period following the Split-Off , as defined below, and (ii) certain former subsidiaries of Liberty Global plc ( Liberty Global ) for periods prior to the Split-Off . Although Liberty Latin America was reported on a combined basis prior to the Split-Off, these financial statements present all prior periods as consolidated. In these notes, the terms “ we ,” “ our ,” “ our company ” and “ us ” may refer, as the context requires, to Liberty Latin America or collectively to Liberty Latin America and its subsidiaries. Unless otherwise indicated, ownership percentages and convenience translations into United States ( U.S. ) dollars are calculated as of September 30, 2018 . The accompanying condensed consolidated financial statements have been prepared in accordance with generally accepted accounting principles in the United States ( U.S. GAAP ) and with the instructions to the Quarterly Report on Form 10-Q and Article 10 of Regulation S-X for interim financial information. Accordingly, these financial statements do not include all of the information required by U.S. GAAP or Securities and Exchange Commission rules and regulations for complete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condensed consolidated financial statements should be read in conjunction with our consolidated financial statements and notes thereto included in our 2017 Annual Report on Form 10-K (the 2017 Form 10-K ).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and actuarial liabilities associated with certain benefit plans. Actual results could differ from those estimates. Reclassifications Certain prior period amounts have been reclassified to conform to the current period presentation. Split-off of Liberty Latin America from Liberty Global On December 29, 2017 , Liberty Global completed the split-off (the Split-Off ) of our company, which at such time was one of Liberty Global 's wholly-owned subsidiaries. In the Split-Off , 48,428,841 Class A common shares, 1,940,193 Class B common shares and 120,843,539 Class C common shares of Liberty Latin America (collectively, Liberty Latin America Shares ) were issued. As a result of the Split-Off , Liberty Latin America became an independent, publicly traded company, and its assets and liabilities as of the time of the Split-Off consisted of the businesses, assets and liabilities that were formerly attributed to Liberty Global ’s “ LiLAC Group .” The Split-Off was accounted for at historical cost due to the pro rata distribution of Liberty Latin America Shares to holders of Liberty Global ’s LiLAC Shares , as defined below. Several agreements were entered into in connection with the Split-Off (the Split-Off Agreements ) between Liberty Latin America , Liberty Global and/or certain of their respective subsidiaries, including the Tax Sharing Agreement , the Reorganization Agreement , the Services Agreement , the Sublease Agreement and the Facilities Sharing Agreement , each as defined and described in note 12 . LiLAC Transaction On July 1, 2015, Liberty Global completed the “ LiLAC Transaction ,” pursuant to which each holder of Class A, Class B and Class C Liberty Global ordinary shares ( Liberty Global Shares ) received one share of the corresponding class of Liberty Global ’s LiLAC ordinary shares ( LiLAC Shares ) for each 20 Liberty Global Shares</t>
  </si>
  <si>
    <t>Accounting Changes and Recent Accounting Pronouncements</t>
  </si>
  <si>
    <t>Accounting Changes and Error Corrections [Abstract]</t>
  </si>
  <si>
    <t>Accounting Changes and Recent Accounting Pronouncements Accounting Changes ASU 2014-09 In May 2014, the Financial Accounting Standards Board ( FASB ) issued Accounting Standards Update ( ASU ) No. 2014-09, Revenue from Contracts with Customers ( ASU 2014-09 ), which requires an entity to recognize the amount of revenue to which it expects to be entitled for the transfer of promised goods or services to customers. We adopted ASU 2014-09 effective January 1, 2018 by recording the cumulative effect to the opening balance of our accumulated deficit. We applied the new standard to contracts that were not complete as of January 1, 2018. The comparative information has not been restated and continues to be reported under the accounting standards in effect for those periods. The most significant impacts of ASU 2014-09 on our revenue recognition policies relate to our accounting for (i) long-term capacity contracts, (ii) subsidized handset plans and (iii) certain installation and other upfront fees, each as set forth below: • We enter into certain long-term capacity contracts with customers where the customer pays the transaction consideration at inception of the contract. Under previous accounting standards, we did not impute interest for advance payments from customers related to services that are provided over time. Under ASU 2014-09 , payment received from a customer significantly in advance of the provision of services is indicative of a financing component within the contract. If the financing component is significant, interest expense is accreted over the life of the contract with a corresponding increase to revenue. • ASU 2014-09 requires the identification of deliverables in contracts with customers that qualify as performance obligations. The transaction price consideration from customers is allocated to each performance obligation under the contract on the basis of relative standalone selling price. Under previous accounting standards, when we offered discounted equipment, such as handsets under a subsidized contract, upfront revenue recognition was limited to the upfront cash collected from the customer as the remaining monthly fees to be received from the customer, including fees associated with the equipment, were contingent upon delivering future airtime. This limitation is not applied under ASU 2014-09 . The primary impact on revenue reporting is that when we sell discounted equipment together with airtime services to customers, revenue allocated to equipment and recognized when control of the device passes to the customer will increase and revenue recognized as services are delivered will decrease. • When we enter into contracts to provide services to our customers, we often charge installation or other upfront fees. Under previous accounting standards, installation fees related to services provided over our fixed networks were recognized as revenue during the period in which the installation occurred to the extent those fees were equal to or less than direct selling costs. Under ASU 2014-09 , these fees are generally deferred and recognized as revenue over the contractual period for those contracts with substantive termination penalties, or for the period of time the upfront fees convey a material right for month-to-month contracts and contracts that do not include substantive termination penalties. ASU 2014-09 also impacted our accounting for certain upfront costs directly associated with obtaining and fulfilling customer contracts. Under our previous policy, these costs were expensed as incurred unless the costs were in the scope of other accounting standards that allowed for capitalization. Under ASU 2014-09 , the upfront costs associated with contracts that have substantive termination penalties and a term of longer than one year are recognized as assets and amortized to other operating expenses over the applicable period benefited. We implemented internal controls to ensure we adequately evaluated our contracts and properly assessed the impact of ASU 2014-09 on our condensed consolidated financial statements. We do not believe such new controls represent significant changes to our internal control over financial reporting. For information regarding changes to our accounting policies following the adoption of ASU 2014-09 and our contract assets and deferred revenue balances, see note 3 . The cumulative effect of the changes made to our condensed consolidated balance sheet as of January 1, 2018 is as follows: Balance at December 31, 2017 Cumulative catch up adjustments upon adoption Balance at January 1, 2018 in millions Assets: Other current assets $ 184.6 $ 15.8 $ 200.4 Other assets, net $ 517.7 $ 15.6 $ 533.3 Liabilities: Deferred revenue $ 143.4 $ 13.3 $ 156.7 Other long-term liabilities $ 697.8 $ 25.6 $ 723.4 Equity: Accumulated deficit $ (1,010.7 ) $ (11.1 ) $ (1,021.8 ) Noncontrolling interests $ 1,361.0 $ 3.6 $ 1,364.6 The impact of our adoption of ASU 2014-09 to our condensed consolidated statement of operations for the three months ended September 30, 2018 is as follows: Before adoption of ASU 2014-09 Impact of ASU 2014-09 Increase (decrease) As reported in millions Revenue $ 922.2 $ 3.0 $ 925.2 Operating costs and expenses – selling, general and administrative $ 196.9 $ — $ 196.9 Non-operating expense – interest expense $ 105.3 $ 4.9 $ 110.2 Income tax expense $ 28.2 $ (0.3 ) $ 27.9 Net loss $ 17.2 $ 1.6 $ 18.8 The impact of our adoption of ASU 2014-09 to our condensed consolidated statement of operations for the nine months ended September 30, 2018 is as follows: Before adoption of ASU 2014-09 Impact of ASU 2014-09 Increase (decrease) As reported in millions Revenue $ 2,751.3 $ 5.9 $ 2,757.2 Operating costs and expenses – selling, general and administrative $ 588.8 $ (0.4 ) $ 588.4 Non-operating expense – interest expense $ 307.8 $ 14.3 $ 322.1 Income tax expense $ 87.5 $ (1.2 ) $ 86.3 Net loss $ 93.8 $ 6.8 $ 100.6 ASU 2016-18 In November 2016, the FASB issued ASU 2016-18 , Statement of Cash Flows-Restricted Cash ( ASU 2016-18 ), which addresses the presentation of restricted cash in the statement of cash flows. This ASU requires that the statement of cash flows explain the change in the beginning-of-period and end-of-period totals of cash, cash equivalents and restricted cash balances. We adopted ASU 2016-18 on January 1, 2018, which resulted in an increase (decrease) to our operating, investing and financing cash flows of ( $1 million ), nil, and $11 million , respectively, during the nine months ended September 30, 2017 . At September 30, 2018 and December 31, 2017 , the balance of our restricted cash was $262 million and $38 million , respectively. ASU 2017-07 In March 2017, the FASB issued ASU No. 2017-07, Compensation - Retirement Benefits—Improving the Presentation of the Net Periodic Pension Cost and Net Periodic Postretirement Benefit Cost ( ASU 2017-07 ), which includes changes to the presentation of periodic benefit cost components. Under ASU 2017-07 , we continue to present the service component of our net benefit cost as a component of operating income (loss) but present the other components of our net benefit cost computation, which can include credits, within non-operating income (expense) in our consolidated statements of operations. We adopted ASU 2017-07 on January 1, 2018. The change in presentation to our condensed consolidated statements of operations from ASU 2017-07 was applied on a retrospective basis. As a result of the adoption of ASU 2017-07 , we have presented pension-related credits in other income (expense), net, in our condensed consolidated statements of operations that aggregated $3 million and $5 million during the three months ended September 30, 2018 and 2017 , respectively, and $10 million and $11 million during the nine months ended September 30, 2018 and 2017 , respectively. ASU 2018-13 In August 2018, the FASB issued ASU No. 2018-13, Fair Value Measurement (Topic 820): Disclosure Framework—Changes to the Disclosure Requirements for Fair Value Measurement ( ASU 2018-13 ). ASU 2018-13 modifies certain disclosure requirements on fair value measurements, including (i) clarifying narrative disclosure regarding measurement uncertainty from the use of unobservable inputs, if those inputs reasonably could have been different as of the reporting date, (ii) adding certain quantitative disclosures, including (a) changes in unrealized gains and losses for the period included in other comprehensive income for recurring Level 3 fair value measurements held at the end of the reporting period and (b) the range and weighted average of significant unobservable inputs used to develop Level 3 fair value measurements, and (iii) removing certain fair value measurement disclosure requirements, including (a) the amount of and reasons for transfers between Level 1 and Level 2 of the fair value hierarchy, (b) the policy for timing of transfers between levels of the fair value hierarchy and (c) the valuation processes for Level 3 fair value measurements. The amendments in ASU 2018-13 are effective for all entities for fiscal years, and interim periods within those fiscal years, beginning after December 15, 2019. We are permitted to early adopt any removed or modified disclosures and delay adoption of the additional disclosures until their effective date. As of September 30, 2018 , we have removed certain fair value measurement disclosures from our condensed consolidated financial statements as permitted by ASU 2018-13 . Although we are currently evaluating the effect the remaining disclosure requirements of ASU 2018-13 will have on our consolidated financial statements, we do not expect the impact to have a material effect. Recent Accounting Pronouncements ASU 2016-02 In February 2016, the FASB issued ASU No. 2016-02, Leases ( ASU 2016-02 ), which, for most leases, will result in lessees recognizing right-of-use assets and lease liabilities on the balance sheet and additional disclosures. ASU 2016-02 , as amended by ASU No. 2018-11, Targeted Improvements , requires lessees and lessors to recognize and measure leases at the beginning of the earliest period presented using one of two modified retrospective approaches. A number of optional practical expedients may be applied in transition. ASU 2016-02 is effective for annual reporting periods beginning after December 15, 2018, including interim periods within those fiscal years, with early adoption permitted. We will adopt ASU 2016-02 on January 1, 2019 by recording the cumulative effect of adoption to our accumulated deficit. Although we are currently evaluating the effect that ASU 2016-02 will have on our consolidated financial statements, the main impact of the adoption of this standard will be the recognition of right-of-use assets and lease liabilities in our consolidated balance sheet for those leases classified as operating leases under current U.S. GAAP. We do not intend to recognize right-of-use assets or lease liabilities for leases with a term of 12 months or less, as permitted by the short-term lease practical expedient in the standard. In transition, we plan to apply the practical expedients that permit us not to reassess (i) whether expired or existing contracts contain a lease under the new standard, (ii) the lease classification for expired or existing leases, (iii) whether previously-capitalized initial direct costs would qualify for capitalization under the new standard and (iv) whether existing or expired land easements that were not previously accounted for as leases are or contain a lease. We also plan to apply the practical expedient that permits us to account for customer service contracts that include both non-lease and lease components as a single component in all instances where the non-lease component is the predominant component of the arrangement and the other applicable criteria are met. In addition, we do not intend to use hindsight during transition. For a summary of our undiscounted future minimum lease payments under non-cancellable operating leases as of September 30, 2018 , see note 16 . We currently do not expect ASU 2016-02 to have a significant impact on our consolidated statements of operations or cash flows. ASU 2018-14 In August 2018, the FASB issued ASU No. 2018-14, Disclosure Framework-Changes to the Disclosure Requirements for Defined Benefit Plans ( ASU 2018-14 ), which removes and modifies certain existing disclosure requirements and adds new disclosure requirements related to employer sponsored defined benefit pension or other postretirement plans. ASU 2018-14 is effective for annual reporting periods after December 15, 2020, including interim periods within those fiscal years, with early adoption permitted. We are currently evaluating the effect that ASU 2018-14 will have on our disclosures. ASU 2018-15 In August 2018, the FASB issued ASU No. 2018-15, Intangibles—Goodwill and Other—Internal-Use Software—Customer’s Accounting for Implementation Costs Incurred in a Cloud Computing Arrangement That Is a Service Contract ( ASU 2018-15 ). ASU 2018-15 provides additional guidance on ASU No. 2015-05, Intangibles—Goodwill and Other—Internal-Use Software—Customer’s Accounting for Fees Paid in a Cloud Computing Arrangement, which was issued to help entities evaluate the accounting for fees paid by a customer in a cloud computing arrangement (hosting arrangement) by providing guidance for determining when the arrangement includes a software licens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 provides criteria for determining which implementation costs to capitalize as an asset related to the service contract and which costs to expense, (ii) requires an entity (customer) to expense the capitalized implementation costs of a hosting arrangement that is a service contract over the term of the hosting arrangement and (iii) clarifies the presentation requirements for reporting such costs in the entity’s financial statements. ASU 2018-15 is effective for annual reporting periods beginning after December 15, 2019, including interim periods within those fiscal years, with early adoption permitted. ASU 2018-15 should be applied either retrospectively or prospectively to all implementation costs incurred after the date of adoption. We are currently evaluating the method and date of adoption, as well as the effect that ASU 2018-15</t>
  </si>
  <si>
    <t>Summary of Changes in Significant Accounting Policies</t>
  </si>
  <si>
    <t>Accounting Policies [Abstract]</t>
  </si>
  <si>
    <t>Summary of Changes in Significant Accounting Policies The following accounting policies reflect updates to our Summary of Significant Accounting Policies included in our 2017 Form 10-K as a result of the adoption of ASU 2014-09 . For additional information regarding the adoption of ASU 2014-09 , see note 2 . Contract Assets When we transfer goods or services to a customer but do not have an unconditional right to payment, we record a contract asset. Contract assets are reclassified to trade receivables, net in our consolidated balance sheet at the point in time we have the unconditional right to payment. Our contract assets were $10 million and $13 million as of September 30, 2018 and January 1, 2018, respectively. The change in our contract assets during the nine months ended September 30, 2018 was not material. The current and long-term portion of contract assets are included in other current assets and other assets, net, respectively, in our condensed consolidated balance sheet. Deferred Contract Costs Incremental costs to obtain a contract with a customer, such as incremental sales commissions, are recognized as an asset and amortized to SG&amp;A expenses over the applicable period benefited, which is the longer of the contract life or the economic life of the commission. If, however, the amortization period is one year or less, we expense such costs in the period incurred. Costs to obtain a contract that would have been incurred regardless of whether the contract was obtained are recognized as an expense when incurred. Our deferred contract costs were $9 million as of both September 30, 2018 and January 1, 2018. The change in our deferred contract costs during the nine months ended September 30, 2018 was not material. The current and long-term portion of deferred contract costs are included in other current assets and other assets, net, respectively, in our condensed consolidated balance sheet. Deferred Revenue We record deferred revenue when we have received payment prior to transferring goods or services to a customer. Deferred revenue primarily relates to (i) advanced payments on fixed subscription services, mobile airtime services and long-term capacity contracts and (ii) deferred installation and other upfront fees. Our aggregate current and long-term deferred revenue as of September 30, 2018 and December 31, 2017 was $400 million and $397 million , respectively. Long-term deferred revenue is included in other long-term liabilities in our condensed consolidated balance sheets. We recorded an aggregate of $19 million of current and long-term deferred revenue on January 1, 2018 upon the adoption of ASU 2014-09 . The remaining change in the current portion and long-term deferred revenue balances during the nine months ended September 30, 2018 was not material. Revenue Recognition General . Most of our fixed and mobile residential contracts are not enforceable or do not contain substantive early termination penalties. Accordingly, revenue relating to these customers is recognized on a basis consistent with customers that are not subject to contracts. Subscription Revenue – Fixed Networks. We recognize revenue from video, broadband internet and fixed-line telephony services over our fixed networks to customers in the period the related subscription services are provided. Installation or other upfront fees related to services provided over our fixed networks are generally deferred and recognized as subscription revenue over the contractual period, or longer if the upfront fee results in a material renewal right. We may also sell video, broadband internet and fixed-line telephony services to our customers in bundled packages at a rate lower than if the customer purchased each product on a standalone basis. Arrangement consideration from bundled packages generally is allocated proportionally to the individual service based on the relative standalone price for each respective product or service. Mobile Revenue – General. Consideration from mobile contracts is allocated to airtime services and handset sales based on the relative standalone prices of each performance obligation. Mobile Revenue – Airtime Services. We recognize revenue from mobile services in the period the related services are provided. Payments received from prepay customers are recorded as deferred revenue prior to the commencement of services and are recognized as revenue as the services are rendered or usage rights expire. Mobile Revenue – Handset Revenue. Arrangement consideration allocated to handsets is recognized as revenue when the goods have been transferred to the customer. B2B Revenue – Installation Revenue. We defer upfront installation and certain nonrecurring fees received on B2B contracts where we maintain ownership of the installed equipment. The deferred fees are amortized into revenue on a straight-line basis over the term of the arrangement or the expected period of performance. Sub-sea Network Revenue – Long-term Capacity Contracts. We enter into certain long-term capacity contracts with customers where the customer either pays a fixed fee over time or prepays for the capacity upfront and pays a portion related to operating and maintenance of the network over time. We assess whether prepaid capacity contracts contain a significant financing component. If the financing component is significant, interest expense is accreted over the life of the contract using the effective interest method. The revenue associated with prepaid capacity contracts is deferred and recognized on a straight-line basis over the life of the contract. Government Funding Revenue. During 2018, we received funds from the U.S. Federal Communications Commission (the FCC ), which were granted to help restore and improve coverage and service quality from damages caused by Hurricanes Irma and Maria . The recognition of these funds is not within the scope of ASU 2014-09 as the FCC does not meet the definition of a customer. We recognized the funds granted from the FCC as other revenue in the period in which we were entitled to receive the funds. For additional information regarding funding received during the third quarter of 2018 , see note 17</t>
  </si>
  <si>
    <t>Acquisitions</t>
  </si>
  <si>
    <t>Business Combinations [Abstract]</t>
  </si>
  <si>
    <t>Acquisitions 2018 Acquisition Cabletica . On February 12, 2018, we entered into a definitive agreement to acquire certain net assets related to Televisora ’s cable operations in Costa Rica (“ Cabletica ”) based on an enterprise value of $252 million , subject to certain customary adjustments. As part of the agreement, the owners of Televisora agreed to retain a 20% ownership interest in Cabletica. On October 1, 2018, we completed the acquisition of our 80% interest (the Cabletica Acquisition ) for an effective purchase price of $226 million , after working capital adjustments and deducting the value of Televisora ’s retained equity interest. The Cabletica Acquisition was financed through a combination of debt and existing cash. We will account for the Cabletica Acquisition as a business combination using the acquisition method of accounting. 2017 Acquisition Carve-out Entities. On May 16, 2016, Liberty Global acquired C&amp;W (the C&amp;W Acquisition ), which was contributed to our company as part of the Split-Off. In connection with the C&amp;W Acquisition and C&amp;W ’s acquisition of Columbus International Inc. and its subsidiaries in 2015 (the Columbus Acquisition ), certain entities (the Carve-out Entities ) that hold licenses granted by the FCC were transferred to entities not controlled by C&amp;W (collectively, New Cayman ). The arrangements with respect to the Carve-out Entities , which were executed in connection with the Columbus Acquisition and the C&amp;W Acquisition , contemplated that upon receipt of regulatory approval, we would acquire the Carve-out Entities . On March 8, 2017, the FCC granted its approval for Liberty Global ’s acquisition of the Carve-out Entities . Accordingly, on April 1, 2017 , subsidiaries of C&amp;W acquired the Carve-out Entities (the C&amp;W Carve-out Acquisition ) for an aggregate purchase price of $86 million , which represents the amount due under notes receivable that were exchanged for the equity of the Carve-out Entities</t>
  </si>
  <si>
    <t>Derivative Instruments</t>
  </si>
  <si>
    <t>Derivative Instruments and Hedging Activities Disclosure [Abstract]</t>
  </si>
  <si>
    <t>Derivative Instruments In general, we seek to enter into derivative instruments to protect against (i) increases in the interest rates on our variable-rate debt and (ii) foreign currency movements, particularly with respect to borrowings that are denominated in a currency other than the functional currency of the borrowing entity. In this regard, through our subsidiaries, we have entered into various derivative instruments to manage interest rate exposure and foreign currency exposure with respect to the U.S. dollar ( $ ), the British pound sterling ( £ ), the Chilean peso ( CLP ), the Jamaican dollar ( JMD ), the Costa Rican colon ( CRC ) and the Colombian peso ( COP ). With the exception of certain foreign currency forward contracts, we do not apply hedge accounting to our derivative instruments. Accordingly, changes in the fair values of most of our derivative instruments are recorded in realized and unrealized gains or losses on derivative instruments in our condensed consolidated statements of operations. The following table provides details of the fair values of our derivative instrument assets and liabilities: September 30, 2018 December 31, 2017 Current (a) Long-term (a) Total Current (a) Long-term (a) Total in millions Assets: Cross-currency and interest rate derivative contracts (b) $ 18.2 $ 155.2 $ 173.4 $ 2.9 $ 38.4 $ 41.3 Foreign currency forward contracts 7.0 — 7.0 — — — Total $ 25.2 $ 155.2 $ 180.4 $ 2.9 $ 38.4 $ 41.3 Liabilities: Cross-currency and interest rate derivative contracts (b) $ 72.4 $ 59.1 $ 131.5 $ 29.4 $ 51.9 $ 81.3 Foreign currency forward contracts 1.2 — 1.2 12.8 — 12.8 Total $ 73.6 $ 59.1 $ 132.7 $ 42.2 $ 51.9 $ 94.1 (a) Our current derivative assets, current derivative liabilities, long-term derivative assets and long-term derivative liabilities are included in other current assets, other accrued and current liabilities, other assets, net, and other long-term liabilities, respectively, in our condensed consolidated balance sheets. (b) We consider credit risk relating to our and our counterparties’ nonperformance in the fair value assessment of our derivative instruments. In all cases, the adjustments take into account offsetting liability or asset positions within each of our primary borrowing groups (see note 9 ). The changes in the credit risk valuation adjustments associated with our cross-currency and interest rate derivative contracts resulted in net gains (losses) of ( $1 million ) and $4 million during the three months ended September 30, 2018 and 2017 , respectively, and ( $22 million ) and $9 million during the nine months ended September 30, 2018 and 2017 , respectively. These amounts are included in realized and unrealized gains (losses) on derivative instruments, net, in our condensed consolidated statements of operations. For further information regarding our fair value measurements, see note 6 . The details of our realized and unrealized gains (losses) on derivative instruments, net, are as follows: Three months ended September 30, Nine months ended September 30, 2018 2017 2018 2017 in millions Cross-currency and interest rate derivative contracts $ 8.4 $ (70.5 ) $ 63.7 $ (107.8 ) Foreign currency forward contracts 0.5 (8.1 ) 18.8 (7.3 ) Total $ 8.9 $ (78.6 ) $ 82.5 $ (115.1 ) The following table sets forth the classification of the net cash inflows (outflows) of our derivative instruments: Nine months ended September 30, 2018 2017 in millions Operating activities $ (16.4 ) $ (23.7 ) Investing activities (3.0 ) (2.6 ) Financing activities 10.8 — Total $ (8.6 ) $ (26.3 ) Counterparty Credit Risk We are exposed to the risk that the counterparties to the derivative instruments of our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Collateral has not been posted by either party under the derivative instruments of our borrowing groups. At September 30, 2018 , our exposure to counterparty credit risk included derivative assets with an aggregate fair value of $78 million . Each of our borrowing groups has entered into derivative instruments under agreements with each counterparty that contain master netting arrangements that are applicable in the event of early termination by either party to such derivative instrument. The master netting arrangements under each of these master agreements are limited to the derivative instruments governed by the relevant master agreement within each individual borrowing group and are independent of similar arrangements of our other subsidiary borrowing groups. Details of our Derivative Instruments Cross-currency Derivative Contracts As noted above, we are exposed to foreign currency exchange rate risk in situations where our debt is denominated in a currency other than the functional currency of the operations whose cash flows support our ability to repay or refinance such debt. Although we generally seek to match the denomination of our subsidiaries’ borrowings with the functional currency of the operations that are supporting the respective borrowings, market conditions or other factors may cause us to enter into borrowing arrangements that are not denominated in the functional currency of the underlying operations (unmatched debt). Our policy is generally to provide for an economic hedge against foreign currency exchange rate movements, whenever possible and when cost effective to do so, by using derivative instruments to synthetically convert unmatched debt into the applicable underlying currency. The following table sets forth the total notional amounts and the related weighted average remaining contractual lives of our cross-currency swap contracts at September 30, 2018 : Borrowing group Notional amount due from counterparty Notional amount due to counterparty Weighted average remaining life in millions in years C&amp;W $ 108.3 JMD 13,817.5 8.3 $ 35.4 COP 106,000.0 3.8 £ 146.7 $ 194.3 0.5 VTR Finance $ 1,400.0 CLP 951,390.0 3.7 Interest Rate Derivative Contracts As noted above, we enter into interest rate swaps to protect against increases in the interest rates on our variable-rate debt. Pursuant to these derivative instruments, we typically pay fixed interest rates and receive variable interest rates on specified notional amounts. The following table sets forth the total U.S. dollar equivalents of the notional amounts and the related weighted average remaining contractual lives of our interest rate swap contracts at September 30, 2018 : Borrowing group Notional amount due from counterparty Weighted average remaining life in millions in years C&amp;W (a) $ 2,975.0 5.6 VTR Finance $ 214.5 4.5 Liberty Puerto Rico $ 675.0 2.5 Cabletica (b) $ 53.5 5.0 (a) Includes forward-starting derivative instruments. (b) Represents a forward-starting derivative instrument associated with the Cabletica Credit Facilities , as defined and described in note 18 . Basis Swaps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At September 30, 2018 , the U.S. dollar equivalent of the notional amounts of these derivative instruments was $3,750 million and the related weighted average remaining contractual life of our basis swap contracts was less than one year . At September 30, 2018 , our basis swaps, which include forward-starting instruments, were all held by subsidiaries of our C&amp;W borrowing group. Interest Rate Caps We enter into interest rate cap agreements that lock in a maximum interest rate if variable rates rise, but also allow our company to benefit from declines in market rates. At September 30, 2018 , the total U.S. dollar notional amounts of our interest rate caps, which include forward-starting instruments, was $436 million , all of which are held by our Liberty Puerto Rico borrowing group. Impact of Derivative Instruments on Borrowing Costs The weighted average impact of the derivative instruments, excluding forward-starting derivative instruments, on our borrowing costs at September 30, 2018 was as follows: Borrowing group Increase (decrease) to borrowing costs C&amp;W 0.13 % VTR Finance (0.26 )% Liberty Puerto Rico 0.01 % Liberty Latin America borrowing groups 0.01 % Foreign Currency Forwards We enter into foreign currency forward contracts with respect to non-functional currency exposure. As of September 30, 2018 , the total U.S. dollar equivalent of the notional amount of foreign currency forward contracts was $212 million , of which $182 million and $30 million are held by subsidiaries of our VTR Finance and Cabletica</t>
  </si>
  <si>
    <t>Fair Value Measurements</t>
  </si>
  <si>
    <t>Fair Value Disclosures [Abstract]</t>
  </si>
  <si>
    <t>Fair Value Measurements We use the fair value method to account for our derivative instruments and the available-for-sale method to account for our investment in the United Kingdom ( U.K. ) Government Gilts. The reported fair values of our derivative instruments as of September 30, 2018 likely will not represent the value that will be paid or received upon the ultimate settlement or disposition of these assets and liabilities, as we expect that the values realized generally will be based on market conditions at the time of settlement, which may occur at the maturity of the derivative instrument or at the time of the repayment or refinancing of the underlying debt instrument. U.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In order to manage our interest rate and foreign currency exchange risk, we have entered into various derivative instruments, as further described in note 5 . The recurring fair value measurements of these derivative instruments are determined using discounted cash flow models. Most of the inputs to these discounted cash flow models consist of, or are derived from, observable Level 2 data for substantially the full term of these derivative instruments. This observable data mostly includes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Our and our counterparties’ credit spreads represent our most significant Level 3 inputs, and these inputs are used to derive the credit risk valuation adjustments with respect to these instruments. As we would not expect changes in our or our counterparties’ credit spreads to have a significant impact on the valuations of these instruments, we have determined that these valuations fall under Level 2 of the fair value hierarchy. Our credit risk valuation adjustments with respect to our cross-currency and interest rate swaps are quantified and further explained in note 5 . Due to the lack of Level 2 inputs for the valuation of the U.S dollar to the Jamaican dollar cross-currency swaps (the Sable Currency Swaps ) held by a subsidiary of C&amp;W , we believe this valuation falls under Level 3 of the fair value hierarchy. The Sable Currency Swaps are our only Level 3 financial instruments. The fair values of the Sable Currency Swaps at September 30, 2018 and December 31, 2017 were $31 million and $22 million , respectively, which are included in other long-term liabilities in our condensed consolidated balance sheets. The change in the fair values of the Sable Currency Swaps resulted in net gains (losses) of $3 million during each of the three months ended September 30, 2018 and 2017 , respectively, and ( $9 million ) and ( $1 million ) during the nine months ended September 30, 2018 and 2017 , respectively, which are reflected in realized and unrealized gains (losses) on derivative instruments, net, in our condensed consolidated statements of operations. Our investment in the U.K. Government Gilts falls under Level 1 of the fair value hierarchy. At September 30, 2018 and December 31, 2017 , the carrying values of our investment in the U.K. Government Gilts, which are included in other assets, net, in our condensed consolidated balance sheets, were $35 million and $37 million</t>
  </si>
  <si>
    <t>Investments</t>
  </si>
  <si>
    <t>Investments, All Other Investments [Abstract]</t>
  </si>
  <si>
    <t>Investments A subsidiary of C&amp;W holds a 49% interest in Telecommunications Services of Trinidad and Tobago Limited ( TSTT ). Our investment in TSTT , which we carry at the lower of cost or fair value, is included in other assets, net, in our condensed consolidated balance sheets. Pursuant to certain conditions to the regulatory approval of the acquisition of Columbus International, Inc. by C&amp;W in 2015, we are required to dispose of our investment in TSTT by a deadline set by the Telecommunications Authority of Trinidad and Tobago, which was recently extended to December 31, 2018. During the third quarter of 2018, we recorded an impairment charge of $16 million due to a decline in the estimated fair value of this investment. The impairment charge is included in other income (expense), net, in our condensed consolidated statement of operations. As of September 30, 2018 and December 31, 2017 , the carrying values of our investment in TSTT were $77 million and $93 million , respectively. We cannot predict when, or if, we will be able to dispose of this investment at an acceptable price. As such, no assurance can be given that we will be able to recover the carrying value of our investment in TSTT</t>
  </si>
  <si>
    <t>Long-lived Assets</t>
  </si>
  <si>
    <t>Goodwill and Intangible Assets Disclosure [Abstract]</t>
  </si>
  <si>
    <t>Long-lived Assets Goodwill Changes in the carrying amount of our goodwill during the nine months ended September 30, 2018 are set forth below: January 1, Foreign currency translation adjustments and other September 30, in millions C&amp;W $ 4,962.5 $ (101.3 ) $ 4,861.2 VTR 433.4 (27.4 ) 406.0 Liberty Puerto Rico 277.7 — 277.7 Total $ 5,673.6 $ (128.7 ) $ 5,544.9 Based on the results of our prior-year goodwill impairment test, a hypothetical decline of 20% or more in the fair value of C&amp;W reporting units that carry a goodwill balance or the Liberty Puerto Rico reporting unit could result in the need to record additional goodwill impairment charges. If, among other factors, (i) our equity values were to decline significantly or (ii) the adverse impacts of economic, competitive, regulatory or other factors, including macro-economic and demographic trends, were to cause C&amp;W ’s or Liberty Puerto Rico ’s results of operations or cash flows to be worse than anticipated, we could conclude in future periods that additional impairment charges are required in order to reduce the carrying values of the goodwill, cable television franchise rights and, to a lesser extent, other long-lived assets of these entities. Property and Equipment, Net The details of our property and equipment and the related accumulated depreciation are set forth below: September 30, December 31, in millions Distribution systems $ 4,064.0 $ 3,878.4 Customer premises equipment 1,551.7 1,382.8 Support equipment, buildings and land 1,368.3 1,306.3 6,984.0 6,567.5 Accumulated depreciation (2,801.4 ) (2,398.3 ) Total $ 4,182.6 $ 4,169.2 During the nine months ended September 30, 2018 and 2017 , we recorded non-cash increases to our property and equipment related to vendor financing arrangements aggregating $40 million and $47 million , respectively. Intangible Assets Subject to Amortization, Net The details of our intangible assets subject to amortization are set forth below: September 30, December 31, in millions Gross carrying amount: Customer relationships $ 1,444.2 $ 1,415.1 Licenses and other 180.6 199.8 Total gross carrying amount 1,624.8 1,614.9 Accumulated amortization: Customer relationships (456.3 ) (284.2 ) Licenses and other (22.7 ) (14.5 ) Total accumulated amortization (479.0 ) (298.7 ) Net carrying amount $ 1,145.8 $ 1,316.2 Impairment Charges Associated with Hurricanes In September 2017 , certain of our operations in the Caribbean were severely impacted by Hurricanes Irma and Maria, with the most extensive damage occurring in Puerto Rico and certain of C&amp;W ’s markets. As a result of the damage caused by these hurricanes, we recorded impairment charges to reduce the carrying values of our goodwill, property and equipment and other indefinite-lived intangible assets during the third quarter of 2017 , as set forth in the table below. C&amp;W Liberty Puerto Rico Total in millions Goodwill (a) $ 117.3 $ 120.9 $ 238.2 Property and equipment (b) 18.3 42.0 60.3 Other indefinite-lived intangible assets (c) — 44.1 44.1 Total $ 135.6 $ 207.0 $ 342.6 (a) We concluded that the goodwill impairment charges were necessary to reduce the carrying values of Liberty Puerto Rico and certain C&amp;W reporting units to their respective estimated fair values at September 30, 2017 . (b) Amounts represent estimated impairments recorded in order to write-off the net carrying amount of certain property and equipment that was damaged beyond repair. (c) We concluded that an impairment charge was necessary to reduce the carrying value of Liberty Puerto Rico ’s cable television franchise rights to their estimated fair value at September 30, 2017</t>
  </si>
  <si>
    <t>Debt and Capital Lease Obligations</t>
  </si>
  <si>
    <t>Debt and Capital Lease Obligations [Abstract]</t>
  </si>
  <si>
    <t>Debt and Capital Lease Obligations The U.S. dollar equivalents of the components of our debt are as follows: September 30, 2018 Estimated fair value (c) Principal Amount Weighted Unused borrowing capacity (b) Borrowing currency US $ equivalent September 30, 2018 December 31, 2017 September 30, 2018 December 31, 2017 in millions C&amp;W Credit Facilities 5.27 % $ 760.0 $ 760.0 $ 2,214.4 $ 2,216.4 $ 2,204.8 $ 2,212.2 C&amp;W Notes 7.08 % — — 1,677.9 1,749.7 1,641.3 1,648.4 VTR Finance Senior Secured Notes 6.88 % — — 1,422.9 1,479.6 1,400.0 1,400.0 VTR Credit Facilities 6.47 % (d) 230.7 264.3 — 264.9 — LPR Bank Facility 6.14 % — — 963.5 951.8 982.5 982.5 Vendor financing (e) 4.74 % — — 154.7 137.4 154.7 137.4 Total debt before premiums, discounts and deferred financing costs 6.22 % $ 990.7 $ 6,697.7 $ 6,534.9 $ 6,648.2 $ 6,380.5 The following table provides a reconciliation of total debt before premiums, discounts and deferred financing costs to total debt and capital lease obligations: September 30, 2018 December 31, 2017 in millions Total debt before premiums, discounts and deferred financing costs $ 6,648.2 $ 6,380.5 Premiums, discounts and deferred financing costs, net (33.6 ) (26.5 ) Total carrying amount of debt 6,614.6 6,354.0 Capital lease obligations 15.2 17.5 Total debt and capital lease obligations 6,629.8 6,371.5 Less: Current maturities of debt and capital lease obligations (381.7 ) (263.3 ) Long-term debt and capital lease obligations $ 6,248.1 $ 6,108.2 (a) Represents the weighted average interest rate in effect at September 30, 2018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financing costs, the weighted average interest rate on our indebtedness was 6.3% at September 30, 2018 . For information regarding our derivative instruments, see note 5 . (b) Unused borrowing capacity represents the maximum availability under the applicable facility at September 30, 2018 without regard to covenant compliance calculations or other conditions precedent to borrowing. At September 30, 2018 , the full amount of unused borrowing capacity was available to be borrowed under each of the respective subsidiary facilities, both before and after completion of the September 30, 2018 compliance reporting requirements. At September 30, 2018 , there were no restrictions on the respective subsidiary’s ability to make loans or distributions from this availability to Liberty Latin America or its subsidiaries or other equity holders.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6 . (d) The VTR Credit Facilities comprise certain CLP and U.S. dollar term loans and revolving credit facilities, each as defined and described below, including unused borrowing capacity. (e) Represents amounts owed pursuant to interest-bearing vendor financing arrangements that are used to finance certain of our operating expenses and property and equipment additions. These obligations are generally due within one year and include value-added taxes ( VAT ) that were paid on our behalf by the vendor. Our operating expenses include $119 million and $57 million for the nine months ended September 30, 2018 and 2017 , respectively, that were financed by an intermediary and are reflected on the borrowing date as a hypothetical cash outflow within net cash provided by operating activities and a hypothetical cash inflow within net cash provided by financing activities in our condensed consolidated statements of cash flows. Repayments of vendor financing obligations are included in repayments of debt and capital lease obligations in our condensed consolidated statements of cash flows. 2018 Financing Transactions C&amp;W On January 6, 2018, C&amp;W Panama entered into a $100 million principal amount term loan facility that bears interest at 4.35% , payable on a quarterly basis, and matures in January 2023. The proceeds from the term loan were primarily used to repay existing C&amp;W Panama debt. On February 7, 2018 , C&amp;W entered into a $1,875 million principal amount term loan facility (the C&amp;W Term Loan B-4 Facility ). General terms associated with the C&amp;W Term Loan B-4 Facility are substantially the same as those included in “ General Information ” in note 9 to our 2017 Form 10-K . The net proceeds of the C&amp;W Term Loan B-4 Facility were used to repay in full the $1,825 million outstanding principal amount of the C&amp;W Term Loan B-3 Facility and repay $40 million drawn under the C&amp;W Revolving Credit Facility . The exchange in principal amounts of $1,825 million was treated as a non-cash transaction in our condensed consolidated statement of cash flows. In connection with this transaction, we recognized a loss on debt modification and extinguishment of $13 million , which represents the write-off of unamortized discounts and deferred financing costs. On March 7, 2018, we amended and restated the credit agreement originally dated May 16, 2016, as amended and restated as of May 26, 2017, providing for the additional C&amp;W Term Loan B-4 Facility and a $625 million revolving credit facility (the C&amp;W Revolving Credit Facility ). The details of our borrowings under the C&amp;W Credit Facilities as of September 30, 2018 are summarized in the following table: C&amp;W Credit Facilities Maturity Interest rate Facility amount (in borrowing currency) Unused borrowing capacity Outstanding principal amount Carrying value (a) in millions C&amp;W Term Loan B-4 Facility (b) January 31, 2026 LIBOR + 3.25% $ 1,875.0 $ — $ 1,875.0 $ 1,869.7 C&amp;W Revolving Credit Facility June 30, 2023 LIBOR + 3.25% $ 625.0 625.0 — — C&amp;W Regional Facilities various dates ranging from 2019 to 2038 4.01% (c) $ 464.8 135.0 329.8 328.5 Total $ 760.0 $ 2,204.8 $ 2,198.2 (a) Amounts are net of discounts and deferred financing costs, where applicable. (b) The C&amp;W Term Loan B-4 Facility was issued at 99.875% of par and is subject to a LIBOR floor of 0.0% (c) Represents a weighted average rate for all C&amp;W Regional Facilities . VTR In May 2018, VTR entered into (i) a CLP 141 billion ( $215 million ) floating-rate term loan facility (the VTR TLB-1 Facility ) and (ii) a CLP 33 billion ( $50 million ) fixed-rate term loan facility (the VTR TLB-2 Facility and, together with the VTR TLB-1 Facility , the VTR Term Loan Facilities ). In addition, VTR entered into new U.S. dollar and CLP revolving credit facilities (collectively, the VTR Revolving Credit Facilities and together with the VTR Term Loan Facilities , the VTR Credit Facilities ). Upon closing of the VTR Revolving Credit Facilities , the previously existing VTR Credit Facility was cancelled. The details of our borrowings under the VTR Credit Facilities as of September 30, 2018 are summarized in the following table: Unused borrowing capacity Outstanding principal amount VTR Credit Facilities Maturity Interest rate Borrowing currency US $ equivalent Borrowing currency US $ equivalent Carrying value in millions VTR TLB-1 Facility (a) ICP (b) + 3.80% CLP — $ — CLP 140,900.0 $ 214.5 $ 209.2 VTR TLB-2 Facility May 23, 2023 7.000% CLP — — CLP 33,100.0 50.4 49.2 VTR RCF – A May 23, 2023 TAB (c) + 3.35% CLP 30,000.0 45.7 CLP — — — VTR RCF – B (d) March 14, 2024 LIBOR + 2.75% $ 185.0 185.0 $ — — — Total $ 230.7 $ 264.9 $ 258.4 (a) Under the terms of the credit agreement, VTR is obligated to repay 50% of the outstanding aggregate principal amount of the VTR TLB-1 Facility on November 23, 2022 , with the remaining principal amount due on May 23, 2023 , which represents the ultimate maturity date of the facility. (b) Índice de Cámara Promedio rate. (c) Tasa Activa Bancaria rate. (d) Includes a $1 million credit facility that matures on May 23, 2023 . Maturities of Debt Maturities of our debt as of September 30, 2018 are presented below. Such amounts represent U.S. dollar equivalents based on September 30, 2018 exchange rates: C&amp;W VTR Liberty Puerto Rico Consolidated in millions Years ending December 31: 2018 (remainder of year) $ 44.0 $ 38.8 $ — $ 82.8 2019 242.6 62.6 — 305.2 2020 23.9 — 40.0 63.9 2021 124.0 — — 124.0 2022 764.1 107.3 850.0 1,721.4 2023 120.3 157.6 92.5 370.4 Thereafter 2,580.5 1,400.0 — 3,980.5 Total debt maturities 3,899.4 1,766.3 982.5 6,648.2 Premiums, discounts and deferred financing costs, net 6.4 (30.6 ) (9.4 ) (33.6 ) Total debt $ 3,905.8 $ 1,735.7 $ 973.1 $ 6,614.6 Current portion $ 269.8 $ 101.4 $ — $ 371.2 Noncurrent portion $ 3,636.0 $ 1,634.3 $ 973.1 $ 6,243.4 Subsequent Events For information regarding certain financing-related transactions completed subsequent to September 30, 2018 , see note 18</t>
  </si>
  <si>
    <t>Income Taxes</t>
  </si>
  <si>
    <t>Income Tax Disclosure [Abstract]</t>
  </si>
  <si>
    <t xml:space="preserve">Income Taxes We evaluate and update our estimated annual effective income tax rate on a quarterly basis based on current and forecasted operating results and tax laws. For interim tax reporting, we estimate an annual effective tax rate, which is applied to year-to-date ordinary income or loss. The tax effect of significant unusual or infrequently occurring items are excluded from the estimated annual effective tax rate calculation and recognized in the interim period in which they occur. Our interim estimate of our annual effective tax rate and our interim tax provision are subject to volatility due to factors such as jurisdictions in which our deferred taxes and/or tax attributes are subject to a full valuation allowance, relative changes in unrecognized tax benefits and changes in tax laws. Based upon the mix and timing of our actual annual earnings or loss compared to annual projections, as well as changes in the factors noted above, our effective tax rate may vary quarterly and may make quarterly comparisons not meaningful. Income tax benefit (expense) was ( $28 million ) and $6 million during the three months ended September 30, 2018 and 2017 , respectively, and ( $86 million ) and ( $38 million ) during the nine months ended September 30, 2018 and 2017 , respectively. This represents an effective income tax rate of 306.6% and 1.6% for the three months ended September 30, 2018 and 2017 , respectively, and ( 603.5% ) and ( 12.0% ) for the nine months ended September 30, 2018 and 2017 , respectively, including items treated discretely. For the three and nine months ended September 30, 2018 , the income tax expense attributable to our earnings before income taxes differs from the amounts computed using the statutory tax rate, primarily due to the detrimental effects of international rate differences, non-deductible expenses, increases in valuation allowances and changes in uncertain tax positions. These negative impacts to our effective tax rates were partially offset by the beneficial effects of non-taxable income and adjustments for inflation. For the three months ended September 30, 2017 , the income tax benefit attributable to our loss before income taxes differs from the amount computed using the statutory tax rate, primarily due to the net detrimental effects of goodwill impairments, non-deductible expenses, increase in valuation allowances and international rate differences. For the nine months ended September 30, 2017 , the income tax expense attributable to our loss before income taxes differs from the amount computed using the statutory tax rate, </t>
  </si>
  <si>
    <t>Equity</t>
  </si>
  <si>
    <t>Equity [Abstract]</t>
  </si>
  <si>
    <t>Equity In December 2017, and in connection with challenging circumstances that Liberty Puerto Rico experienced as a result of the damage caused by hurricanes during September 2017, the LPR Credit Agreements were amended to provide for, among other things, an equity commitment of up to $60 million (the LCPR Equity Commitment ) from Liberty Puerto Rico ’s shareholders through December 31, 2018 to fund potential liquidity shortfalls. During the nine months ended September 30, 2018 , capital contributions aggregating $45 million were provided to Liberty Puerto Rico consisting of $27 million from us and $18 million from investment funds affiliated with Searchlight Capital Partners, L.P. ( Searchlight ). The capital contributions from Searchlight are included in our condensed consolidated statement of equity as an increase to noncontrolling interests. During the nine months ended September 30, 2018, we increased our ownership in C&amp;W Jamaica from 82.0% to 92.3% by acquiring 1,727,047,174 of the issued and outstanding ordinary stock units of C&amp;W Jamaica that we did not already own (the C&amp;W Jamaica NCI Acquisition ) for JMD $1.45 per share or JMD $2,504 million ( $20 million at the transaction dates) of paid consideration. During September 2017, we increased our ownership in Cable &amp; Wireless (Barbados) Limited ( C&amp;W Barbados ) from 81.1% to 100% by acquiring all of the issued and outstanding common shares of C&amp;W Barbados that we did not already own ( C&amp;W Barbados NCI Acquisition ) for which $30 million</t>
  </si>
  <si>
    <t>Related-party Transactions</t>
  </si>
  <si>
    <t>Related Party Transactions [Abstract]</t>
  </si>
  <si>
    <t>Related-party Transactions Prior to the consummation of the Split-Off , certain Liberty Global subsidiaries charged fees and allocated costs and expenses to our company, as further described below. Upon completion of the Split-Off , these amounts were replaced by fees, pursuant to the Split-Off Agreements , as further described below. The following table provides details of our significant related-party balances: September 30, 2018 December 31, 2017 in millions Assets: Current assets – related-party receivables (a) $ 3.8 $ 4.2 Income tax receivable (b) 3.8 — Total assets $ 7.6 $ 4.2 Current liabilities: Accounts payable (c) $ 12.0 $ 0.4 Other accrued and current liabilities (d) 5.4 1.0 Total current liabilities $ 17.4 $ 1.4 (a) Represents non-interest bearing receivables due from certain Liberty Global subsidiaries. (b) Represents the benefit of related-party tax allocations, which arise from the estimated utilization of certain net operating losses of Liberty Latin America that are included in Liberty Global ’s U.S. consolidated income tax filing for the period preceding the Split-Off . (c) Represents non-interest bearing payables to certain Liberty Global subsidiaries. (d) Represents other accrued and current liabilities to certain Liberty Global subsidiaries. Related-Party Transactions After the Split-Off Split-Off Agreements In connection with the Split-Off , Liberty Latin America , Liberty Global and/or certain of their respective subsidiaries entered into the Split-Off Agreements . During the three and nine months ended September 30, 2018 , we incurred $3 million and $7 million , respectively, of expenses associated with the Split-Off Agreements . Additionally, we acquired $10 million of capital assets during the nine months ended September 30, 2018 pursuant to the Services Agreement . The following summarizes the material agreements: • a reorganization agreement (the Reorganization Agreement ), which provides for, among other things, the principal corporate transactions (including the internal restructuring) required to effect the Split-Off , certain conditions to the Split-Off and provisions governing the relationship between Liberty Global and Liberty Latin America with respect to and resulting from the Split-Off ; • a services agreement (the Services Agreement ), pursuant to which, for up to two years following the Split-Off with the option to renew for a one-year period, Liberty Global will provide Liberty Latin America with specified services, including access to Liberty Global ’s procurement team and tools to leverage scale and take advantage of joint purchasing opportunities, certain management services, other services to support Liberty Latin America ’s legal, tax, accounting and finance departments, and certain technical and information technology services (including software development services associated with the Connect Box and the Horizon platform, management information systems, computer, data storage, and network and telecommunications services); • a sublease agreement (the Sublease Agreement ), pursuant to which Liberty Latin America will sublease office space from Liberty Global in Denver, Colorado until May 31, 2031, subject to customary termination and notice provisions; • a facilities sharing agreement (the Facilities Sharing Agreement ), pursuant to which, for as long as the Sublease Agreement remains in effect, Liberty Latin America will pay a fee for the usage of certain facilities at the office space in Denver, Colorado; and • a tax sharing agreement (the Tax Sharing Agreement ), which governs the parties’ respective rights, responsibilities and obligations with respect to taxes and tax benefits, the filing of tax returns, the control of audits and other tax matters. Other Transactions In May of 2018, we purchased an aircraft from a subsidiary of Liberty Global for $8 million , which is included in property and equipment, net, in our condensed consolidated balance sheet. Our related-party transactions prior to the Split-Off are as follows: Three months ended September 30, Nine months ended September 30, 2017 in millions Revenue $ — $ 4.0 Allocated share-based compensation expense (3.6 ) (10.2 ) Charges from Liberty Global (3.0 ) (9.0 ) Included in operating income (6.6 ) (15.2 ) Interest income — 1.5 Allocated tax expense (10.8 ) (6.9 ) Included in net loss $ (17.4 ) $ (20.6 ) Revenue. Amount primarily represents revenue from the Carve-out Entities for (i) management services C&amp;W provided to the Carve-out Entities to operate and manage their business under a management services agreement and (ii) products and services that C&amp;W provided to the Carve-out Entities in the normal course of business. The services provided to the Carve-out Entities were provided at the direction of, and subject to the ultimate control and oversight of, the Carve-out Entities . As discussed in note 4 , C&amp;W acquired the Carve-out Entities on April 1, 2017. Allocated share-based compensation expense . Amounts represent share-based compensation that Liberty Global allocated to us with respect to share-based incentive awards held by our employees. Charges from Liberty Global . Following the LiLAC Transaction , Liberty Global began to allocate to us a portion of the costs of their corporate functions, excluding share-based compensation expense, based primarily on the estimated percentage of time spent by corporate personnel providing services to us. Effective January 1, 2017, the annual allocation was $12 million . The allocated costs, which were cash settled, are included in SG&amp;A expense in our condensed consolidated statements of operations. Although we believe the allocated costs are reasonable, no assurance can be given that such costs are reflective of the costs we would have incurred as a standalone company. Upon consummation of the Split-Off , we are no longer allocated costs by Liberty Global , but instead incur charges prospectively under certain of the Split-Off Agreements described above. Interest income. Amount includes interest income on C&amp;W ’s related-party loans receivable from New Cayman , which bore interest at 8.0% per annum. On April 1, 2017, subsidiaries of C&amp;W acquired the Carve-out Entities , at which time these loans receivable were settled in exchange for the equity of the Carve-out Entities . Related-party interest income is included in other income, net, in our condensed consolidated statements of operations. For additional information regarding the Carve-out Entities , see note 4 . Tax allocations. Amounts represent related-party income tax allocations recognized prior to the Split-Off . For additional information regarding the Tax Sharing Agreement with Liberty Global that became effective upon the consummation of the Split-Off</t>
  </si>
  <si>
    <t>Restructuring Liabilities</t>
  </si>
  <si>
    <t>Restructuring and Related Activities [Abstract]</t>
  </si>
  <si>
    <t>Restructuring Liabilities A summary of changes in our restructuring liability during the nine months ended September 30, 2018 is set forth in the table below: Employee severance and termination Contract termination and other Total in millions Restructuring liability as of January 1, 2018 $ 6.2 $ 25.4 $ 31.6 Restructuring charges 31.4 5.6 37.0 Cash paid (21.6 ) (7.2 ) (28.8 ) Foreign currency translation adjustments — (1.6 ) (1.6 ) Restructuring liability as of September 30, 2018 $ 16.0 $ 22.2 $ 38.2 Current portion $ 16.0 $ 12.8 $ 28.8 Noncurrent portion — 9.4 9.4 Total $ 16.0 $ 22.2 $ 38.2 Our restructuring charges during the nine months ended September 30, 2018 primarily relate to employee severance and termination costs associated with reorganization programs at C&amp;W</t>
  </si>
  <si>
    <t>Share-based Compensation</t>
  </si>
  <si>
    <t>Disclosure of Compensation Related Costs, Share-based Payments [Abstract]</t>
  </si>
  <si>
    <t>Share-based Compensation The following table summarizes our share-based compensation expense: Three months ended September 30, Nine months ended September 30, 2018 2017 2018 2017 in millions Included in: Other operating expense $ 0.2 $ (0.1 ) $ 0.4 $ 0.5 SG&amp;A expense 11.4 3.4 26.4 11.4 Total $ 11.6 $ 3.3 $ 26.8 $ 11.9 Share-based Incentive Awards The following tables summarize the share-based incentive awards related to Liberty Latin America shares held by our employees as of September 30, 2018 : Number of Weighted average exercise price Weighted average remaining contractual term Share-based incentive award type in years Stock appreciation rights ( SARs ): Class A common shares: Outstanding 2,535,735 $ 22.90 5.9 Exercisable 437,272 $ 30.50 4.2 Class C common shares: Outstanding 5,134,022 $ 22.90 5.8 Exercisable 937,201 $ 30.83 4.0 Number of Weighted average remaining contractual term Share-based incentive award type in years Restricted stock units ( RSUs ) outstanding: Class A common shares 229,332 2.8 Class C common shares 458,556 2.8 Performance-based restricted stock units ( PSUs ) outstanding: Class A common shares 490,277 1.7 Class C common shares 980,561 1.7 Share Incentive Plans — Liberty Latin America Common Shares Equity Incentive Plans In connection with the Split-Off , we adopted the Liberty Latin America Ltd. 2018 Incentive Plan (the Employee Incentive Plan ) and the Liberty Latin America Ltd. 2018 Nonemployee Director Incentive Plan (the Nonemployee Director Incentive Plan ). Options, SARs, RSUs, cash awards, performance awards or any combination of the foregoing may be granted under the Employee Incentive Plan and the Nonemployee Director Incentive Plan . The maximum number of Liberty Latin America common shares that may be issued under the Employee Incentive Plan and the Nonemployee Director Incentive Plan is 25 million (of which no more than 10 million shares may consist of Class B shares) and 5 million , respectively, in each case subject to anti-dilution and other adjustment provisions in the respective plans. Liberty Latin America common shares issuable pursuant to awards will be made available from either authorized but unissued shares or shares that have been issued but reacquired by Liberty Latin America . RSUs and SARs under the Employee Incentive Plan generally vest 12.5% on the six-month anniversary of the grant date and then vest at a rate of 6.25% each quarter thereafter over a four year term. SARs expire seven years after the grant date and may be granted with an exercise price at or above the fair market value of the shares on the date of grant in any class of common shares. RSUs issued under the Nonemployee Director Incentive Plan vest on the first anniversary of the grant date. During the nine months ended September 30, 2018 , we granted SARs with respect to 1,624,186 Class A common shares and 3,248,371 Class C common shares, which have weighted average exercise prices of $19.71 and $19.41 , respectively, and weighted average grant-date fair values of $7.03 and $7.06 , respectively. We also granted RSUs during the nine months ended September 30, 2018 with respect to 144,919 Class A common shares and 289,838 Class C common shares, which have weighted average grant-date fair values of $18.66 per share and $18.28 per share, respectively. Performance Awards The following is a summary of the material terms and conditions with respect to our performance-based awards for certain executive officers and key employees. Equity awards are granted to executive officers and key employees based on a target annual equity value for each executive and key employee, of which approximately two-thirds would be delivered in the form of PSUs and approximately one-third in the form of an annual award of SARs. Each currently-outstanding PSU represents the right to receive one Liberty Latin America Class A or Class C common share, as applicable, subject to performance and vesting. In July 2018, executive officers and key employees were granted PSUs (the 2018 PSUs ) pursuant to a performance plan that is based on the achievement of a specified compound annual growth rate ( CAGR ) of our Adjusted OIBDA (as defined in note 17 ) during the two - year period ended December 31, 2019. The performance target will be adjusted for events such as acquisitions, dispositions and changes in foreign currency exchange rates that affect comparability ( Adjusted OIBDA CAGR ) and the participant’s annual performance ratings. As we use the term, the 2018 PSUs require delivery of a specified Adjusted OIBDA CAGR during the two -year performance period, with over- and under-performance payout opportunities should the Adjusted OIBDA CAGR exceed or fail to meet the target, as applicable. A performance range of 50% to 125% or more of the target Adjusted OIBDA CAGR will generally result in award recipients earning 50% to 150% of their target 2018 PSUs, subject to reduction or forfeiture based on individual performance. The earned 2018 PSUs will vest 50% on each of April 1, 2020 and October 1, 2020. During the nine months ended September 30, 2018 , we granted PSUs with respect to 330,386 Class A common shares and 660,772 Class C common shares, which were granted with a weighted average grant-date fair value of $19.48 and $19.62</t>
  </si>
  <si>
    <t>Earnings (Loss) per Share</t>
  </si>
  <si>
    <t>Earnings Per Share [Abstract]</t>
  </si>
  <si>
    <t>Earnings (Loss) per Share Basic earnings (loss) per share ( EPS ) is computed by dividing net earnings (loss) attributable to Liberty Latin America shareholders by the weighted average number of Liberty Latin America Shares or LiLAC Shares outstanding during the periods presented, as further described below. Diluted EPS presents the dilutive effect, if any, on a per share basis of potential shares (e.g., SARs and RSUs ) as if they had been exercised or vested at the beginning of the periods presented. Three months ended September 30, Nine months ended September 30, 2018 (a) 2017 (b) 2018 (a) 2017 (b) Weighted average shares outstanding - basic and dilutive 171,378,608 171,304,720 171,299,958 172,051,945 (a) Represents the weighted average number of Liberty Latin America shares outstanding during the period, as this period occurred after the Split-Off . (b) Represents the weighted average number of LiLAC Shares (as defined in note 1 ) outstanding during the period, as this period occurred prior to the Split-Off . Amount was used for both basic and dilutive EPS , as no Company equity awards were outstanding prior to the Split-Off . We reported losses attributable to Liberty Latin America shareholders during the three and nine months ended September 30, 2018 , respectively. As a result, the potentially dilutive effect at September 30, 2018 of the following items was not included in the computation of diluted loss per share because their inclusion would have been anti-dilutive to the computation or, in the case of certain PSUs , because such awards had not yet met the applicable performance criteria: (i) the aggregate number of shares issuable pursuant to outstanding options, SARs and RSUs of approximately 13.2 million and (ii) the aggregate number of shares issuable pursuant to outstanding PSUs of approximately 2.1 million . A portion of these amounts relate to Liberty Latin America Shares held by employees of Liberty Global . For information regarding Liberty Latin America Class C common shares issued subsequent to September 30, 2018, see note 18</t>
  </si>
  <si>
    <t>Commitments and Contingencies</t>
  </si>
  <si>
    <t>Commitments and Contingencies Disclosure [Abstract]</t>
  </si>
  <si>
    <t xml:space="preserve">Commitments and Contingencies Commitments In the normal course of business, we have entered into agreements that commit our company to make cash payments in future periods with respect to programming contracts, network and connectivity commitments, purchases of customer premises and other equipment and services, non-cancellable operating leases and other items. The following table sets forth the U.S. dollar equivalents of such commitments as of September 30, 2018 : Payments due during: Remainder of 2018 2019 2020 2021 2022 2023 Thereafter Total in millions Programming commitments $ 47.8 $ 63.2 $ 24.8 $ 16.9 $ 2.0 $ 1.4 $ 0.7 $ 156.8 Network and connectivity commitments 39.6 80.4 28.5 19.3 15.6 15.0 27.5 225.9 Purchase commitments 107.5 51.7 31.8 3.9 1.6 0.5 — 197.0 Operating leases (a) 11.3 33.1 27.1 20.5 17.2 13.6 35.7 158.5 Other commitments (a) 6.4 1.4 1.1 0.8 0.8 0.9 7.6 19.0 Total (b) $ 212.6 $ 229.8 $ 113.3 $ 61.4 $ 37.2 $ 31.4 $ 71.5 $ 757.2 (a) Amounts include certain operating lease commitments and commitments under the Sublease Agreement and the Facilities Sharing Agreement , as further described in note 12 . (b) The commitments included in this table do not reflect any liabilities that are included in our September 30, 2018 condensed consolidated balance sheet. Programming commitments consist of obligations associated with certain programming, studio output and sports rights contracts that are enforceable and legally binding on us as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In addition,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Historically, payments to programming vendors have represented a significant portion of our operating costs, and we expect that this will continue to be the case in future periods. In this regard, our total programming and copyright costs aggregated $295 million and $308 million during the nine months ended September 30, 2018 , and 2017 , respectively. Network and connectivity commitments include (i) domestic network service agreements with certain other telecommunications companies, (ii) VTR ’s mobile virtual network operator ( MVNO ) agreement, and (iii) network-related operating leases. The amounts reflected in the above table with respect to our MVNO commitment represents fixed minimum amounts payable under this agreement and, therefore, may be significantly less than the actual amounts VTR ultimately pays in these periods. Purchase commitments include unconditional and legally-binding obligations related to (i) the purchase of customer premises and other equipment and (ii) certain service-related commitments, including call center, information technology and maintenance services. In addition to the commitments set forth in the table above, we have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during the nine months ended September 30, 2018 and 2017 , see note 5 .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In addition, C&amp;W has provided indemnifications of (i) up to $300 million with respect to any potential tax-related claims related to the disposal in April 2013 of C&amp;W ’s interests in certain businesses and (ii) an unlimited amount of qualifying claims associated with the disposal of another business in May 2014. The first indemnification expires in April 2020 and the second expires in May 2020. We do not expect that either of these arrangements will require us to make material payments to the indemnified parties. Legal and Regulatory Proceedings and Other Contingencies Regulatory Issues. Video distribution, broadband internet, fixed-line telephony and mobile businesses are regulated in each of the countries in which we operate. The scope of regulation varies from country to country.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In addition, regulation may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t>
  </si>
  <si>
    <t>Segment Reporting</t>
  </si>
  <si>
    <t>Segment Reporting, Measurement Disclosures [Abstract]</t>
  </si>
  <si>
    <t>Segment Reporting We generally identify our reportable segments as those operating segments that represent 10% or more of our revenue, Adjusted OIBDA (as defined below) or total assets. We evaluate performance and make decisions about allocating resources to our reportable segments based on financial measures, such as revenue and Adjusted OIBDA . In addition, we review non-financial measures such as subscriber growth, as appropriate. Adjusted OIBDA is the primary measure used by our chief operating decision maker to evaluate segment operating performance. Adjusted OIBDA is also a key factor that is used by our internal decision makers to (i) determine how to allocate resources to segments and (ii) evaluate the effectiveness of our management for purposes of annual and other incentive compensation plans. As we use the term, “ Adjusted OIBDA ” is defined as operating income (loss) before depreciation and amortization, share-based compensation, provisions and provision releases related to significant litigation and impairment, restructuring and other operating items. Other operating items include (i) gains and losses on the disposition of long-lived assets, (ii) third-party costs directly associated with successful and unsuccessful acquisitions and dispositions, including legal, advisory and due diligence fees, as applicable, and (iii) other acquisition-related items, such as gains and losses on the settlement of contingent consideration. Our internal decision makers believe Adjusted OIBDA is a meaningful measure because it represents a transparent view of our recurring operating performance that is unaffected by our capital structure and allows management to (i) readily view operating trends, (ii) perform analytical comparisons and benchmarking between segments and (iii) identify strategies to improve operating performance in the different countries in which we operate. As further described in note 2 , effective January 1, 2018, we adopted ASU 2017-07 , which resulted in the reclassification of certain pension-related credits from SG&amp;A to non-operating income (expense) in our condensed consolidated statements of operations. As a result of the adoption, we have presented pension-related credits in other income (expense), net, in our condensed consolidated statements of operations that aggregated $3 million and $5 million during the three months ended September 30, 2018 and 2017 , respectively, and $10 million and $11 million during the nine months ended September 30, 2018 and 2017 , respectively. Effective December 31, 2017, we include certain charges previously allocated to us by Liberty Global in the calculation of Adjusted OIBDA . These charges represent fees for certain services provided to us and totaled $3 million and $9 million during the three and nine months ended September 30, 2017 , respectively. We believe changing the definition of Adjusted OIBDA to include these charges is meaningful given they represent operating costs we continue to incur subsequent to the Split-Off as a standalone public company. This change has been given effect for all periods presented. A reconciliation of total Adjusted OIBDA to our earnings (loss) before income taxes is presented below. As of September 30, 2018 , our reportable segments are as follows: • C&amp;W • VTR • Liberty Puerto Rico Our reportable segments derive their revenue primarily from residential and B2B services, including video, broadband internet and fixed-line telephony services and, with the exception of Liberty Puerto Rico , mobile services. We provide residential and B2B services in (i) 18 countries, primarily in Latin America and the Caribbean, through C&amp;W , (ii) Chile through VTR and (iii) Puerto Rico through Liberty Puerto Rico . C&amp;W also provides (i) B2B services in certain other countries in Latin America and the Caribbean and (ii) wholesale communication services over its sub-sea and terrestrial fiber optic cable networks that connect over 40 markets in those regions. Performance Measures of our Reportable Segments The amounts presented below represent 100% of each of our reportable segment’s revenue and Adjusted OIBDA . As we have the ability to control Liberty Puerto Rico and certain subsidiaries of C&amp;W that are not wholly-owned, we include 100% of the revenue and expenses of these entities in our condensed consolidated statements of operations despite the fact that third parties own significant interests in these entities. As further described in note 18 , in October 2018, we acquired the remaining 40.0% interest in Liberty Puerto Rico that we did not already own. The noncontrolling owners’ interests in the operating results of Liberty Puerto Rico and certain subsidiaries of C&amp;W are reflected in net earnings or loss attributable to noncontrolling interests in our condensed consolidated statements of operations. Revenue Three months ended September 30, Nine months ended September 30, 2018 2017 2018 2017 in millions C&amp;W $ 581.1 $ 578.9 $ 1,750.3 $ 1,737.2 VTR 245.9 242.2 769.9 702.6 Liberty Puerto Rico 99.6 88.6 241.7 303.6 Intersegment eliminations (1.4 ) (1.6 ) (4.7 ) (3.5 ) Total $ 925.2 $ 908.1 $ 2,757.2 $ 2,739.9 Adjusted OIBDA Three months ended September 30, Nine months ended September 30, 2018 2017 2018 2017 in millions C&amp;W $ 226.5 $ 219.7 $ 679.2 $ 650.4 VTR 100.1 98.0 310.2 281.9 Liberty Puerto Rico 50.0 39.6 103.7 144.7 Corporate (12.6 ) (5.1 ) (34.9 ) (15.4 ) Total $ 364.0 $ 352.2 $ 1,058.2 $ 1,061.6 The following table provides a reconciliation of total Adjusted OIBDA to earnings (loss) before income taxes: Three months ended September 30, Nine months ended September 30, 2018 2017 2018 2017 in millions Total Adjusted OIBDA $ 364.0 $ 352.2 $ 1,058.2 $ 1,061.6 Share-based compensation expense (11.6 ) (3.3 ) (26.8 ) (11.9 ) Depreciation and amortization (204.8 ) (199.7 ) (614.7 ) (586.5 ) Impairment, restructuring and other operating items, net (8.8 ) (354.9 ) (55.4 ) (378.7 ) Operating income (loss) 138.8 (205.7 ) 361.3 84.5 Interest expense (110.2 ) (99.3 ) (322.1 ) (289.8 ) Realized and unrealized gains (losses) on derivative instruments, net 8.9 (78.6 ) 82.5 (115.1 ) Foreign currency transaction gains (losses), net (16.4 ) 43.5 (121.1 ) 41.2 Losses on debt modification and extinguishment — (25.8 ) (13.0 ) (53.6 ) Other income (expense), net (12.0 ) 4.4 (1.9 ) 13.4 Earnings (loss) before income taxes $ 9.1 $ (361.5 ) $ (14.3 ) $ (319.4 ) Property and Equipment Additions of our Reportable Segments The property and equipment additions of our reportable segments (including capital additions financed under vendor financing or capital lease arrangements) are presented below and reconciled to the capital expenditure amounts included in our condensed consolidated statements of cash flows. Nine months ended September 30, 2018 2017 in millions C&amp;W $ 262.3 $ 280.6 VTR 164.9 157.3 Liberty Puerto Rico 139.5 65.6 Corporate 14.7 — Total property and equipment additions 581.4 503.5 Assets acquired under capital-related vendor financing arrangements (40.4 ) (47.2 ) Assets acquired under capital leases (3.6 ) (3.7 ) Changes in current liabilities related to capital expenditures 55.6 (5.1 ) Total capital expenditures $ 593.0 $ 447.5 Revenue by Major Category Our revenue by major category for our reportable segments is set forth in the tables below. As further described in note 2 , we adopted ASU 2014-09 effective January 1, 2018 using the cumulative effect transition method. The comparative information has not been restated and continues to be reported under the accounting standards in effect for those periods. The adoption of ASU 2014-09 did not have a material impact on our revenue by category. Three months ended September 30, 2018 C&amp;W VTR Liberty Puerto Rico Intersegment Eliminations Total in millions Residential revenue: Residential fixed revenue: Subscription revenue (a): Video $ 43.0 $ 94.0 $ 32.2 $ — $ 169.2 Broadband internet 57.1 92.0 36.0 — 185.1 Fixed-line telephony 25.0 29.3 5.1 — 59.4 Total subscription revenue 125.1 215.3 73.3 — 413.7 Non-subscription revenue (b) 18.0 5.6 4.0 — 27.6 Total residential fixed revenue 143.1 220.9 77.3 — 441.3 Residential mobile revenue: Subscription revenue (a) 148.0 15.4 — — 163.4 Non-subscription revenue (c) 20.8 3.1 — — 23.9 Total residential mobile revenue 168.8 18.5 — — 187.3 Total residential revenue 311.9 239.4 77.3 — 628.6 B2B revenue: Subscription revenue — 6.4 5.8 — 12.2 Non-subscription revenue (d) 207.6 0.1 4.3 (1.4 ) 210.6 Sub-sea network revenue (e) 61.6 — — — 61.6 Total B2B revenue 269.2 6.5 10.1 (1.4 ) 284.4 Other revenue (f) — — 12.2 — 12.2 Total $ 581.1 $ 245.9 $ 99.6 $ (1.4 ) $ 925.2 (a) Residential fixed and mobile subscription revenue includes amounts received from subscribers for ongoing services. (b) Residential fixed non-subscription revenue includes, among other items, interconnect and advertising revenue. (c) Residential mobile non-subscription revenue includes, among other items, interconnect revenue and revenue from sales of mobile handsets and other devices. (d) B2B non-subscription revenue primarily includes business broadband internet, video, fixed-line telephony, mobile and data services offered to medium to large enterprises and, on a wholesale basis, to other telecommunication operators. (e) B2B sub-sea network revenue includes long-term capacity contracts with customers where the customer either pays a fixed fee over time or prepays for the capacity upfront and pays a portion related to operating and maintenance of the network over time. (f) Other revenue for the 2018 periods includes $11 million received by Liberty Puerto Rico from the FCC , which was granted to help restore and improve coverage and service quality from damages caused by Hurricanes Irma and Maria . Three months ended September 30, 2017 C&amp;W VTR Liberty Puerto Rico Intersegment Eliminations Total in millions Residential revenue: Residential fixed revenue: Subscription revenue: Video $ 42.7 $ 92.4 $ 34.7 $ — $ 169.8 Broadband internet 50.9 87.5 35.0 — 173.4 Fixed-line telephony 28.8 33.8 5.8 — 68.4 Total subscription revenue 122.4 213.7 75.5 — 411.6 Non-subscription revenue 17.7 7.2 4.2 — 29.1 Total residential fixed revenue 140.1 220.9 79.7 — 440.7 Residential mobile revenue: Subscription revenue 164.6 14.7 — — 179.3 Non-subscription revenue 20.4 2.4 — — 22.8 Total residential mobile revenue 185.0 17.1 — — 202.1 Total residential revenue 325.1 238.0 79.7 — 642.8 B2B revenue: Subscription revenue — 4.2 3.7 — 7.9 Non-subscription revenue 199.7 — 3.5 (1.6 ) 201.6 Sub-sea network revenue 54.1 — — — 54.1 Total B2B revenue 253.8 4.2 7.2 (1.6 ) 263.6 Other revenue — — 1.7 — 1.7 Total $ 578.9 $ 242.2 $ 88.6 $ (1.6 ) $ 908.1 Nine months ended September 30, 2018 C&amp;W VTR Liberty Puerto Rico Intersegment Eliminations Total in millions Residential revenue: Residential fixed revenue: Subscription revenue: Video $ 128.9 $ 293.4 $ 85.3 $ — $ 507.6 Broadband internet 167.2 284.8 93.7 — 545.7 Fixed-line telephony 77.8 96.0 13.2 — 187.0 Total subscription revenue 373.9 674.2 192.2 — 1,240.3 Non-subscription revenue 50.3 19.4 9.1 — 78.8 Total residential fixed revenue 424.2 693.6 201.3 — 1,319.1 Residential mobile revenue: Subscription revenue 454.2 47.7 — — 501.9 Non-subscription revenue 64.5 10.0 — — 74.5 Total residential mobile revenue 518.7 57.7 — — 576.4 Total residential revenue 942.9 751.3 201.3 — 1,895.5 B2B revenue: Subscription revenue — 18.2 15.2 — 33.4 Non-subscription revenue 624.4 0.4 11.3 (4.7 ) 631.4 Sub-sea network revenue 183.0 — — — 183.0 Total B2B revenue 807.4 18.6 26.5 (4.7 ) 847.8 Other revenue — — 13.9 — 13.9 Total $ 1,750.3 $ 769.9 $ 241.7 $ (4.7 ) $ 2,757.2 Nine months ended September 30, 2017 C&amp;W VTR Liberty Puerto Rico Intersegment Eliminations Total in millions Residential revenue: Residential fixed revenue: Subscription revenue: Video $ 122.9 $ 268.1 $ 120.1 $ — $ 511.1 Broadband internet 156.0 253.4 116.9 — 526.3 Fixed-line telephony 86.2 101.3 18.5 — 206.0 Total subscription revenue 365.1 622.8 255.5 — 1,243.4 Non-subscription revenue 54.2 20.8 16.1 — 91.1 Total residential fixed revenue 419.3 643.6 271.6 — 1,334.5 Residential mobile revenue: Subscription revenue 485.0 40.5 — — 525.5 Non-subscription revenue 61.9 7.7 — — 69.6 Total residential mobile revenue 546.9 48.2 — — 595.1 Total residential revenue 966.2 691.8 271.6 — 1,929.6 B2B revenue: Subscription revenue — 10.4 17.2 — 27.6 Non-subscription revenue 612.4 0.4 10.6 (3.5 ) 619.9 Sub-sea network revenue 158.6 — — — 158.6 Total B2B revenue 771.0 10.8 27.8 (3.5 ) 806.1 Other revenue — — 4.2 — 4.2 Total $ 1,737.2 $ 702.6 $ 303.6 $ (3.5 ) $ 2,739.9 Geographic Segments The revenue of our geographic segments is set forth below: Three months ended September 30, Nine months ended September 30, 2018 2017 2018 2017 in millions C&amp;W (a): Panama $ 149.1 $ 155.0 $ 451.0 $ 462.8 Networks &amp; LatAm (b) 97.1 88.2 288.9 255.9 Jamaica 93.8 89.0 276.6 260.5 The Bahamas 55.2 62.8 177.0 201.0 Trinidad and Tobago 42.4 38.6 124.0 119.1 Barbados 38.8 41.1 116.3 122.7 Other (c) 104.7 104.2 316.5 315.2 Total C&amp;W 581.1 578.9 1,750.3 1,737.2 Chile 245.9 242.2 769.9 702.6 Puerto Rico 99.6 88.6 241.7 303.6 Intersegment eliminations (1.4 ) (1.6 ) (4.7 ) (3.5 ) Total $ 925.2 $ 908.1 $ 2,757.2 $ 2,739.9 (a) Except as otherwise noted, the amounts presented for each C&amp;W jurisdiction include revenue from residential and B2B operations. (b) The amounts represent wholesale and managed services revenue from various jurisdictions across the Caribbean and Latin America, primarily related to the sale and lease of telecommunications capacity on C&amp;W ’s sub-sea and terrestrial networks. (c) The amounts relate to a number of countries in which C&amp;W has less significant operations, all but one of which are located in Latin America and the Caribbean. In addition, these amounts include C&amp;W</t>
  </si>
  <si>
    <t>Subsequent Events</t>
  </si>
  <si>
    <t>Subsequent Events [Abstract]</t>
  </si>
  <si>
    <t>Subsequent Events Financing Transactions C&amp;W . In October 2018 , C&amp;W Senior Financing Designated Activity Company ( C&amp;W Senior Financing ) issued $500 million principal amount of 7.5% senior notes, due October 15, 2026 (the 2026 C&amp;W Senior Notes ). Interest on the 2026 C&amp;W Senior Notes is payable semi-annually on April 15 and October 15. C&amp;W Senior Financing is a special purpose financing entity that is 100% owned by a third-party, created for the primary purpose of facilitating certain debt offerings. C&amp;W is required to consolidate C&amp;W Senior Financing as a result of the variable interests created by debt issued by C&amp;W Senior Financing to C&amp;W , for which C&amp;W is considered the primary beneficiary. C&amp;W Senior Financing used the proceeds from the 2026 C&amp;W Senior Notes to fund a new term loan (the C&amp;W Financing Loan B ) with Sable International Finance Limited ( Sable ), a wholly-owned subsidiary of C&amp;W , as borrower and together with certain other C&amp;W subsidiaries as guarantors. The call provisions, maturity and applicable interest rate for the C&amp;W Financing Loan B are the same as those for the 2026 C&amp;W Senior Notes . C&amp;W Senior Financing ’s obligations under the 2026 C&amp;W Senior Notes are secured by interests over (i) certain of C&amp;W Senior Financing ’s bank accounts and (ii) C&amp;W Senior Financing ’s rights under the C&amp;W Financing Loan B . C&amp;W Senior Financing is dependent upon payments from C&amp;W in order to service its payment obligations under the 2026 C&amp;W Senior Notes . Subject to the circumstances described below, the 2026 C&amp;W Senior Notes are non-callable until October 15, 2021. At any time prior to October 15, 2021, Sable and C&amp;W Senior Financing may redeem some or all of the 2026 C&amp;W Senior Notes by paying a price equal to 100% of the principal amount of the notes redeemed plus accrued and unpaid interest and a “make-whole” premium, which is generally the present value of all remaining scheduled interest payments to October 15, 2021 using the discount rate (as specified in the indenture) as of the redemption date plus 50 basis points . In addition, at any time prior to October 15, 2021, subject to certain restrictions (as specified in the indenture), up to 40% of the 2026 C&amp;W Senior Notes may be redeemed with the net proceeds of one or more specified equity offerings at a redemption price equal to 107.500% of the principal amount of the 2026 C&amp;W Senior Notes redeemed, plus accrued and unpaid interest and additional amounts (as specified in the indenture), if any, to the redemption date. Sable and C&amp;W Senior Financing may redeem some or all of the 2026 C&amp;W Senior Notes at the following redemption prices (expressed as a percentage of principal amount) plus accrued and unpaid interest and additional amounts (as specified in the indenture), if any, to the applicable redemption date: Redemption price 12-month period commencing October 15: 2021 103.750% 2022 101.875% 2023 and thereafter 100.000% Tender Offer – 2019 C&amp;W Senior Notes . On October 15, 2018 , C&amp;W launched a tender offer to repurchase, for cash, any and all of its outstanding 2019 C&amp;W Senior Notes (the Tender Offer ). The price of the Tender Offer was 103% of the principal amount of the bonds tendered, plus accrued and unpaid interest up to, but not including, the payment date. Pursuant to the Tender Offer , which was completed on October 31, 2018 , we paid total consideration of £68 million ( $87 million at the transaction date), including accrued interest of £3 million ( $4 million at the transaction date), for 43.0% of the outstanding 2019 C&amp;W Senior Notes and cancelled the 2019 C&amp;W Senior Notes that were tendered. Redemption – Sable Senior Notes . On November 2, 2018 , we redeemed $275 million of aggregate principal amount of the Sable Senior Notes for total consideration of $294 million , including (i) the 105.156% redemption price and (ii) accrued and unpaid interest on the redeemed notes. VTR . In October 2018, VTR redeemed $140 million of aggregate principal amount of the VTR Finance Senior Secured Notes for total consideration of $147 million , including (i) the 103% redemption price and (ii) accrued and unpaid interest on the redeemed notes. Cabletica . In connection with the completion of the Cabletica Acquisition , Cabletica entered into (i) a $54 million principal amount term loan facility (the Cabletica Term Loan B-1 Facility ) at LIBOR plus 5.0% , due 50% on April 5, 2023 and the remaining principal due on October 5, 2023, (ii) a CRC 43 billion ( $74 million ) principal amount term loan facility (the Cabletica Term Loan B-2 Facility ) at the Tasa Básica Pasiva rate plus 6.0% , due 50% on April 5, 2023 and the remaining principal due on October 5, 2023, and (iii) a $15 million revolving credit facility (the Cabletica Revolving Credit Facility ) at LIBOR plus 4.3% , due on October 5, 2023 (collectively, the Cabletica Credit Facilities ). LPR NCI Acquisition On October 17, 2018 , we acquired the remaining 40% partnership interests in Liberty Puerto Rico from Searchlight in exchange for 9,500,000 unregistered Liberty Latin America Class C common shares (the LPR NCI Acquisition ). In connection with the LPR NCI Acquisition (i) we entered into a registration rights agreement with Searchlight related to the Class C common shares and (ii) Searchlight</t>
  </si>
  <si>
    <t>Basis of Presentation (Policies)</t>
  </si>
  <si>
    <t>Reclassifications</t>
  </si>
  <si>
    <t>Reclassifications Certain prior period amounts have been reclassified to conform to the current period presentation.</t>
  </si>
  <si>
    <t>Accounting Changes</t>
  </si>
  <si>
    <t>Accounting Changes ASU 2014-09 In May 2014, the Financial Accounting Standards Board ( FASB ) issued Accounting Standards Update ( ASU ) No. 2014-09, Revenue from Contracts with Customers ( ASU 2014-09 ), which requires an entity to recognize the amount of revenue to which it expects to be entitled for the transfer of promised goods or services to customers. We adopted ASU 2014-09 effective January 1, 2018 by recording the cumulative effect to the opening balance of our accumulated deficit. We applied the new standard to contracts that were not complete as of January 1, 2018. The comparative information has not been restated and continues to be reported under the accounting standards in effect for those periods. The most significant impacts of ASU 2014-09 on our revenue recognition policies relate to our accounting for (i) long-term capacity contracts, (ii) subsidized handset plans and (iii) certain installation and other upfront fees, each as set forth below: • We enter into certain long-term capacity contracts with customers where the customer pays the transaction consideration at inception of the contract. Under previous accounting standards, we did not impute interest for advance payments from customers related to services that are provided over time. Under ASU 2014-09 , payment received from a customer significantly in advance of the provision of services is indicative of a financing component within the contract. If the financing component is significant, interest expense is accreted over the life of the contract with a corresponding increase to revenue. • ASU 2014-09 requires the identification of deliverables in contracts with customers that qualify as performance obligations. The transaction price consideration from customers is allocated to each performance obligation under the contract on the basis of relative standalone selling price. Under previous accounting standards, when we offered discounted equipment, such as handsets under a subsidized contract, upfront revenue recognition was limited to the upfront cash collected from the customer as the remaining monthly fees to be received from the customer, including fees associated with the equipment, were contingent upon delivering future airtime. This limitation is not applied under ASU 2014-09 . The primary impact on revenue reporting is that when we sell discounted equipment together with airtime services to customers, revenue allocated to equipment and recognized when control of the device passes to the customer will increase and revenue recognized as services are delivered will decrease. • When we enter into contracts to provide services to our customers, we often charge installation or other upfront fees. Under previous accounting standards, installation fees related to services provided over our fixed networks were recognized as revenue during the period in which the installation occurred to the extent those fees were equal to or less than direct selling costs. Under ASU 2014-09 , these fees are generally deferred and recognized as revenue over the contractual period for those contracts with substantive termination penalties, or for the period of time the upfront fees convey a material right for month-to-month contracts and contracts that do not include substantive termination penalties. ASU 2014-09 also impacted our accounting for certain upfront costs directly associated with obtaining and fulfilling customer contracts. Under our previous policy, these costs were expensed as incurred unless the costs were in the scope of other accounting standards that allowed for capitalization. Under ASU 2014-09 , the upfront costs associated with contracts that have substantive termination penalties and a term of longer than one year are recognized as assets and amortized to other operating expenses over the applicable period benefited. We implemented internal controls to ensure we adequately evaluated our contracts and properly assessed the impact of ASU 2014-09 on our condensed consolidated financial statements. We do not believe such new controls represent significant changes to our internal control over financial reporting. For information regarding changes to our accounting policies following the adoption of ASU 2014-09 and our contract assets and deferred revenue balances, see note 3 . The cumulative effect of the changes made to our condensed consolidated balance sheet as of January 1, 2018 is as follows: Balance at December 31, 2017 Cumulative catch up adjustments upon adoption Balance at January 1, 2018 in millions Assets: Other current assets $ 184.6 $ 15.8 $ 200.4 Other assets, net $ 517.7 $ 15.6 $ 533.3 Liabilities: Deferred revenue $ 143.4 $ 13.3 $ 156.7 Other long-term liabilities $ 697.8 $ 25.6 $ 723.4 Equity: Accumulated deficit $ (1,010.7 ) $ (11.1 ) $ (1,021.8 ) Noncontrolling interests $ 1,361.0 $ 3.6 $ 1,364.6 The impact of our adoption of ASU 2014-09 to our condensed consolidated statement of operations for the three months ended September 30, 2018 is as follows: Before adoption of ASU 2014-09 Impact of ASU 2014-09 Increase (decrease) As reported in millions Revenue $ 922.2 $ 3.0 $ 925.2 Operating costs and expenses – selling, general and administrative $ 196.9 $ — $ 196.9 Non-operating expense – interest expense $ 105.3 $ 4.9 $ 110.2 Income tax expense $ 28.2 $ (0.3 ) $ 27.9 Net loss $ 17.2 $ 1.6 $ 18.8 The impact of our adoption of ASU 2014-09 to our condensed consolidated statement of operations for the nine months ended September 30, 2018 is as follows: Before adoption of ASU 2014-09 Impact of ASU 2014-09 Increase (decrease) As reported in millions Revenue $ 2,751.3 $ 5.9 $ 2,757.2 Operating costs and expenses – selling, general and administrative $ 588.8 $ (0.4 ) $ 588.4 Non-operating expense – interest expense $ 307.8 $ 14.3 $ 322.1 Income tax expense $ 87.5 $ (1.2 ) $ 86.3 Net loss $ 93.8 $ 6.8 $ 100.6 ASU 2016-18 In November 2016, the FASB issued ASU 2016-18 , Statement of Cash Flows-Restricted Cash ( ASU 2016-18 ), which addresses the presentation of restricted cash in the statement of cash flows. This ASU requires that the statement of cash flows explain the change in the beginning-of-period and end-of-period totals of cash, cash equivalents and restricted cash balances. We adopted ASU 2016-18 on January 1, 2018, which resulted in an increase (decrease) to our operating, investing and financing cash flows of ( $1 million ), nil, and $11 million , respectively, during the nine months ended September 30, 2017 . At September 30, 2018 and December 31, 2017 , the balance of our restricted cash was $262 million and $38 million , respectively. ASU 2017-07 In March 2017, the FASB issued ASU No. 2017-07, Compensation - Retirement Benefits—Improving the Presentation of the Net Periodic Pension Cost and Net Periodic Postretirement Benefit Cost ( ASU 2017-07 ), which includes changes to the presentation of periodic benefit cost components. Under ASU 2017-07 , we continue to present the service component of our net benefit cost as a component of operating income (loss) but present the other components of our net benefit cost computation, which can include credits, within non-operating income (expense) in our consolidated statements of operations. We adopted ASU 2017-07 on January 1, 2018. The change in presentation to our condensed consolidated statements of operations from ASU 2017-07 was applied on a retrospective basis. As a result of the adoption of ASU 2017-07 , we have presented pension-related credits in other income (expense), net, in our condensed consolidated statements of operations that aggregated $3 million and $5 million during the three months ended September 30, 2018 and 2017 , respectively, and $10 million and $11 million during the nine months ended September 30, 2018 and 2017 , respectively. ASU 2018-13 In August 2018, the FASB issued ASU No. 2018-13, Fair Value Measurement (Topic 820): Disclosure Framework—Changes to the Disclosure Requirements for Fair Value Measurement ( ASU 2018-13 ). ASU 2018-13 modifies certain disclosure requirements on fair value measurements, including (i) clarifying narrative disclosure regarding measurement uncertainty from the use of unobservable inputs, if those inputs reasonably could have been different as of the reporting date, (ii) adding certain quantitative disclosures, including (a) changes in unrealized gains and losses for the period included in other comprehensive income for recurring Level 3 fair value measurements held at the end of the reporting period and (b) the range and weighted average of significant unobservable inputs used to develop Level 3 fair value measurements, and (iii) removing certain fair value measurement disclosure requirements, including (a) the amount of and reasons for transfers between Level 1 and Level 2 of the fair value hierarchy, (b) the policy for timing of transfers between levels of the fair value hierarchy and (c) the valuation processes for Level 3 fair value measurements. The amendments in ASU 2018-13 are effective for all entities for fiscal years, and interim periods within those fiscal years, beginning after December 15, 2019. We are permitted to early adopt any removed or modified disclosures and delay adoption of the additional disclosures until their effective date. As of September 30, 2018 , we have removed certain fair value measurement disclosures from our condensed consolidated financial statements as permitted by ASU 2018-13 . Although we are currently evaluating the effect the remaining disclosure requirements of ASU 2018-13 will have on our consolidated financial statements, we do not expect the impact to have a material effect. Recent Accounting Pronouncements ASU 2016-02 In February 2016, the FASB issued ASU No. 2016-02, Leases ( ASU 2016-02 ), which, for most leases, will result in lessees recognizing right-of-use assets and lease liabilities on the balance sheet and additional disclosures. ASU 2016-02 , as amended by ASU No. 2018-11, Targeted Improvements , requires lessees and lessors to recognize and measure leases at the beginning of the earliest period presented using one of two modified retrospective approaches. A number of optional practical expedients may be applied in transition. ASU 2016-02 is effective for annual reporting periods beginning after December 15, 2018, including interim periods within those fiscal years, with early adoption permitted. We will adopt ASU 2016-02 on January 1, 2019 by recording the cumulative effect of adoption to our accumulated deficit. Although we are currently evaluating the effect that ASU 2016-02 will have on our consolidated financial statements, the main impact of the adoption of this standard will be the recognition of right-of-use assets and lease liabilities in our consolidated balance sheet for those leases classified as operating leases under current U.S. GAAP. We do not intend to recognize right-of-use assets or lease liabilities for leases with a term of 12 months or less, as permitted by the short-term lease practical expedient in the standard. In transition, we plan to apply the practical expedients that permit us not to reassess (i) whether expired or existing contracts contain a lease under the new standard, (ii) the lease classification for expired or existing leases, (iii) whether previously-capitalized initial direct costs would qualify for capitalization under the new standard and (iv) whether existing or expired land easements that were not previously accounted for as leases are or contain a lease. We also plan to apply the practical expedient that permits us to account for customer service contracts that include both non-lease and lease components as a single component in all instances where the non-lease component is the predominant component of the arrangement and the other applicable criteria are met. In addition, we do not intend to use hindsight during transition. For a summary of our undiscounted future minimum lease payments under non-cancellable operating leases as of September 30, 2018 , see note 16 . We currently do not expect ASU 2016-02 to have a significant impact on our consolidated statements of operations or cash flows. ASU 2018-14 In August 2018, the FASB issued ASU No. 2018-14, Disclosure Framework-Changes to the Disclosure Requirements for Defined Benefit Plans ( ASU 2018-14 ), which removes and modifies certain existing disclosure requirements and adds new disclosure requirements related to employer sponsored defined benefit pension or other postretirement plans. ASU 2018-14 is effective for annual reporting periods after December 15, 2020, including interim periods within those fiscal years, with early adoption permitted. We are currently evaluating the effect that ASU 2018-14 will have on our disclosures. ASU 2018-15 In August 2018, the FASB issued ASU No. 2018-15, Intangibles—Goodwill and Other—Internal-Use Software—Customer’s Accounting for Implementation Costs Incurred in a Cloud Computing Arrangement That Is a Service Contract ( ASU 2018-15 ). ASU 2018-15 provides additional guidance on ASU No. 2015-05, Intangibles—Goodwill and Other—Internal-Use Software—Customer’s Accounting for Fees Paid in a Cloud Computing Arrangement, which was issued to help entities evaluate the accounting for fees paid by a customer in a cloud computing arrangement (hosting arrangement) by providing guidance for determining when the arrangement includes a software licens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 provides criteria for determining which implementation costs to capitalize as an asset related to the service contract and which costs to expense, (ii) requires an entity (customer) to expense the capitalized implementation costs of a hosting arrangement that is a service contract over the term of the hosting arrangement and (iii) clarifies the presentation requirements for reporting such costs in the entity’s financial statements. ASU 2018-15 is effective for annual reporting periods beginning after December 15, 2019, including interim periods within those fiscal years, with early adoption permitted. ASU 2018-15 should be applied either retrospectively or prospectively to all implementation costs incurred after the date of adoption. We are currently evaluating the method and date of adoption, as well as the effect that ASU 2018-15</t>
  </si>
  <si>
    <t>Summary of Changes in Significant Accounting Policies (Policies)</t>
  </si>
  <si>
    <t>Contract Assets, Deferred Contract Costs, Deferred Revenue, and Revenue Recognition</t>
  </si>
  <si>
    <t>Contract Assets When we transfer goods or services to a customer but do not have an unconditional right to payment, we record a contract asset. Contract assets are reclassified to trade receivables, net in our consolidated balance sheet at the point in time we have the unconditional right to payment. Our contract assets were $10 million and $13 million as of September 30, 2018 and January 1, 2018, respectively. The change in our contract assets during the nine months ended September 30, 2018 was not material. The current and long-term portion of contract assets are included in other current assets and other assets, net, respectively, in our condensed consolidated balance sheet. Deferred Contract Costs Incremental costs to obtain a contract with a customer, such as incremental sales commissions, are recognized as an asset and amortized to SG&amp;A expenses over the applicable period benefited, which is the longer of the contract life or the economic life of the commission. If, however, the amortization period is one year or less, we expense such costs in the period incurred. Costs to obtain a contract that would have been incurred regardless of whether the contract was obtained are recognized as an expense when incurred. Our deferred contract costs were $9 million as of both September 30, 2018 and January 1, 2018. The change in our deferred contract costs during the nine months ended September 30, 2018 was not material. The current and long-term portion of deferred contract costs are included in other current assets and other assets, net, respectively, in our condensed consolidated balance sheet. Deferred Revenue We record deferred revenue when we have received payment prior to transferring goods or services to a customer. Deferred revenue primarily relates to (i) advanced payments on fixed subscription services, mobile airtime services and long-term capacity contracts and (ii) deferred installation and other upfront fees. Our aggregate current and long-term deferred revenue as of September 30, 2018 and December 31, 2017 was $400 million and $397 million , respectively. Long-term deferred revenue is included in other long-term liabilities in our condensed consolidated balance sheets. We recorded an aggregate of $19 million of current and long-term deferred revenue on January 1, 2018 upon the adoption of ASU 2014-09 . The remaining change in the current portion and long-term deferred revenue balances during the nine months ended September 30, 2018 was not material. Revenue Recognition General . Most of our fixed and mobile residential contracts are not enforceable or do not contain substantive early termination penalties. Accordingly, revenue relating to these customers is recognized on a basis consistent with customers that are not subject to contracts. Subscription Revenue – Fixed Networks. We recognize revenue from video, broadband internet and fixed-line telephony services over our fixed networks to customers in the period the related subscription services are provided. Installation or other upfront fees related to services provided over our fixed networks are generally deferred and recognized as subscription revenue over the contractual period, or longer if the upfront fee results in a material renewal right. We may also sell video, broadband internet and fixed-line telephony services to our customers in bundled packages at a rate lower than if the customer purchased each product on a standalone basis. Arrangement consideration from bundled packages generally is allocated proportionally to the individual service based on the relative standalone price for each respective product or service. Mobile Revenue – General. Consideration from mobile contracts is allocated to airtime services and handset sales based on the relative standalone prices of each performance obligation. Mobile Revenue – Airtime Services. We recognize revenue from mobile services in the period the related services are provided. Payments received from prepay customers are recorded as deferred revenue prior to the commencement of services and are recognized as revenue as the services are rendered or usage rights expire. Mobile Revenue – Handset Revenue. Arrangement consideration allocated to handsets is recognized as revenue when the goods have been transferred to the customer. B2B Revenue – Installation Revenue. We defer upfront installation and certain nonrecurring fees received on B2B contracts where we maintain ownership of the installed equipment. The deferred fees are amortized into revenue on a straight-line basis over the term of the arrangement or the expected period of performance. Sub-sea Network Revenue – Long-term Capacity Contracts. We enter into certain long-term capacity contracts with customers where the customer either pays a fixed fee over time or prepays for the capacity upfront and pays a portion related to operating and maintenance of the network over time. We assess whether prepaid capacity contracts contain a significant financing component. If the financing component is significant, interest expense is accreted over the life of the contract using the effective interest method. The revenue associated with prepaid capacity contracts is deferred and recognized on a straight-line basis over the life of the contract. Government Funding Revenue. During 2018, we received funds from the U.S. Federal Communications Commission (the FCC ), which were granted to help restore and improve coverage and service quality from damages caused by Hurricanes Irma and Maria . The recognition of these funds is not within the scope of ASU 2014-09 as the FCC does not meet the definition of a customer. We recognized the funds granted from the FCC as other revenue in the period in which we were entitled to receive the funds. For additional information regarding funding received during the third quarter of 2018 , see note 17</t>
  </si>
  <si>
    <t>Accounting Changes and Recent Accounting Pronouncements (Tables)</t>
  </si>
  <si>
    <t>Schedule of new accounting pronouncements</t>
  </si>
  <si>
    <t>The cumulative effect of the changes made to our condensed consolidated balance sheet as of January 1, 2018 is as follows: Balance at December 31, 2017 Cumulative catch up adjustments upon adoption Balance at January 1, 2018 in millions Assets: Other current assets $ 184.6 $ 15.8 $ 200.4 Other assets, net $ 517.7 $ 15.6 $ 533.3 Liabilities: Deferred revenue $ 143.4 $ 13.3 $ 156.7 Other long-term liabilities $ 697.8 $ 25.6 $ 723.4 Equity: Accumulated deficit $ (1,010.7 ) $ (11.1 ) $ (1,021.8 ) Noncontrolling interests $ 1,361.0 $ 3.6 $ 1,364.6 The impact of our adoption of ASU 2014-09 to our condensed consolidated statement of operations for the three months ended September 30, 2018 is as follows: Before adoption of ASU 2014-09 Impact of ASU 2014-09 Increase (decrease) As reported in millions Revenue $ 922.2 $ 3.0 $ 925.2 Operating costs and expenses – selling, general and administrative $ 196.9 $ — $ 196.9 Non-operating expense – interest expense $ 105.3 $ 4.9 $ 110.2 Income tax expense $ 28.2 $ (0.3 ) $ 27.9 Net loss $ 17.2 $ 1.6 $ 18.8 The impact of our adoption of ASU 2014-09 to our condensed consolidated statement of operations for the nine months ended September 30, 2018 is as follows: Before adoption of ASU 2014-09 Impact of ASU 2014-09 Increase (decrease) As reported in millions Revenue $ 2,751.3 $ 5.9 $ 2,757.2 Operating costs and expenses – selling, general and administrative $ 588.8 $ (0.4 ) $ 588.4 Non-operating expense – interest expense $ 307.8 $ 14.3 $ 322.1 Income tax expense $ 87.5 $ (1.2 ) $ 86.3 Net loss $ 93.8 $ 6.8 $ 100.6</t>
  </si>
  <si>
    <t>Derivative Instruments (Tables)</t>
  </si>
  <si>
    <t>Schedule of fair values of our derivative instrument assets and liabilities</t>
  </si>
  <si>
    <t>The following table provides details of the fair values of our derivative instrument assets and liabilities: September 30, 2018 December 31, 2017 Current (a) Long-term (a) Total Current (a) Long-term (a) Total in millions Assets: Cross-currency and interest rate derivative contracts (b) $ 18.2 $ 155.2 $ 173.4 $ 2.9 $ 38.4 $ 41.3 Foreign currency forward contracts 7.0 — 7.0 — — — Total $ 25.2 $ 155.2 $ 180.4 $ 2.9 $ 38.4 $ 41.3 Liabilities: Cross-currency and interest rate derivative contracts (b) $ 72.4 $ 59.1 $ 131.5 $ 29.4 $ 51.9 $ 81.3 Foreign currency forward contracts 1.2 — 1.2 12.8 — 12.8 Total $ 73.6 $ 59.1 $ 132.7 $ 42.2 $ 51.9 $ 94.1 (a) Our current derivative assets, current derivative liabilities, long-term derivative assets and long-term derivative liabilities are included in other current assets, other accrued and current liabilities, other assets, net, and other long-term liabilities, respectively, in our condensed consolidated balance sheets. (b) We consider credit risk relating to our and our counterparties’ nonperformance in the fair value assessment of our derivative instruments. In all cases, the adjustments take into account offsetting liability or asset positions within each of our primary borrowing groups (see note 9 ). The changes in the credit risk valuation adjustments associated with our cross-currency and interest rate derivative contracts resulted in net gains (losses) of ( $1 million ) and $4 million during the three months ended September 30, 2018 and 2017 , respectively, and ( $22 million ) and $9 million during the nine months ended September 30, 2018 and 2017 , respectively. These amounts are included in realized and unrealized gains (losses) on derivative instruments, net, in our condensed consolidated statements of operations. For further information regarding our fair value measurements, see note 6</t>
  </si>
  <si>
    <t>Schedule of realized and unrealized gains (losses) on derivative instruments, net</t>
  </si>
  <si>
    <t>The details of our realized and unrealized gains (losses) on derivative instruments, net, are as follows: Three months ended September 30, Nine months ended September 30, 2018 2017 2018 2017 in millions Cross-currency and interest rate derivative contracts $ 8.4 $ (70.5 ) $ 63.7 $ (107.8 ) Foreign currency forward contracts 0.5 (8.1 ) 18.8 (7.3 ) Total $ 8.9 $ (78.6 ) $ 82.5 $ (115.1 )</t>
  </si>
  <si>
    <t>Schedule of classification of the net cash inflows (outflows) of our derivative instruments</t>
  </si>
  <si>
    <t>The following table sets forth the classification of the net cash inflows (outflows) of our derivative instruments: Nine months ended September 30, 2018 2017 in millions Operating activities $ (16.4 ) $ (23.7 ) Investing activities (3.0 ) (2.6 ) Financing activities 10.8 — Total $ (8.6 ) $ (26.3 )</t>
  </si>
  <si>
    <t>Schedule of derivative instruments</t>
  </si>
  <si>
    <t>The following table sets forth the total U.S. dollar equivalents of the notional amounts and the related weighted average remaining contractual lives of our interest rate swap contracts at September 30, 2018 : Borrowing group Notional amount due from counterparty Weighted average remaining life in millions in years C&amp;W (a) $ 2,975.0 5.6 VTR Finance $ 214.5 4.5 Liberty Puerto Rico $ 675.0 2.5 Cabletica (b) $ 53.5 5.0 (a) Includes forward-starting derivative instruments. (b) Represents a forward-starting derivative instrument associated with the Cabletica Credit Facilities , as defined and described in note 18 September 30, 2018 was as follows: Borrowing group Increase (decrease) to borrowing costs C&amp;W 0.13 % VTR Finance (0.26 )% Liberty Puerto Rico 0.01 % Liberty Latin America borrowing groups 0.01 % The following table sets forth the total notional amounts and the related weighted average remaining contractual lives of our cross-currency swap contracts at September 30, 2018 : Borrowing group Notional amount due from counterparty Notional amount due to counterparty Weighted average remaining life in millions in years C&amp;W $ 108.3 JMD 13,817.5 8.3 $ 35.4 COP 106,000.0 3.8 £ 146.7 $ 194.3 0.5 VTR Finance $ 1,400.0 CLP 951,390.0 3.7</t>
  </si>
  <si>
    <t>Long-lived Assets (Tables)</t>
  </si>
  <si>
    <t>Schedule of goodwill</t>
  </si>
  <si>
    <t>Changes in the carrying amount of our goodwill during the nine months ended September 30, 2018 are set forth below: January 1, Foreign currency translation adjustments and other September 30, in millions C&amp;W $ 4,962.5 $ (101.3 ) $ 4,861.2 VTR 433.4 (27.4 ) 406.0 Liberty Puerto Rico 277.7 — 277.7 Total $ 5,673.6 $ (128.7 ) $ 5,544.9</t>
  </si>
  <si>
    <t>Schedule of property and equipment and the related accumulated depreciation</t>
  </si>
  <si>
    <t>The details of our property and equipment and the related accumulated depreciation are set forth below: September 30, December 31, in millions Distribution systems $ 4,064.0 $ 3,878.4 Customer premises equipment 1,551.7 1,382.8 Support equipment, buildings and land 1,368.3 1,306.3 6,984.0 6,567.5 Accumulated depreciation (2,801.4 ) (2,398.3 ) Total $ 4,182.6 $ 4,169.2</t>
  </si>
  <si>
    <t>Schedule of intangible assets subject to amortization</t>
  </si>
  <si>
    <t>The details of our intangible assets subject to amortization are set forth below: September 30, December 31, in millions Gross carrying amount: Customer relationships $ 1,444.2 $ 1,415.1 Licenses and other 180.6 199.8 Total gross carrying amount 1,624.8 1,614.9 Accumulated amortization: Customer relationships (456.3 ) (284.2 ) Licenses and other (22.7 ) (14.5 ) Total accumulated amortization (479.0 ) (298.7 ) Net carrying amount $ 1,145.8 $ 1,316.2</t>
  </si>
  <si>
    <t>Schedule of impairment charges associated with hurricanes</t>
  </si>
  <si>
    <t>As a result of the damage caused by these hurricanes, we recorded impairment charges to reduce the carrying values of our goodwill, property and equipment and other indefinite-lived intangible assets during the third quarter of 2017 , as set forth in the table below. C&amp;W Liberty Puerto Rico Total in millions Goodwill (a) $ 117.3 $ 120.9 $ 238.2 Property and equipment (b) 18.3 42.0 60.3 Other indefinite-lived intangible assets (c) — 44.1 44.1 Total $ 135.6 $ 207.0 $ 342.6 (a) We concluded that the goodwill impairment charges were necessary to reduce the carrying values of Liberty Puerto Rico and certain C&amp;W reporting units to their respective estimated fair values at September 30, 2017 . (b) Amounts represent estimated impairments recorded in order to write-off the net carrying amount of certain property and equipment that was damaged beyond repair. (c) We concluded that an impairment charge was necessary to reduce the carrying value of Liberty Puerto Rico ’s cable television franchise rights to their estimated fair value at September 30, 2017</t>
  </si>
  <si>
    <t>Debt and Capital Lease Obligations (Tables)</t>
  </si>
  <si>
    <t>Schedule of debt</t>
  </si>
  <si>
    <t>The U.S. dollar equivalents of the components of our debt are as follows: September 30, 2018 Estimated fair value (c) Principal Amount Weighted Unused borrowing capacity (b) Borrowing currency US $ equivalent September 30, 2018 December 31, 2017 September 30, 2018 December 31, 2017 in millions C&amp;W Credit Facilities 5.27 % $ 760.0 $ 760.0 $ 2,214.4 $ 2,216.4 $ 2,204.8 $ 2,212.2 C&amp;W Notes 7.08 % — — 1,677.9 1,749.7 1,641.3 1,648.4 VTR Finance Senior Secured Notes 6.88 % — — 1,422.9 1,479.6 1,400.0 1,400.0 VTR Credit Facilities 6.47 % (d) 230.7 264.3 — 264.9 — LPR Bank Facility 6.14 % — — 963.5 951.8 982.5 982.5 Vendor financing (e) 4.74 % — — 154.7 137.4 154.7 137.4 Total debt before premiums, discounts and deferred financing costs 6.22 % $ 990.7 $ 6,697.7 $ 6,534.9 $ 6,648.2 $ 6,380.5 The following table provides a reconciliation of total debt before premiums, discounts and deferred financing costs to total debt and capital lease obligations: September 30, 2018 December 31, 2017 in millions Total debt before premiums, discounts and deferred financing costs $ 6,648.2 $ 6,380.5 Premiums, discounts and deferred financing costs, net (33.6 ) (26.5 ) Total carrying amount of debt 6,614.6 6,354.0 Capital lease obligations 15.2 17.5 Total debt and capital lease obligations 6,629.8 6,371.5 Less: Current maturities of debt and capital lease obligations (381.7 ) (263.3 ) Long-term debt and capital lease obligations $ 6,248.1 $ 6,108.2 (a) Represents the weighted average interest rate in effect at September 30, 2018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financing costs, the weighted average interest rate on our indebtedness was 6.3% at September 30, 2018 . For information regarding our derivative instruments, see note 5 . (b) Unused borrowing capacity represents the maximum availability under the applicable facility at September 30, 2018 without regard to covenant compliance calculations or other conditions precedent to borrowing. At September 30, 2018 , the full amount of unused borrowing capacity was available to be borrowed under each of the respective subsidiary facilities, both before and after completion of the September 30, 2018 compliance reporting requirements. At September 30, 2018 , there were no restrictions on the respective subsidiary’s ability to make loans or distributions from this availability to Liberty Latin America or its subsidiaries or other equity holders.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6 . (d) The VTR Credit Facilities comprise certain CLP and U.S. dollar term loans and revolving credit facilities, each as defined and described below, including unused borrowing capacity. (e) Represents amounts owed pursuant to interest-bearing vendor financing arrangements that are used to finance certain of our operating expenses and property and equipment additions. These obligations are generally due within one year and include value-added taxes ( VAT ) that were paid on our behalf by the vendor. Our operating expenses include $119 million and $57 million for the nine months ended September 30, 2018 and 2017</t>
  </si>
  <si>
    <t>Schedule of credit facilities</t>
  </si>
  <si>
    <t>The details of our borrowings under the VTR Credit Facilities as of September 30, 2018 are summarized in the following table: Unused borrowing capacity Outstanding principal amount VTR Credit Facilities Maturity Interest rate Borrowing currency US $ equivalent Borrowing currency US $ equivalent Carrying value in millions VTR TLB-1 Facility (a) ICP (b) + 3.80% CLP — $ — CLP 140,900.0 $ 214.5 $ 209.2 VTR TLB-2 Facility May 23, 2023 7.000% CLP — — CLP 33,100.0 50.4 49.2 VTR RCF – A May 23, 2023 TAB (c) + 3.35% CLP 30,000.0 45.7 CLP — — — VTR RCF – B (d) March 14, 2024 LIBOR + 2.75% $ 185.0 185.0 $ — — — Total $ 230.7 $ 264.9 $ 258.4 (a) Under the terms of the credit agreement, VTR is obligated to repay 50% of the outstanding aggregate principal amount of the VTR TLB-1 Facility on November 23, 2022 , with the remaining principal amount due on May 23, 2023 , which represents the ultimate maturity date of the facility. (b) Índice de Cámara Promedio rate. (c) Tasa Activa Bancaria rate. (d) Includes a $1 million credit facility that matures on May 23, 2023 C&amp;W Credit Facilities as of September 30, 2018 are summarized in the following table: C&amp;W Credit Facilities Maturity Interest rate Facility amount (in borrowing currency) Unused borrowing capacity Outstanding principal amount Carrying value (a) in millions C&amp;W Term Loan B-4 Facility (b) January 31, 2026 LIBOR + 3.25% $ 1,875.0 $ — $ 1,875.0 $ 1,869.7 C&amp;W Revolving Credit Facility June 30, 2023 LIBOR + 3.25% $ 625.0 625.0 — — C&amp;W Regional Facilities various dates ranging from 2019 to 2038 4.01% (c) $ 464.8 135.0 329.8 328.5 Total $ 760.0 $ 2,204.8 $ 2,198.2 (a) Amounts are net of discounts and deferred financing costs, where applicable. (b) The C&amp;W Term Loan B-4 Facility was issued at 99.875% of par and is subject to a LIBOR floor of 0.0% (c) Represents a weighted average rate for all C&amp;W Regional Facilities</t>
  </si>
  <si>
    <t>Schedule of maturities of debt</t>
  </si>
  <si>
    <t>Maturities of our debt as of September 30, 2018 are presented below. Such amounts represent U.S. dollar equivalents based on September 30, 2018 exchange rates: C&amp;W VTR Liberty Puerto Rico Consolidated in millions Years ending December 31: 2018 (remainder of year) $ 44.0 $ 38.8 $ — $ 82.8 2019 242.6 62.6 — 305.2 2020 23.9 — 40.0 63.9 2021 124.0 — — 124.0 2022 764.1 107.3 850.0 1,721.4 2023 120.3 157.6 92.5 370.4 Thereafter 2,580.5 1,400.0 — 3,980.5 Total debt maturities 3,899.4 1,766.3 982.5 6,648.2 Premiums, discounts and deferred financing costs, net 6.4 (30.6 ) (9.4 ) (33.6 ) Total debt $ 3,905.8 $ 1,735.7 $ 973.1 $ 6,614.6 Current portion $ 269.8 $ 101.4 $ — $ 371.2 Noncurrent portion $ 3,636.0 $ 1,634.3 $ 973.1 $ 6,243.4</t>
  </si>
  <si>
    <t>Related-party Transactions (Tables)</t>
  </si>
  <si>
    <t>Schedule of related party transactions</t>
  </si>
  <si>
    <t>The following table provides details of our significant related-party balances: September 30, 2018 December 31, 2017 in millions Assets: Current assets – related-party receivables (a) $ 3.8 $ 4.2 Income tax receivable (b) 3.8 — Total assets $ 7.6 $ 4.2 Current liabilities: Accounts payable (c) $ 12.0 $ 0.4 Other accrued and current liabilities (d) 5.4 1.0 Total current liabilities $ 17.4 $ 1.4 (a) Represents non-interest bearing receivables due from certain Liberty Global subsidiaries. (b) Represents the benefit of related-party tax allocations, which arise from the estimated utilization of certain net operating losses of Liberty Latin America that are included in Liberty Global ’s U.S. consolidated income tax filing for the period preceding the Split-Off . (c) Represents non-interest bearing payables to certain Liberty Global subsidiaries. (d) Represents other accrued and current liabilities to certain Liberty Global Split-Off are as follows: Three months ended September 30, Nine months ended September 30, 2017 in millions Revenue $ — $ 4.0 Allocated share-based compensation expense (3.6 ) (10.2 ) Charges from Liberty Global (3.0 ) (9.0 ) Included in operating income (6.6 ) (15.2 ) Interest income — 1.5 Allocated tax expense (10.8 ) (6.9 ) Included in net loss $ (17.4 ) $ (20.6 )</t>
  </si>
  <si>
    <t>Restructuring Liabilities (Tables)</t>
  </si>
  <si>
    <t>Summary of changes in restructuring liabilities</t>
  </si>
  <si>
    <t>A summary of changes in our restructuring liability during the nine months ended September 30, 2018 is set forth in the table below: Employee severance and termination Contract termination and other Total in millions Restructuring liability as of January 1, 2018 $ 6.2 $ 25.4 $ 31.6 Restructuring charges 31.4 5.6 37.0 Cash paid (21.6 ) (7.2 ) (28.8 ) Foreign currency translation adjustments — (1.6 ) (1.6 ) Restructuring liability as of September 30, 2018 $ 16.0 $ 22.2 $ 38.2 Current portion $ 16.0 $ 12.8 $ 28.8 Noncurrent portion — 9.4 9.4 Total $ 16.0 $ 22.2 $ 38.2</t>
  </si>
  <si>
    <t>Share-based Compensation (Tables)</t>
  </si>
  <si>
    <t>Summary of stock-based compensation</t>
  </si>
  <si>
    <t>The following table summarizes our share-based compensation expense: Three months ended September 30, Nine months ended September 30, 2018 2017 2018 2017 in millions Included in: Other operating expense $ 0.2 $ (0.1 ) $ 0.4 $ 0.5 SG&amp;A expense 11.4 3.4 26.4 11.4 Total $ 11.6 $ 3.3 $ 26.8 $ 11.9</t>
  </si>
  <si>
    <t>Schedule of SARs</t>
  </si>
  <si>
    <t>The following tables summarize the share-based incentive awards related to Liberty Latin America shares held by our employees as of September 30, 2018 : Number of Weighted average exercise price Weighted average remaining contractual term Share-based incentive award type in years Stock appreciation rights ( SARs ): Class A common shares: Outstanding 2,535,735 $ 22.90 5.9 Exercisable 437,272 $ 30.50 4.2 Class C common shares: Outstanding 5,134,022 $ 22.90 5.8 Exercisable 937,201 $ 30.83 4.0</t>
  </si>
  <si>
    <t>Schedule of RSUs</t>
  </si>
  <si>
    <t xml:space="preserve"> Number of Weighted average remaining contractual term Share-based incentive award type in years Restricted stock units ( RSUs ) outstanding: Class A common shares 229,332 2.8 Class C common shares 458,556 2.8 Performance-based restricted stock units ( PSUs ) outstanding: Class A common shares 490,277 1.7 Class C common shares 980,561 1.7</t>
  </si>
  <si>
    <t>Schedule of PSUs</t>
  </si>
  <si>
    <t>Earnings (Loss) per Share (Tables)</t>
  </si>
  <si>
    <t>Schedule of weighted average shares outstanding</t>
  </si>
  <si>
    <t>Basic earnings (loss) per share ( EPS ) is computed by dividing net earnings (loss) attributable to Liberty Latin America shareholders by the weighted average number of Liberty Latin America Shares or LiLAC Shares outstanding during the periods presented, as further described below. Diluted EPS presents the dilutive effect, if any, on a per share basis of potential shares (e.g., SARs and RSUs ) as if they had been exercised or vested at the beginning of the periods presented. Three months ended September 30, Nine months ended September 30, 2018 (a) 2017 (b) 2018 (a) 2017 (b) Weighted average shares outstanding - basic and dilutive 171,378,608 171,304,720 171,299,958 172,051,945 (a) Represents the weighted average number of Liberty Latin America shares outstanding during the period, as this period occurred after the Split-Off . (b) Represents the weighted average number of LiLAC Shares (as defined in note 1 ) outstanding during the period, as this period occurred prior to the Split-Off . Amount was used for both basic and dilutive EPS , as no Company equity awards were outstanding prior to the Split-Off</t>
  </si>
  <si>
    <t>Commitments and Contingencies (Tables)</t>
  </si>
  <si>
    <t>Schedule of commitments</t>
  </si>
  <si>
    <t>The following table sets forth the U.S. dollar equivalents of such commitments as of September 30, 2018 : Payments due during: Remainder of 2018 2019 2020 2021 2022 2023 Thereafter Total in millions Programming commitments $ 47.8 $ 63.2 $ 24.8 $ 16.9 $ 2.0 $ 1.4 $ 0.7 $ 156.8 Network and connectivity commitments 39.6 80.4 28.5 19.3 15.6 15.0 27.5 225.9 Purchase commitments 107.5 51.7 31.8 3.9 1.6 0.5 — 197.0 Operating leases (a) 11.3 33.1 27.1 20.5 17.2 13.6 35.7 158.5 Other commitments (a) 6.4 1.4 1.1 0.8 0.8 0.9 7.6 19.0 Total (b) $ 212.6 $ 229.8 $ 113.3 $ 61.4 $ 37.2 $ 31.4 $ 71.5 $ 757.2 (a) Amounts include certain operating lease commitments and commitments under the Sublease Agreement and the Facilities Sharing Agreement , as further described in note 12 . (b) The commitments included in this table do not reflect any liabilities that are included in our September 30, 2018</t>
  </si>
  <si>
    <t>Segment Reporting (Tables)</t>
  </si>
  <si>
    <t>Revenue and Adjusted OIBDA by segment</t>
  </si>
  <si>
    <t>The amounts presented below represent 100% of each of our reportable segment’s revenue and Adjusted OIBDA . As we have the ability to control Liberty Puerto Rico and certain subsidiaries of C&amp;W that are not wholly-owned, we include 100% of the revenue and expenses of these entities in our condensed consolidated statements of operations despite the fact that third parties own significant interests in these entities. As further described in note 18 , in October 2018, we acquired the remaining 40.0% interest in Liberty Puerto Rico that we did not already own. The noncontrolling owners’ interests in the operating results of Liberty Puerto Rico and certain subsidiaries of C&amp;W are reflected in net earnings or loss attributable to noncontrolling interests in our condensed consolidated statements of operations. Revenue Three months ended September 30, Nine months ended September 30, 2018 2017 2018 2017 in millions C&amp;W $ 581.1 $ 578.9 $ 1,750.3 $ 1,737.2 VTR 245.9 242.2 769.9 702.6 Liberty Puerto Rico 99.6 88.6 241.7 303.6 Intersegment eliminations (1.4 ) (1.6 ) (4.7 ) (3.5 ) Total $ 925.2 $ 908.1 $ 2,757.2 $ 2,739.9 Adjusted OIBDA Three months ended September 30, Nine months ended September 30, 2018 2017 2018 2017 in millions C&amp;W $ 226.5 $ 219.7 $ 679.2 $ 650.4 VTR 100.1 98.0 310.2 281.9 Liberty Puerto Rico 50.0 39.6 103.7 144.7 Corporate (12.6 ) (5.1 ) (34.9 ) (15.4 ) Total $ 364.0 $ 352.2 $ 1,058.2 $ 1,061.6</t>
  </si>
  <si>
    <t>Reconciliation of total Adjusted OIBDA to earnings (loss) before income taxes</t>
  </si>
  <si>
    <t>The following table provides a reconciliation of total Adjusted OIBDA to earnings (loss) before income taxes: Three months ended September 30, Nine months ended September 30, 2018 2017 2018 2017 in millions Total Adjusted OIBDA $ 364.0 $ 352.2 $ 1,058.2 $ 1,061.6 Share-based compensation expense (11.6 ) (3.3 ) (26.8 ) (11.9 ) Depreciation and amortization (204.8 ) (199.7 ) (614.7 ) (586.5 ) Impairment, restructuring and other operating items, net (8.8 ) (354.9 ) (55.4 ) (378.7 ) Operating income (loss) 138.8 (205.7 ) 361.3 84.5 Interest expense (110.2 ) (99.3 ) (322.1 ) (289.8 ) Realized and unrealized gains (losses) on derivative instruments, net 8.9 (78.6 ) 82.5 (115.1 ) Foreign currency transaction gains (losses), net (16.4 ) 43.5 (121.1 ) 41.2 Losses on debt modification and extinguishment — (25.8 ) (13.0 ) (53.6 ) Other income (expense), net (12.0 ) 4.4 (1.9 ) 13.4 Earnings (loss) before income taxes $ 9.1 $ (361.5 ) $ (14.3 ) $ (319.4 )</t>
  </si>
  <si>
    <t>Capital expenditures of reportable segments</t>
  </si>
  <si>
    <t>The property and equipment additions of our reportable segments (including capital additions financed under vendor financing or capital lease arrangements) are presented below and reconciled to the capital expenditure amounts included in our condensed consolidated statements of cash flows. Nine months ended September 30, 2018 2017 in millions C&amp;W $ 262.3 $ 280.6 VTR 164.9 157.3 Liberty Puerto Rico 139.5 65.6 Corporate 14.7 — Total property and equipment additions 581.4 503.5 Assets acquired under capital-related vendor financing arrangements (40.4 ) (47.2 ) Assets acquired under capital leases (3.6 ) (3.7 ) Changes in current liabilities related to capital expenditures 55.6 (5.1 ) Total capital expenditures $ 593.0 $ 447.5</t>
  </si>
  <si>
    <t>Revenue by major category</t>
  </si>
  <si>
    <t>Our revenue by major category for our reportable segments is set forth in the tables below. As further described in note 2 , we adopted ASU 2014-09 effective January 1, 2018 using the cumulative effect transition method. The comparative information has not been restated and continues to be reported under the accounting standards in effect for those periods. The adoption of ASU 2014-09 did not have a material impact on our revenue by category. Three months ended September 30, 2018 C&amp;W VTR Liberty Puerto Rico Intersegment Eliminations Total in millions Residential revenue: Residential fixed revenue: Subscription revenue (a): Video $ 43.0 $ 94.0 $ 32.2 $ — $ 169.2 Broadband internet 57.1 92.0 36.0 — 185.1 Fixed-line telephony 25.0 29.3 5.1 — 59.4 Total subscription revenue 125.1 215.3 73.3 — 413.7 Non-subscription revenue (b) 18.0 5.6 4.0 — 27.6 Total residential fixed revenue 143.1 220.9 77.3 — 441.3 Residential mobile revenue: Subscription revenue (a) 148.0 15.4 — — 163.4 Non-subscription revenue (c) 20.8 3.1 — — 23.9 Total residential mobile revenue 168.8 18.5 — — 187.3 Total residential revenue 311.9 239.4 77.3 — 628.6 B2B revenue: Subscription revenue — 6.4 5.8 — 12.2 Non-subscription revenue (d) 207.6 0.1 4.3 (1.4 ) 210.6 Sub-sea network revenue (e) 61.6 — — — 61.6 Total B2B revenue 269.2 6.5 10.1 (1.4 ) 284.4 Other revenue (f) — — 12.2 — 12.2 Total $ 581.1 $ 245.9 $ 99.6 $ (1.4 ) $ 925.2 (a) Residential fixed and mobile subscription revenue includes amounts received from subscribers for ongoing services. (b) Residential fixed non-subscription revenue includes, among other items, interconnect and advertising revenue. (c) Residential mobile non-subscription revenue includes, among other items, interconnect revenue and revenue from sales of mobile handsets and other devices. (d) B2B non-subscription revenue primarily includes business broadband internet, video, fixed-line telephony, mobile and data services offered to medium to large enterprises and, on a wholesale basis, to other telecommunication operators. (e) B2B sub-sea network revenue includes long-term capacity contracts with customers where the customer either pays a fixed fee over time or prepays for the capacity upfront and pays a portion related to operating and maintenance of the network over time. (f) Other revenue for the 2018 periods includes $11 million received by Liberty Puerto Rico from the FCC , which was granted to help restore and improve coverage and service quality from damages caused by Hurricanes Irma and Maria . Three months ended September 30, 2017 C&amp;W VTR Liberty Puerto Rico Intersegment Eliminations Total in millions Residential revenue: Residential fixed revenue: Subscription revenue: Video $ 42.7 $ 92.4 $ 34.7 $ — $ 169.8 Broadband internet 50.9 87.5 35.0 — 173.4 Fixed-line telephony 28.8 33.8 5.8 — 68.4 Total subscription revenue 122.4 213.7 75.5 — 411.6 Non-subscription revenue 17.7 7.2 4.2 — 29.1 Total residential fixed revenue 140.1 220.9 79.7 — 440.7 Residential mobile revenue: Subscription revenue 164.6 14.7 — — 179.3 Non-subscription revenue 20.4 2.4 — — 22.8 Total residential mobile revenue 185.0 17.1 — — 202.1 Total residential revenue 325.1 238.0 79.7 — 642.8 B2B revenue: Subscription revenue — 4.2 3.7 — 7.9 Non-subscription revenue 199.7 — 3.5 (1.6 ) 201.6 Sub-sea network revenue 54.1 — — — 54.1 Total B2B revenue 253.8 4.2 7.2 (1.6 ) 263.6 Other revenue — — 1.7 — 1.7 Total $ 578.9 $ 242.2 $ 88.6 $ (1.6 ) $ 908.1 Nine months ended September 30, 2018 C&amp;W VTR Liberty Puerto Rico Intersegment Eliminations Total in millions Residential revenue: Residential fixed revenue: Subscription revenue: Video $ 128.9 $ 293.4 $ 85.3 $ — $ 507.6 Broadband internet 167.2 284.8 93.7 — 545.7 Fixed-line telephony 77.8 96.0 13.2 — 187.0 Total subscription revenue 373.9 674.2 192.2 — 1,240.3 Non-subscription revenue 50.3 19.4 9.1 — 78.8 Total residential fixed revenue 424.2 693.6 201.3 — 1,319.1 Residential mobile revenue: Subscription revenue 454.2 47.7 — — 501.9 Non-subscription revenue 64.5 10.0 — — 74.5 Total residential mobile revenue 518.7 57.7 — — 576.4 Total residential revenue 942.9 751.3 201.3 — 1,895.5 B2B revenue: Subscription revenue — 18.2 15.2 — 33.4 Non-subscription revenue 624.4 0.4 11.3 (4.7 ) 631.4 Sub-sea network revenue 183.0 — — — 183.0 Total B2B revenue 807.4 18.6 26.5 (4.7 ) 847.8 Other revenue — — 13.9 — 13.9 Total $ 1,750.3 $ 769.9 $ 241.7 $ (4.7 ) $ 2,757.2 Nine months ended September 30, 2017 C&amp;W VTR Liberty Puerto Rico Intersegment Eliminations Total in millions Residential revenue: Residential fixed revenue: Subscription revenue: Video $ 122.9 $ 268.1 $ 120.1 $ — $ 511.1 Broadband internet 156.0 253.4 116.9 — 526.3 Fixed-line telephony 86.2 101.3 18.5 — 206.0 Total subscription revenue 365.1 622.8 255.5 — 1,243.4 Non-subscription revenue 54.2 20.8 16.1 — 91.1 Total residential fixed revenue 419.3 643.6 271.6 — 1,334.5 Residential mobile revenue: Subscription revenue 485.0 40.5 — — 525.5 Non-subscription revenue 61.9 7.7 — — 69.6 Total residential mobile revenue 546.9 48.2 — — 595.1 Total residential revenue 966.2 691.8 271.6 — 1,929.6 B2B revenue: Subscription revenue — 10.4 17.2 — 27.6 Non-subscription revenue 612.4 0.4 10.6 (3.5 ) 619.9 Sub-sea network revenue 158.6 — — — 158.6 Total B2B revenue 771.0 10.8 27.8 (3.5 ) 806.1 Other revenue — — 4.2 — 4.2 Total $ 1,737.2 $ 702.6 $ 303.6 $ (3.5 ) $ 2,739.9</t>
  </si>
  <si>
    <t>Revenue by geographic segments</t>
  </si>
  <si>
    <t>The revenue of our geographic segments is set forth below: Three months ended September 30, Nine months ended September 30, 2018 2017 2018 2017 in millions C&amp;W (a): Panama $ 149.1 $ 155.0 $ 451.0 $ 462.8 Networks &amp; LatAm (b) 97.1 88.2 288.9 255.9 Jamaica 93.8 89.0 276.6 260.5 The Bahamas 55.2 62.8 177.0 201.0 Trinidad and Tobago 42.4 38.6 124.0 119.1 Barbados 38.8 41.1 116.3 122.7 Other (c) 104.7 104.2 316.5 315.2 Total C&amp;W 581.1 578.9 1,750.3 1,737.2 Chile 245.9 242.2 769.9 702.6 Puerto Rico 99.6 88.6 241.7 303.6 Intersegment eliminations (1.4 ) (1.6 ) (4.7 ) (3.5 ) Total $ 925.2 $ 908.1 $ 2,757.2 $ 2,739.9 (a) Except as otherwise noted, the amounts presented for each C&amp;W jurisdiction include revenue from residential and B2B operations. (b) The amounts represent wholesale and managed services revenue from various jurisdictions across the Caribbean and Latin America, primarily related to the sale and lease of telecommunications capacity on C&amp;W ’s sub-sea and terrestrial networks. (c) The amounts relate to a number of countries in which C&amp;W has less significant operations, all but one of which are located in Latin America and the Caribbean. In addition, these amounts include C&amp;W</t>
  </si>
  <si>
    <t>Subsequent Events (Tables)</t>
  </si>
  <si>
    <t>Redemption price</t>
  </si>
  <si>
    <t>Sable and C&amp;W Senior Financing may redeem some or all of the 2026 C&amp;W Senior Notes at the following redemption prices (expressed as a percentage of principal amount) plus accrued and unpaid interest and additional amounts (as specified in the indenture), if any, to the applicable redemption date: Redemption price 12-month period commencing October 15: 2021 103.750% 2022 101.875% 2023 and thereafter 100.000%</t>
  </si>
  <si>
    <t>Basis of Presentation (Details)</t>
  </si>
  <si>
    <t>Dec. 29, 2017shares</t>
  </si>
  <si>
    <t>Jul. 01, 2015</t>
  </si>
  <si>
    <t>Sep. 30, 2018marketcountry</t>
  </si>
  <si>
    <t>Basis of Presentation [Line Items]</t>
  </si>
  <si>
    <t>Additional interest acquired</t>
  </si>
  <si>
    <t>81.10%</t>
  </si>
  <si>
    <t>Class A | Split-off</t>
  </si>
  <si>
    <t>Distribution shares issued (in shares)</t>
  </si>
  <si>
    <t>Class B | Split-off</t>
  </si>
  <si>
    <t>Class C | Split-off</t>
  </si>
  <si>
    <t>Residential and Business-to-Business Services</t>
  </si>
  <si>
    <t>Number of countries in which entity provides services | country</t>
  </si>
  <si>
    <t>C&amp;W | Wholesale Communication Services</t>
  </si>
  <si>
    <t>Number of markets (over) | market</t>
  </si>
  <si>
    <t>Liberty Global | Class A</t>
  </si>
  <si>
    <t>Stock distribution ratio</t>
  </si>
  <si>
    <t>Liberty Global | Class B</t>
  </si>
  <si>
    <t>Liberty Global | Class C</t>
  </si>
  <si>
    <t>Liberty Puerto Rico</t>
  </si>
  <si>
    <t>Percentage ownership in subsidiary</t>
  </si>
  <si>
    <t>60.00%</t>
  </si>
  <si>
    <t>C&amp;W Panama | C&amp;W</t>
  </si>
  <si>
    <t>49.00%</t>
  </si>
  <si>
    <t>BTC | C&amp;W</t>
  </si>
  <si>
    <t>C&amp;W Jamaica</t>
  </si>
  <si>
    <t>92.30%</t>
  </si>
  <si>
    <t>82.00%</t>
  </si>
  <si>
    <t>Subsequent Event | Liberty Puerto Rico</t>
  </si>
  <si>
    <t>40.00%</t>
  </si>
  <si>
    <t>Accounting Changes and Recent Accounting Pronouncements (Details) - USD ($) $ in Thousands</t>
  </si>
  <si>
    <t>Jan. 01, 2018</t>
  </si>
  <si>
    <t>Assets:</t>
  </si>
  <si>
    <t>Liabilities:</t>
  </si>
  <si>
    <t>Equity:</t>
  </si>
  <si>
    <t>Statement of Operations</t>
  </si>
  <si>
    <t>Operating costs and expenses:</t>
  </si>
  <si>
    <t>Operating costs and expenses – selling, general and administrative</t>
  </si>
  <si>
    <t>Non-operating expense – interest expense</t>
  </si>
  <si>
    <t>Income tax expense</t>
  </si>
  <si>
    <t>Change in operating cash flows</t>
  </si>
  <si>
    <t>Change in investing cash flows</t>
  </si>
  <si>
    <t>Change in financing cash flows</t>
  </si>
  <si>
    <t>Increase to non-operating expense</t>
  </si>
  <si>
    <t>Accounting Standards Update 2017-07 | Restatement Adjustment</t>
  </si>
  <si>
    <t>Accounting Standards Update 2016-18</t>
  </si>
  <si>
    <t>Before adoption of ASU 2014-09</t>
  </si>
  <si>
    <t>Impact of ASU 2014-09 Increase (decrease) | ASU 2014-09</t>
  </si>
  <si>
    <t>Summary of Changes in Significant Accounting Policies (Details) - USD ($) $ in Millions</t>
  </si>
  <si>
    <t>New Accounting Pronouncements or Change in Accounting Principle [Line Items]</t>
  </si>
  <si>
    <t>Contract assets</t>
  </si>
  <si>
    <t>Deferred contract costs</t>
  </si>
  <si>
    <t>ASU 2014-09 | Difference between Revenue Guidance in Effect before and after Topic 606</t>
  </si>
  <si>
    <t>Acquisitions - Narrative (Details) - USD ($) $ in Millions</t>
  </si>
  <si>
    <t>Oct. 01, 2018</t>
  </si>
  <si>
    <t>Feb. 12, 2018</t>
  </si>
  <si>
    <t>Apr. 01, 2017</t>
  </si>
  <si>
    <t>Business Acquisition [Line Items]</t>
  </si>
  <si>
    <t>Consideration transferred</t>
  </si>
  <si>
    <t>Cabletica</t>
  </si>
  <si>
    <t>Cabletica | Subsequent Event</t>
  </si>
  <si>
    <t>Percent of interests acquired</t>
  </si>
  <si>
    <t>80.00%</t>
  </si>
  <si>
    <t>C&amp;W Carve-out</t>
  </si>
  <si>
    <t>Televisora | Cabletica</t>
  </si>
  <si>
    <t>Noncontrolling ownership</t>
  </si>
  <si>
    <t>20.00%</t>
  </si>
  <si>
    <t>Derivative Instruments - Fair Values of Derivative Assets and Liabilities (Details) - USD ($) $ in Millions</t>
  </si>
  <si>
    <t>Current</t>
  </si>
  <si>
    <t>Long-term</t>
  </si>
  <si>
    <t>Cross-currency and interest rate derivative contracts</t>
  </si>
  <si>
    <t>Foreign currency forward contracts</t>
  </si>
  <si>
    <t>Derivative Instruments - Narrative (Details) - USD ($) $ in Millions</t>
  </si>
  <si>
    <t>Derivative Instruments, Gain (Loss) [Line Items]</t>
  </si>
  <si>
    <t>Exposure to counterparty credit risk</t>
  </si>
  <si>
    <t>Cross currency interest rate contract - credit risk valuation adjustments</t>
  </si>
  <si>
    <t>Gain (loss) on credit risk derivatives</t>
  </si>
  <si>
    <t>Basis Swap</t>
  </si>
  <si>
    <t>Notional amount of derivative</t>
  </si>
  <si>
    <t>Weighted average remaining life</t>
  </si>
  <si>
    <t>1 year</t>
  </si>
  <si>
    <t>Interest Rate Cap</t>
  </si>
  <si>
    <t>Foreign currency forward contracts | VTR</t>
  </si>
  <si>
    <t>Foreign currency forward contracts | Cabletica</t>
  </si>
  <si>
    <t>Derivative Instruments - Realized and Unrealized Gains (Losses) on Derivatives (Details) - USD ($) $ in Millions</t>
  </si>
  <si>
    <t>Derivative [Line Items]</t>
  </si>
  <si>
    <t>Gain (loss) on derivative instruments, net</t>
  </si>
  <si>
    <t>Derivative Instruments - Net Cash Received (Paid) Related to Derivatives (Details) - USD ($) $ in Millions</t>
  </si>
  <si>
    <t>Operating activities</t>
  </si>
  <si>
    <t>Investing activities</t>
  </si>
  <si>
    <t>Financing activities</t>
  </si>
  <si>
    <t>Derivative Instruments - Cross-currency Derivative Contracts (Details) - 9 months ended Sep. 30, 2018 £ in Millions, $ in Millions, $ in Millions, $ in Millions, $ in Millions</t>
  </si>
  <si>
    <t>GBP (£)</t>
  </si>
  <si>
    <t>JMD ($)</t>
  </si>
  <si>
    <t>CLP ($)</t>
  </si>
  <si>
    <t>COP ($)</t>
  </si>
  <si>
    <t>USD ($)</t>
  </si>
  <si>
    <t>Cross-Currency Swap 1 | C&amp;W</t>
  </si>
  <si>
    <t>8 years 3 months 18 days</t>
  </si>
  <si>
    <t>Cross-Currency Swap 2 | C&amp;W</t>
  </si>
  <si>
    <t>3 years 9 months 18 days</t>
  </si>
  <si>
    <t>Cross-Currency Swap 3 | C&amp;W</t>
  </si>
  <si>
    <t>15 days</t>
  </si>
  <si>
    <t>Cross-Currency Swap 4 | VTR Finance</t>
  </si>
  <si>
    <t>3 years 8 months 12 days</t>
  </si>
  <si>
    <t>Notional amount due from counterparty | Cross-Currency Swap 1 | C&amp;W</t>
  </si>
  <si>
    <t>Notional amount due from counterparty | Cross-Currency Swap 2 | C&amp;W</t>
  </si>
  <si>
    <t>Notional amount due from counterparty | Cross-Currency Swap 3 | C&amp;W</t>
  </si>
  <si>
    <t>Notional amount of derivative | £</t>
  </si>
  <si>
    <t>Notional amount due from counterparty | Cross-Currency Swap 4 | VTR Finance</t>
  </si>
  <si>
    <t>Notional amount due to counterparty | Cross-Currency Swap 1 | C&amp;W</t>
  </si>
  <si>
    <t>Notional amount due to counterparty | Cross-Currency Swap 2 | C&amp;W</t>
  </si>
  <si>
    <t>Notional amount due to counterparty | Cross-Currency Swap 3 | C&amp;W</t>
  </si>
  <si>
    <t>Notional amount due to counterparty | Cross-Currency Swap 4 | VTR Finance</t>
  </si>
  <si>
    <t>Derivative Instruments - Interest Rate Derivative Contracts and Basis Swaps (Details) - Interest Rate Swap $ in Millions</t>
  </si>
  <si>
    <t>Sep. 30, 2018USD ($)</t>
  </si>
  <si>
    <t>C&amp;W</t>
  </si>
  <si>
    <t>5 years 7 months 6 days</t>
  </si>
  <si>
    <t>VTR Finance</t>
  </si>
  <si>
    <t>4 years 6 months</t>
  </si>
  <si>
    <t>2 years 6 months</t>
  </si>
  <si>
    <t>5 years</t>
  </si>
  <si>
    <t>Derivative Instruments - Impact of Derivative Instruments on Borrowing Costs (Details) $ in Millions</t>
  </si>
  <si>
    <t>Increase (decrease) to borrowing costs</t>
  </si>
  <si>
    <t>0.01%</t>
  </si>
  <si>
    <t>0.13%</t>
  </si>
  <si>
    <t>(0.26%)</t>
  </si>
  <si>
    <t>Foreign Exchange Forward</t>
  </si>
  <si>
    <t>Derivative, Notional Amount</t>
  </si>
  <si>
    <t>Fair Value Measurements (Details) - USD ($) $ in Millions</t>
  </si>
  <si>
    <t>Level 3 | Derivative Financial Instruments, Liabilities | Sable Currency Swaps</t>
  </si>
  <si>
    <t>Fair Value, Balance Sheet Grouping, Financial Statement Captions [Line Items]</t>
  </si>
  <si>
    <t>Derivative instrument liability</t>
  </si>
  <si>
    <t>Net gains (losses) included in earnings</t>
  </si>
  <si>
    <t>Level 1 | Reported Value Measurement</t>
  </si>
  <si>
    <t>Investments measured at fair value</t>
  </si>
  <si>
    <t>Investments (Details) - C&amp;W - TSTT - USD ($) $ in Millions</t>
  </si>
  <si>
    <t>Investment [Line Items]</t>
  </si>
  <si>
    <t>Impairment charge</t>
  </si>
  <si>
    <t>Carrying value of investment</t>
  </si>
  <si>
    <t>Long-lived Assets - Goodwill (Details) $ in Millions</t>
  </si>
  <si>
    <t>Goodwill [Roll Forward]</t>
  </si>
  <si>
    <t>January 1, 2018</t>
  </si>
  <si>
    <t>Foreign currency translation adjustments and other</t>
  </si>
  <si>
    <t>September 30, 2018</t>
  </si>
  <si>
    <t>VTR</t>
  </si>
  <si>
    <t>Long-lived Assets - Property and Equipment, Net (Details) - USD ($) $ in Millions</t>
  </si>
  <si>
    <t>Property, Plant and Equipment [Line Items]</t>
  </si>
  <si>
    <t>Property and equipment, gross</t>
  </si>
  <si>
    <t>Accumulated depreciation</t>
  </si>
  <si>
    <t>Non-cash increases related to vendor financing arrangements</t>
  </si>
  <si>
    <t>Distribution systems</t>
  </si>
  <si>
    <t>Customer premises equipment</t>
  </si>
  <si>
    <t>Support equipment, buildings and land</t>
  </si>
  <si>
    <t>Long-lived Assets - Intangible Assets Subject to Amortization, Net (Details) - USD ($) $ in Millions</t>
  </si>
  <si>
    <t>Gross carrying amount</t>
  </si>
  <si>
    <t>Accumulated amortization</t>
  </si>
  <si>
    <t>Customer relationships</t>
  </si>
  <si>
    <t>Licenses and other</t>
  </si>
  <si>
    <t>Long-lived Assets - Impairment Charges (Details) - Hurricanes $ in Millions</t>
  </si>
  <si>
    <t>Schedule of Impairment Charges of Long-Lived Assets [Line Items]</t>
  </si>
  <si>
    <t>Property and equipment</t>
  </si>
  <si>
    <t>Total hurricane-related</t>
  </si>
  <si>
    <t>Total impairment charges</t>
  </si>
  <si>
    <t>Debt and Capital Lease Obligations - Components of Debt (Details) - USD ($) $ in Millions</t>
  </si>
  <si>
    <t>Debt Instrument [Line Items]</t>
  </si>
  <si>
    <t>Weighted average interest rate</t>
  </si>
  <si>
    <t>6.22%</t>
  </si>
  <si>
    <t>Unused borrowing capacity</t>
  </si>
  <si>
    <t>Estimated fair value</t>
  </si>
  <si>
    <t>Total debt before premiums, discounts, and deferred financing costs</t>
  </si>
  <si>
    <t>Premiums, discounts and deferred financing costs, net</t>
  </si>
  <si>
    <t>Total carrying amount of debt</t>
  </si>
  <si>
    <t>Capital lease obligations</t>
  </si>
  <si>
    <t>Total debt and capital lease obligations</t>
  </si>
  <si>
    <t>Less: Current maturities of debt and capital lease obligations</t>
  </si>
  <si>
    <t>Line of Credit | C&amp;W Credit Facilities</t>
  </si>
  <si>
    <t>5.27%</t>
  </si>
  <si>
    <t>Line of Credit | VTR Credit Facilities</t>
  </si>
  <si>
    <t>6.47%</t>
  </si>
  <si>
    <t>Line of Credit | LPR Bank Facility</t>
  </si>
  <si>
    <t>6.14%</t>
  </si>
  <si>
    <t>Senior Notes | C&amp;W Notes</t>
  </si>
  <si>
    <t>7.08%</t>
  </si>
  <si>
    <t>Medium-term Notes | VTR Finance Senior Secured Notes</t>
  </si>
  <si>
    <t>6.88%</t>
  </si>
  <si>
    <t>Unsecured Debt | Vendor financing</t>
  </si>
  <si>
    <t>4.74%</t>
  </si>
  <si>
    <t>Debt and Capital Lease Obligations - Components of Debt Narrative (Details) - USD ($) $ in Millions</t>
  </si>
  <si>
    <t>6.30%</t>
  </si>
  <si>
    <t>Unsecured Debt | Vendor Financing Obligations</t>
  </si>
  <si>
    <t>General term of vendor financing arrangements for amounts due</t>
  </si>
  <si>
    <t>Operating expenses financed by intermediary</t>
  </si>
  <si>
    <t>Debt and Capital Lease Obligations - 2018 Financing Transactions (Details) - USD ($)</t>
  </si>
  <si>
    <t>Feb. 07, 2018</t>
  </si>
  <si>
    <t>Mar. 07, 2018</t>
  </si>
  <si>
    <t>Jan. 06, 2018</t>
  </si>
  <si>
    <t>C&amp;W Financing Transactions</t>
  </si>
  <si>
    <t>Subordinated Debt | C&amp;W Panama Term Loan due January 2023</t>
  </si>
  <si>
    <t>Face amount of debt</t>
  </si>
  <si>
    <t>Stated interest rate of debt</t>
  </si>
  <si>
    <t>4.35%</t>
  </si>
  <si>
    <t>Medium-term Notes | C&amp;W Term Loan B-4 Facility</t>
  </si>
  <si>
    <t>Line of Credit | C&amp;W Term Loan B-4 Facility</t>
  </si>
  <si>
    <t>Facility amount</t>
  </si>
  <si>
    <t>Line of Credit | C&amp;W Revolving Credit Facility</t>
  </si>
  <si>
    <t>Line of Credit | C&amp;W Class B Revolving Credit Facility</t>
  </si>
  <si>
    <t>Medium-term Notes | C&amp;W Term Loan B-3 Facility</t>
  </si>
  <si>
    <t>Extinguishment of debt</t>
  </si>
  <si>
    <t>Revolving Credit Facility | C&amp;W Revolving Credit Facility</t>
  </si>
  <si>
    <t>Debt and Capital Lease Obligations - C&amp;W Credit Facilities (Details) - USD ($)</t>
  </si>
  <si>
    <t>Outstanding principal amount</t>
  </si>
  <si>
    <t>Carrying value</t>
  </si>
  <si>
    <t>Facility amount (in borrowing currency)</t>
  </si>
  <si>
    <t>Line of Credit | C&amp;W Term Loan B-4 Facility | LIBOR</t>
  </si>
  <si>
    <t>Basis spread on variable rate</t>
  </si>
  <si>
    <t>3.25%</t>
  </si>
  <si>
    <t>Line of Credit | C&amp;W Revolving Credit Facility | LIBOR</t>
  </si>
  <si>
    <t>Line of Credit | C&amp;W Regional Facilities</t>
  </si>
  <si>
    <t>Interest rate</t>
  </si>
  <si>
    <t>4.01%</t>
  </si>
  <si>
    <t>Original issue price</t>
  </si>
  <si>
    <t>99.875%</t>
  </si>
  <si>
    <t>Medium-term Notes | C&amp;W Term Loan B-4 Facility | LIBOR</t>
  </si>
  <si>
    <t>Floor interest rate</t>
  </si>
  <si>
    <t>0.00%</t>
  </si>
  <si>
    <t>Debt and Capital Lease Obligations - VTR Narrative and Credit Facilities (Details) $ in Millions, $ in Millions</t>
  </si>
  <si>
    <t>Sep. 30, 2018CLP ($)</t>
  </si>
  <si>
    <t>May 31, 2018CLP ($)</t>
  </si>
  <si>
    <t>May 31, 2018USD ($)</t>
  </si>
  <si>
    <t>Dec. 31, 2017USD ($)</t>
  </si>
  <si>
    <t>Medium-term Notes | VTR TLB-1 Facility</t>
  </si>
  <si>
    <t>Required repayment percent</t>
  </si>
  <si>
    <t>50.00%</t>
  </si>
  <si>
    <t>Medium-term Notes | VTR TLB-1 Facility | ICP</t>
  </si>
  <si>
    <t>3.80%</t>
  </si>
  <si>
    <t>Medium-term Notes | VTR TLB-2 Facility</t>
  </si>
  <si>
    <t>7.00%</t>
  </si>
  <si>
    <t>Line of Credit | VTR RCF – A</t>
  </si>
  <si>
    <t>Line of Credit | VTR RCF – A | TAB</t>
  </si>
  <si>
    <t>Line of Credit | VTR RCF – B</t>
  </si>
  <si>
    <t>Line of Credit | VTR RCF – B | LIBOR</t>
  </si>
  <si>
    <t>2.75%</t>
  </si>
  <si>
    <t>Line of Credit | VTR RCF – C</t>
  </si>
  <si>
    <t>Debt and Capital Lease Obligations - Maturities of Debt (Details) - USD ($) $ in Millions</t>
  </si>
  <si>
    <t>Total debt maturities</t>
  </si>
  <si>
    <t>2018 (remainder of year)</t>
  </si>
  <si>
    <t>Thereafter</t>
  </si>
  <si>
    <t>Current portion</t>
  </si>
  <si>
    <t>Noncurrent portion</t>
  </si>
  <si>
    <t>Consolidated</t>
  </si>
  <si>
    <t>Income Taxes - Narrative (Details) - USD ($) $ in Thousands</t>
  </si>
  <si>
    <t>Effective income tax rate</t>
  </si>
  <si>
    <t>306.60%</t>
  </si>
  <si>
    <t>1.60%</t>
  </si>
  <si>
    <t>(603.50%)</t>
  </si>
  <si>
    <t>(12.00%)</t>
  </si>
  <si>
    <t>Equity (Details) $ / shares in Units, $ in Millions, $ in Millions</t>
  </si>
  <si>
    <t>1 Months Ended</t>
  </si>
  <si>
    <t>Sep. 30, 2017USD ($)</t>
  </si>
  <si>
    <t>Sep. 30, 2018JMD ($)$ / sharesshares</t>
  </si>
  <si>
    <t>Class of Stock [Line Items]</t>
  </si>
  <si>
    <t>Aggregate purchase price</t>
  </si>
  <si>
    <t>Previous equity interest</t>
  </si>
  <si>
    <t>Current equity interest</t>
  </si>
  <si>
    <t>100.00%</t>
  </si>
  <si>
    <t>Capital contributions affiliates</t>
  </si>
  <si>
    <t>Capital contributions from parent</t>
  </si>
  <si>
    <t>Liberty Puerto Rico | Searchlight</t>
  </si>
  <si>
    <t>Additional interest acquire in subsidiary (in shares) | shares</t>
  </si>
  <si>
    <t>Additional interest acquired in subsidiary (in jmd per share) | $ / shares</t>
  </si>
  <si>
    <t>Line of Credit | Liberty Puerto Rico | LPR Credit Agreements</t>
  </si>
  <si>
    <t>Shareholders' equity commitment obligation</t>
  </si>
  <si>
    <t>Related-party Transactions - Schedules (Details) - USD ($) $ in Thousands</t>
  </si>
  <si>
    <t>Allocated tax expense</t>
  </si>
  <si>
    <t>Affiliated Entity</t>
  </si>
  <si>
    <t>Current assets – related-party receivables</t>
  </si>
  <si>
    <t>Income tax receivable</t>
  </si>
  <si>
    <t>Interest income</t>
  </si>
  <si>
    <t>Affiliated Entity | Allocated share-based compensation expense</t>
  </si>
  <si>
    <t>Expenses</t>
  </si>
  <si>
    <t>Affiliated Entity | Charges from Liberty Global</t>
  </si>
  <si>
    <t>Related-party Transactions - Narrative (Details) - Affiliated Entity - USD ($) $ in Millions</t>
  </si>
  <si>
    <t>12 Months Ended</t>
  </si>
  <si>
    <t>May 31, 2018</t>
  </si>
  <si>
    <t>Dec. 31, 2016</t>
  </si>
  <si>
    <t>Liberty Global</t>
  </si>
  <si>
    <t>Related Party Transaction [Line Items]</t>
  </si>
  <si>
    <t>Services agreement term</t>
  </si>
  <si>
    <t>2 years</t>
  </si>
  <si>
    <t>Services agreement renewal term</t>
  </si>
  <si>
    <t>Liberty Global | Split-Off Agreements Charges</t>
  </si>
  <si>
    <t>Liberty Global | Capital Assets Purchases</t>
  </si>
  <si>
    <t>Liberty Global | Aircraft Purchase</t>
  </si>
  <si>
    <t>New Cayman</t>
  </si>
  <si>
    <t>Receivable interest rate</t>
  </si>
  <si>
    <t>8.00%</t>
  </si>
  <si>
    <t>Restructuring Liabilities (Details) - USD ($) $ in Millions</t>
  </si>
  <si>
    <t>Restructuring Reserve [Roll Forward]</t>
  </si>
  <si>
    <t>Restructuring liability as of January 1, 2018</t>
  </si>
  <si>
    <t>Restructuring charges</t>
  </si>
  <si>
    <t>Cash paid</t>
  </si>
  <si>
    <t>Restructuring liability as of September 30, 2018</t>
  </si>
  <si>
    <t>Employee severance and termination</t>
  </si>
  <si>
    <t>Contract termination and other</t>
  </si>
  <si>
    <t>Share-based Compensation - Summary of Share-based Compensation Expense (Details) - USD ($) $ in Millions</t>
  </si>
  <si>
    <t>Share-based Compensation Arrangement by Share-based Payment Award [Line Items]</t>
  </si>
  <si>
    <t>Allocated share-based compensation expense</t>
  </si>
  <si>
    <t>Other operating expense</t>
  </si>
  <si>
    <t>SG&amp;A expense</t>
  </si>
  <si>
    <t>Share-based Compensation - SARs (Details) - SARs</t>
  </si>
  <si>
    <t>Sep. 30, 2018$ / sharesshares</t>
  </si>
  <si>
    <t>Number of shares</t>
  </si>
  <si>
    <t>Outstanding (in shares) | shares</t>
  </si>
  <si>
    <t>Exercisable (in shares) | shares</t>
  </si>
  <si>
    <t>Weighted average exercise price</t>
  </si>
  <si>
    <t>Outstanding (in dollars per share) | $ / shares</t>
  </si>
  <si>
    <t>Exercisable (in dollars per share) | $ / shares</t>
  </si>
  <si>
    <t>Weighted average remaining contractual term, outstanding</t>
  </si>
  <si>
    <t>5 years 10 months 24 days</t>
  </si>
  <si>
    <t>Weighted average remaining contractual term, Exercisable</t>
  </si>
  <si>
    <t>4 years 2 months 12 days</t>
  </si>
  <si>
    <t>5 years 9 months 18 days</t>
  </si>
  <si>
    <t>4 years</t>
  </si>
  <si>
    <t>Share-based Compensation - RSUs and PSUs (Details)</t>
  </si>
  <si>
    <t>Sep. 30, 2018shares</t>
  </si>
  <si>
    <t>RSUs | Class A</t>
  </si>
  <si>
    <t>Outstanding (in shares)</t>
  </si>
  <si>
    <t>Weighted average remaining contractual term, in years</t>
  </si>
  <si>
    <t>Weighted average remaining contractual term</t>
  </si>
  <si>
    <t>2 years 9 months 18 days</t>
  </si>
  <si>
    <t>RSUs | Class C</t>
  </si>
  <si>
    <t>PSUs | Class A</t>
  </si>
  <si>
    <t>1 year 8 months 12 days</t>
  </si>
  <si>
    <t>PSUs | Class C</t>
  </si>
  <si>
    <t>Share-based Compensation - Narrative (Details) - $ / shares</t>
  </si>
  <si>
    <t>Jul. 31, 2018</t>
  </si>
  <si>
    <t>Granted (in shares)</t>
  </si>
  <si>
    <t>Granted, weighted average grant-date fair value (in dollars per share)</t>
  </si>
  <si>
    <t>SARs</t>
  </si>
  <si>
    <t>Award grant delivery</t>
  </si>
  <si>
    <t>33.33%</t>
  </si>
  <si>
    <t>SARs | Class A</t>
  </si>
  <si>
    <t>Granted, weighted average exercise price (in dollars per share)</t>
  </si>
  <si>
    <t>SARs | Class C</t>
  </si>
  <si>
    <t>PSUs</t>
  </si>
  <si>
    <t>66.67%</t>
  </si>
  <si>
    <t>Award performance period</t>
  </si>
  <si>
    <t>PSUs | Minimum</t>
  </si>
  <si>
    <t>Award performance range</t>
  </si>
  <si>
    <t>Award earnings range</t>
  </si>
  <si>
    <t>PSUs | Maximum</t>
  </si>
  <si>
    <t>125.00%</t>
  </si>
  <si>
    <t>150.00%</t>
  </si>
  <si>
    <t>PSUs | April 1, 2020 and October 1, 2020</t>
  </si>
  <si>
    <t>Award vesting rights</t>
  </si>
  <si>
    <t>Employee Incentive Plan</t>
  </si>
  <si>
    <t>Number of shares authorized (in shares)</t>
  </si>
  <si>
    <t>Employee Incentive Plan | Class B</t>
  </si>
  <si>
    <t>Employee Incentive Plan | RSUs</t>
  </si>
  <si>
    <t>Award vesting period</t>
  </si>
  <si>
    <t>Award expiration period</t>
  </si>
  <si>
    <t>7 years</t>
  </si>
  <si>
    <t>Employee Incentive Plan | RSUs | Six Month Anniversary After Grant Date</t>
  </si>
  <si>
    <t>12.50%</t>
  </si>
  <si>
    <t>Employee Incentive Plan | RSUs | Each Quarter Thereafter after Six Month Vest</t>
  </si>
  <si>
    <t>6.25%</t>
  </si>
  <si>
    <t>Employee Incentive Plan | SARs</t>
  </si>
  <si>
    <t>Employee Incentive Plan | SARs | Six Month Anniversary After Grant Date</t>
  </si>
  <si>
    <t>Employee Incentive Plan | SARs | Each Quarter Thereafter after Six Month Vest</t>
  </si>
  <si>
    <t>Nonemployee Director Incentive Plan (in shares)</t>
  </si>
  <si>
    <t>Earnings (Loss) per Share (Details) - shares</t>
  </si>
  <si>
    <t>Weighted average shares outstanding - basic and dilutive (in shares)</t>
  </si>
  <si>
    <t>Options, SARs and RSUs</t>
  </si>
  <si>
    <t>Antidilutive Securities Excluded from Computation of Earnings Per Share [Line Items]</t>
  </si>
  <si>
    <t>Securities excluded (in shares)</t>
  </si>
  <si>
    <t>Commitments and Contingencies - Commitments (Details) $ in Millions</t>
  </si>
  <si>
    <t>Purchase commitments</t>
  </si>
  <si>
    <t>Remainder of 2018</t>
  </si>
  <si>
    <t>Operating leases</t>
  </si>
  <si>
    <t>Other commitments</t>
  </si>
  <si>
    <t>Programming commitments</t>
  </si>
  <si>
    <t>Programming and network commitments</t>
  </si>
  <si>
    <t>Network and connectivity commitments</t>
  </si>
  <si>
    <t>Commitments and Contingencies - Narrative (Details) - USD ($) $ in Millions</t>
  </si>
  <si>
    <t>Apr. 30, 2013</t>
  </si>
  <si>
    <t>Programming and copyright costs</t>
  </si>
  <si>
    <t>Indemnification agreement</t>
  </si>
  <si>
    <t>Loss Contingencies [Line Items]</t>
  </si>
  <si>
    <t>Indemnifications provided (up to)</t>
  </si>
  <si>
    <t>Segment Reporting - Narrative (Details) $ in Millions</t>
  </si>
  <si>
    <t>Jan. 01, 2017USD ($)</t>
  </si>
  <si>
    <t>Sep. 30, 2018USD ($)market</t>
  </si>
  <si>
    <t>Segment Reporting Information [Line Items]</t>
  </si>
  <si>
    <t>Percentage of minority interest revenues and expenses included in net earnings attributable to noncontrolling interest</t>
  </si>
  <si>
    <t>Expenses from transactions with related parties</t>
  </si>
  <si>
    <t>Liberty Global | Affiliated Entity | Charges from Liberty Global</t>
  </si>
  <si>
    <t>Segment Reporting - Performance Measures (Details) - USD ($) $ in Millions</t>
  </si>
  <si>
    <t>Adjusted OIBDA</t>
  </si>
  <si>
    <t>Operating Segments | C&amp;W</t>
  </si>
  <si>
    <t>Operating Segments | VTR</t>
  </si>
  <si>
    <t>Operating Segments | Liberty Puerto Rico</t>
  </si>
  <si>
    <t>Corporate</t>
  </si>
  <si>
    <t>Intersegment eliminations</t>
  </si>
  <si>
    <t>Segment Reporting - Reconciliation of Operating Cash Flow to Earnings from Continuing Operations (Details) - USD ($) $ in Millions</t>
  </si>
  <si>
    <t>Total Adjusted OIBDA</t>
  </si>
  <si>
    <t>Segment Reporting - Property and Equipment Additions of our Reportable Segments (Details) - USD ($) $ in Millions</t>
  </si>
  <si>
    <t>Total property and equipment additions</t>
  </si>
  <si>
    <t>Assets acquired under capital-related vendor financing arrangements</t>
  </si>
  <si>
    <t>Assets acquired under capital leases</t>
  </si>
  <si>
    <t>Changes in current liabilities related to capital expenditures</t>
  </si>
  <si>
    <t>Total capital expenditures</t>
  </si>
  <si>
    <t>C&amp;W | Operating Segments</t>
  </si>
  <si>
    <t>VTR | Operating Segments</t>
  </si>
  <si>
    <t>Liberty Puerto Rico | Operating Segments</t>
  </si>
  <si>
    <t>Segment Reporting - Revenue by Major Category (Details) - USD ($) $ in Millions</t>
  </si>
  <si>
    <t>Principal Transaction Revenue [Line Items]</t>
  </si>
  <si>
    <t>Total residential revenue</t>
  </si>
  <si>
    <t>Total residential fixed revenue</t>
  </si>
  <si>
    <t>Total subscription revenue</t>
  </si>
  <si>
    <t>Video</t>
  </si>
  <si>
    <t>Broadband internet</t>
  </si>
  <si>
    <t>Fixed-line telephony</t>
  </si>
  <si>
    <t>Non-subscription revenue</t>
  </si>
  <si>
    <t>Total residential mobile revenue</t>
  </si>
  <si>
    <t>Subscription revenue</t>
  </si>
  <si>
    <t>Total B2B revenue</t>
  </si>
  <si>
    <t>Sub-sea network revenue</t>
  </si>
  <si>
    <t>Other revenue</t>
  </si>
  <si>
    <t>Operating Segments | C&amp;W | Total residential revenue</t>
  </si>
  <si>
    <t>Operating Segments | C&amp;W | Total residential fixed revenue</t>
  </si>
  <si>
    <t>Operating Segments | C&amp;W | Total subscription revenue</t>
  </si>
  <si>
    <t>Operating Segments | C&amp;W | Video</t>
  </si>
  <si>
    <t>Operating Segments | C&amp;W | Broadband internet</t>
  </si>
  <si>
    <t>Operating Segments | C&amp;W | Fixed-line telephony</t>
  </si>
  <si>
    <t>Operating Segments | C&amp;W | Non-subscription revenue</t>
  </si>
  <si>
    <t>Operating Segments | C&amp;W | Total residential mobile revenue</t>
  </si>
  <si>
    <t>Operating Segments | C&amp;W | Subscription revenue</t>
  </si>
  <si>
    <t>Operating Segments | C&amp;W | Total B2B revenue</t>
  </si>
  <si>
    <t>Operating Segments | C&amp;W | Sub-sea network revenue</t>
  </si>
  <si>
    <t>Operating Segments | C&amp;W | Other revenue</t>
  </si>
  <si>
    <t>Operating Segments | VTR | Total residential revenue</t>
  </si>
  <si>
    <t>Operating Segments | VTR | Total residential fixed revenue</t>
  </si>
  <si>
    <t>Operating Segments | VTR | Total subscription revenue</t>
  </si>
  <si>
    <t>Operating Segments | VTR | Video</t>
  </si>
  <si>
    <t>Operating Segments | VTR | Broadband internet</t>
  </si>
  <si>
    <t>Operating Segments | VTR | Fixed-line telephony</t>
  </si>
  <si>
    <t>Operating Segments | VTR | Non-subscription revenue</t>
  </si>
  <si>
    <t>Operating Segments | VTR | Total residential mobile revenue</t>
  </si>
  <si>
    <t>Operating Segments | VTR | Subscription revenue</t>
  </si>
  <si>
    <t>Operating Segments | VTR | Total B2B revenue</t>
  </si>
  <si>
    <t>Operating Segments | VTR | Sub-sea network revenue</t>
  </si>
  <si>
    <t>Operating Segments | VTR | Other revenue</t>
  </si>
  <si>
    <t>Operating Segments | Liberty Puerto Rico | Total residential revenue</t>
  </si>
  <si>
    <t>Operating Segments | Liberty Puerto Rico | Total residential fixed revenue</t>
  </si>
  <si>
    <t>Operating Segments | Liberty Puerto Rico | Total subscription revenue</t>
  </si>
  <si>
    <t>Operating Segments | Liberty Puerto Rico | Video</t>
  </si>
  <si>
    <t>Operating Segments | Liberty Puerto Rico | Broadband internet</t>
  </si>
  <si>
    <t>Operating Segments | Liberty Puerto Rico | Fixed-line telephony</t>
  </si>
  <si>
    <t>Operating Segments | Liberty Puerto Rico | Non-subscription revenue</t>
  </si>
  <si>
    <t>Operating Segments | Liberty Puerto Rico | Total residential mobile revenue</t>
  </si>
  <si>
    <t>Operating Segments | Liberty Puerto Rico | Subscription revenue</t>
  </si>
  <si>
    <t>Operating Segments | Liberty Puerto Rico | Total B2B revenue</t>
  </si>
  <si>
    <t>Operating Segments | Liberty Puerto Rico | Sub-sea network revenue</t>
  </si>
  <si>
    <t>Operating Segments | Liberty Puerto Rico | Other revenue</t>
  </si>
  <si>
    <t>Operating Segments | Liberty Puerto Rico | Other revenue | Hurricanes</t>
  </si>
  <si>
    <t>Intersegment Eliminations</t>
  </si>
  <si>
    <t>Intersegment Eliminations | Total residential revenue</t>
  </si>
  <si>
    <t>Intersegment Eliminations | Total residential fixed revenue</t>
  </si>
  <si>
    <t>Intersegment Eliminations | Total subscription revenue</t>
  </si>
  <si>
    <t>Intersegment Eliminations | Video</t>
  </si>
  <si>
    <t>Intersegment Eliminations | Broadband internet</t>
  </si>
  <si>
    <t>Intersegment Eliminations | Fixed-line telephony</t>
  </si>
  <si>
    <t>Intersegment Eliminations | Non-subscription revenue</t>
  </si>
  <si>
    <t>Intersegment Eliminations | Total residential mobile revenue</t>
  </si>
  <si>
    <t>Intersegment Eliminations | Subscription revenue</t>
  </si>
  <si>
    <t>Intersegment Eliminations | Total B2B revenue</t>
  </si>
  <si>
    <t>Intersegment Eliminations | Sub-sea network revenue</t>
  </si>
  <si>
    <t>Intersegment Eliminations | Other revenue</t>
  </si>
  <si>
    <t>Segment Reporting - Geographic Segments (Details) - USD ($) $ in Millions</t>
  </si>
  <si>
    <t>Operating Segments | Panama</t>
  </si>
  <si>
    <t>Operating Segments | Networks &amp; LatAm</t>
  </si>
  <si>
    <t>Operating Segments | Jamaica</t>
  </si>
  <si>
    <t>Operating Segments | The Bahamas</t>
  </si>
  <si>
    <t>Operating Segments | Trinidad and Tobago</t>
  </si>
  <si>
    <t>Operating Segments | Barbados</t>
  </si>
  <si>
    <t>Operating Segments | Other</t>
  </si>
  <si>
    <t>Operating Segments | Chile</t>
  </si>
  <si>
    <t>Operating Segments | Puerto Rico</t>
  </si>
  <si>
    <t>Subsequent Events (Details) £ in Millions, ₡ in Billions</t>
  </si>
  <si>
    <t>Nov. 02, 2018USD ($)</t>
  </si>
  <si>
    <t>Oct. 17, 2018shares</t>
  </si>
  <si>
    <t>Oct. 01, 2018USD ($)</t>
  </si>
  <si>
    <t>Oct. 31, 2018GBP (£)</t>
  </si>
  <si>
    <t>Oct. 31, 2018USD ($)</t>
  </si>
  <si>
    <t>Oct. 01, 2018CRC (₡)</t>
  </si>
  <si>
    <t>Subsequent Event [Line Items]</t>
  </si>
  <si>
    <t>Subsequent Event | LPR NCI Acquisition</t>
  </si>
  <si>
    <t>Equity interest issued (in shares) | shares</t>
  </si>
  <si>
    <t>Subsequent Event | Senior Notes</t>
  </si>
  <si>
    <t>Subsequent Event | Senior Notes | 2026 C&amp;W Senior Notes</t>
  </si>
  <si>
    <t>7.50%</t>
  </si>
  <si>
    <t>Special purpose financing entity ownership by third party</t>
  </si>
  <si>
    <t>107.50%</t>
  </si>
  <si>
    <t>Additional basis points used to determine redemption premium</t>
  </si>
  <si>
    <t>0.50%</t>
  </si>
  <si>
    <t>Percent of principal amount maximum</t>
  </si>
  <si>
    <t>Subsequent Event | Senior Notes | 2026 C&amp;W Senior Notes | 2021</t>
  </si>
  <si>
    <t>103.75%</t>
  </si>
  <si>
    <t>Subsequent Event | Senior Notes | 2026 C&amp;W Senior Notes | 2022</t>
  </si>
  <si>
    <t>101.875%</t>
  </si>
  <si>
    <t>Subsequent Event | Senior Notes | 2026 C&amp;W Senior Notes | 2023 and thereafter</t>
  </si>
  <si>
    <t>Subsequent Event | Senior Notes | 2019 C&amp;W Senior Notes</t>
  </si>
  <si>
    <t>103.00%</t>
  </si>
  <si>
    <t>Amount redeemed</t>
  </si>
  <si>
    <t>Debt interest expense</t>
  </si>
  <si>
    <t>Percent of principal amount redeemed</t>
  </si>
  <si>
    <t>43.00%</t>
  </si>
  <si>
    <t>Subsequent Event | Senior Notes | Sable Senior Notes</t>
  </si>
  <si>
    <t>105.156%</t>
  </si>
  <si>
    <t>Face amount redeemed</t>
  </si>
  <si>
    <t>Subsequent Event | Senior Notes | VTR Finance Senior Secured Notes</t>
  </si>
  <si>
    <t>Subsequent Event | Medium-term Notes | Cabletica Term Loan B-1 Facility</t>
  </si>
  <si>
    <t>Percent of principal amount due in 5 years</t>
  </si>
  <si>
    <t>Subsequent Event | Medium-term Notes | Cabletica Term Loan B-1 Facility | LIBOR</t>
  </si>
  <si>
    <t>5.00%</t>
  </si>
  <si>
    <t>Subsequent Event | Medium-term Notes | Cabletica Term Loan B-2 Facility</t>
  </si>
  <si>
    <t>Subsequent Event | Medium-term Notes | Cabletica Term Loan B-2 Facility | LIBOR</t>
  </si>
  <si>
    <t>6.00%</t>
  </si>
  <si>
    <t>Subsequent Event | Line of Credit | Cabletica Revolving Credit Facility</t>
  </si>
  <si>
    <t>Subsequent Event | Line of Credit | Cabletica Revolving Credit Facility | LIBOR</t>
  </si>
  <si>
    <t>4.30%</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0_);_(&quot;£ &quot;(#,##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712184</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row>
    <row r="16" spans="1:3">
      <c r="A16" s="3" t="s">
        <v>4</v>
      </c>
    </row>
    <row r="17" spans="1:3">
      <c r="A17" s="4" t="s">
        <v>24</v>
      </c>
      <c r="C17" s="5" t="n">
        <v>48482353</v>
      </c>
    </row>
    <row r="18" spans="1:3">
      <c r="A18" s="4" t="s">
        <v>25</v>
      </c>
    </row>
    <row r="19" spans="1:3">
      <c r="A19" s="3" t="s">
        <v>4</v>
      </c>
    </row>
    <row r="20" spans="1:3">
      <c r="A20" s="4" t="s">
        <v>24</v>
      </c>
      <c r="C20" s="5" t="n">
        <v>1936034</v>
      </c>
    </row>
    <row r="21" spans="1:3">
      <c r="A21" s="4" t="s">
        <v>26</v>
      </c>
    </row>
    <row r="22" spans="1:3">
      <c r="A22" s="3" t="s">
        <v>4</v>
      </c>
    </row>
    <row r="23" spans="1:3">
      <c r="A23" s="4" t="s">
        <v>24</v>
      </c>
      <c r="C23" s="5" t="n">
        <v>1304852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25.1</v>
      </c>
      <c r="C3" s="7" t="n">
        <v>529.9</v>
      </c>
    </row>
    <row r="4" spans="1:3">
      <c r="A4" s="4" t="s">
        <v>31</v>
      </c>
      <c r="B4" s="8" t="n">
        <v>571.5</v>
      </c>
      <c r="C4" s="8" t="n">
        <v>556.5</v>
      </c>
    </row>
    <row r="5" spans="1:3">
      <c r="A5" s="4" t="s">
        <v>32</v>
      </c>
      <c r="B5" s="8" t="n">
        <v>261.8</v>
      </c>
      <c r="C5" s="8" t="n">
        <v>38.3</v>
      </c>
    </row>
    <row r="6" spans="1:3">
      <c r="A6" s="4" t="s">
        <v>33</v>
      </c>
      <c r="B6" s="8" t="n">
        <v>81.3</v>
      </c>
      <c r="C6" s="8" t="n">
        <v>65.5</v>
      </c>
    </row>
    <row r="7" spans="1:3">
      <c r="A7" s="4" t="s">
        <v>34</v>
      </c>
      <c r="B7" s="8" t="n">
        <v>261.7</v>
      </c>
      <c r="C7" s="8" t="n">
        <v>184.6</v>
      </c>
    </row>
    <row r="8" spans="1:3">
      <c r="A8" s="4" t="s">
        <v>35</v>
      </c>
      <c r="B8" s="8" t="n">
        <v>1701.4</v>
      </c>
      <c r="C8" s="8" t="n">
        <v>1374.8</v>
      </c>
    </row>
    <row r="9" spans="1:3">
      <c r="A9" s="4" t="s">
        <v>36</v>
      </c>
      <c r="B9" s="8" t="n">
        <v>5544.9</v>
      </c>
      <c r="C9" s="8" t="n">
        <v>5673.6</v>
      </c>
    </row>
    <row r="10" spans="1:3">
      <c r="A10" s="4" t="s">
        <v>37</v>
      </c>
      <c r="B10" s="8" t="n">
        <v>4182.6</v>
      </c>
      <c r="C10" s="8" t="n">
        <v>4169.2</v>
      </c>
    </row>
    <row r="11" spans="1:3">
      <c r="A11" s="4" t="s">
        <v>38</v>
      </c>
      <c r="B11" s="8" t="n">
        <v>1145.8</v>
      </c>
      <c r="C11" s="8" t="n">
        <v>1316.2</v>
      </c>
    </row>
    <row r="12" spans="1:3">
      <c r="A12" s="4" t="s">
        <v>39</v>
      </c>
      <c r="B12" s="8" t="n">
        <v>563.8</v>
      </c>
      <c r="C12" s="8" t="n">
        <v>565.4</v>
      </c>
    </row>
    <row r="13" spans="1:3">
      <c r="A13" s="4" t="s">
        <v>40</v>
      </c>
      <c r="B13" s="8" t="n">
        <v>812.9</v>
      </c>
      <c r="C13" s="8" t="n">
        <v>517.7</v>
      </c>
    </row>
    <row r="14" spans="1:3">
      <c r="A14" s="4" t="s">
        <v>41</v>
      </c>
      <c r="B14" s="8" t="n">
        <v>13951.4</v>
      </c>
      <c r="C14" s="8" t="n">
        <v>13616.9</v>
      </c>
    </row>
    <row r="15" spans="1:3">
      <c r="A15" s="3" t="s">
        <v>42</v>
      </c>
    </row>
    <row r="16" spans="1:3">
      <c r="A16" s="4" t="s">
        <v>43</v>
      </c>
      <c r="B16" s="8" t="n">
        <v>276.7</v>
      </c>
      <c r="C16" s="8" t="n">
        <v>286.8</v>
      </c>
    </row>
    <row r="17" spans="1:3">
      <c r="A17" s="4" t="s">
        <v>44</v>
      </c>
      <c r="B17" s="8" t="n">
        <v>165.3</v>
      </c>
      <c r="C17" s="8" t="n">
        <v>143.4</v>
      </c>
    </row>
    <row r="18" spans="1:3">
      <c r="A18" s="4" t="s">
        <v>45</v>
      </c>
      <c r="B18" s="8" t="n">
        <v>381.7</v>
      </c>
      <c r="C18" s="8" t="n">
        <v>263.3</v>
      </c>
    </row>
    <row r="19" spans="1:3">
      <c r="A19" s="4" t="s">
        <v>46</v>
      </c>
      <c r="B19" s="8" t="n">
        <v>71.2</v>
      </c>
      <c r="C19" s="8" t="n">
        <v>128.6</v>
      </c>
    </row>
    <row r="20" spans="1:3">
      <c r="A20" s="4" t="s">
        <v>47</v>
      </c>
      <c r="B20" s="8" t="n">
        <v>74.59999999999999</v>
      </c>
      <c r="C20" s="8" t="n">
        <v>115.6</v>
      </c>
    </row>
    <row r="21" spans="1:3">
      <c r="A21" s="4" t="s">
        <v>48</v>
      </c>
      <c r="B21" s="8" t="n">
        <v>69.59999999999999</v>
      </c>
      <c r="C21" s="8" t="n">
        <v>91.5</v>
      </c>
    </row>
    <row r="22" spans="1:3">
      <c r="A22" s="4" t="s">
        <v>49</v>
      </c>
      <c r="B22" s="8" t="n">
        <v>753.4</v>
      </c>
      <c r="C22" s="8" t="n">
        <v>557.7</v>
      </c>
    </row>
    <row r="23" spans="1:3">
      <c r="A23" s="4" t="s">
        <v>50</v>
      </c>
      <c r="B23" s="8" t="n">
        <v>1792.5</v>
      </c>
      <c r="C23" s="8" t="n">
        <v>1586.9</v>
      </c>
    </row>
    <row r="24" spans="1:3">
      <c r="A24" s="4" t="s">
        <v>51</v>
      </c>
      <c r="B24" s="8" t="n">
        <v>6248.1</v>
      </c>
      <c r="C24" s="8" t="n">
        <v>6108.2</v>
      </c>
    </row>
    <row r="25" spans="1:3">
      <c r="A25" s="4" t="s">
        <v>52</v>
      </c>
      <c r="B25" s="8" t="n">
        <v>570.5</v>
      </c>
      <c r="C25" s="8" t="n">
        <v>533.4</v>
      </c>
    </row>
    <row r="26" spans="1:3">
      <c r="A26" s="4" t="s">
        <v>53</v>
      </c>
      <c r="B26" s="5" t="n">
        <v>855</v>
      </c>
      <c r="C26" s="8" t="n">
        <v>697.8</v>
      </c>
    </row>
    <row r="27" spans="1:3">
      <c r="A27" s="4" t="s">
        <v>54</v>
      </c>
      <c r="B27" s="8" t="n">
        <v>9466.1</v>
      </c>
      <c r="C27" s="8" t="n">
        <v>8926.299999999999</v>
      </c>
    </row>
    <row r="28" spans="1:3">
      <c r="A28" s="4" t="s">
        <v>55</v>
      </c>
      <c r="B28" s="4" t="s">
        <v>56</v>
      </c>
      <c r="C28" s="4" t="s">
        <v>56</v>
      </c>
    </row>
    <row r="29" spans="1:3">
      <c r="A29" s="3" t="s">
        <v>57</v>
      </c>
    </row>
    <row r="30" spans="1:3">
      <c r="A30" s="4" t="s">
        <v>58</v>
      </c>
      <c r="B30" s="5" t="n">
        <v>0</v>
      </c>
      <c r="C30" s="5" t="n">
        <v>0</v>
      </c>
    </row>
    <row r="31" spans="1:3">
      <c r="A31" s="4" t="s">
        <v>59</v>
      </c>
      <c r="B31" s="8" t="n">
        <v>4413.6</v>
      </c>
      <c r="C31" s="8" t="n">
        <v>4402.8</v>
      </c>
    </row>
    <row r="32" spans="1:3">
      <c r="A32" s="4" t="s">
        <v>60</v>
      </c>
      <c r="B32" s="5" t="n">
        <v>-1134</v>
      </c>
      <c r="C32" s="8" t="n">
        <v>-1010.7</v>
      </c>
    </row>
    <row r="33" spans="1:3">
      <c r="A33" s="4" t="s">
        <v>61</v>
      </c>
      <c r="B33" s="8" t="n">
        <v>-154.4</v>
      </c>
      <c r="C33" s="8" t="n">
        <v>-64.2</v>
      </c>
    </row>
    <row r="34" spans="1:3">
      <c r="A34" s="4" t="s">
        <v>62</v>
      </c>
      <c r="B34" s="8" t="n">
        <v>3126.9</v>
      </c>
      <c r="C34" s="8" t="n">
        <v>3329.6</v>
      </c>
    </row>
    <row r="35" spans="1:3">
      <c r="A35" s="4" t="s">
        <v>63</v>
      </c>
      <c r="B35" s="8" t="n">
        <v>1358.4</v>
      </c>
      <c r="C35" s="5" t="n">
        <v>1361</v>
      </c>
    </row>
    <row r="36" spans="1:3">
      <c r="A36" s="4" t="s">
        <v>64</v>
      </c>
      <c r="B36" s="8" t="n">
        <v>4485.3</v>
      </c>
      <c r="C36" s="8" t="n">
        <v>4690.6</v>
      </c>
    </row>
    <row r="37" spans="1:3">
      <c r="A37" s="4" t="s">
        <v>65</v>
      </c>
      <c r="B37" s="8" t="n">
        <v>13951.4</v>
      </c>
      <c r="C37" s="8" t="n">
        <v>13616.9</v>
      </c>
    </row>
    <row r="38" spans="1:3">
      <c r="A38" s="4" t="s">
        <v>66</v>
      </c>
    </row>
    <row r="39" spans="1:3">
      <c r="A39" s="3" t="s">
        <v>57</v>
      </c>
    </row>
    <row r="40" spans="1:3">
      <c r="A40" s="4" t="s">
        <v>67</v>
      </c>
      <c r="B40" s="8" t="n">
        <v>0.5</v>
      </c>
      <c r="C40" s="8" t="n">
        <v>0.5</v>
      </c>
    </row>
    <row r="41" spans="1:3">
      <c r="A41" s="4" t="s">
        <v>68</v>
      </c>
    </row>
    <row r="42" spans="1:3">
      <c r="A42" s="3" t="s">
        <v>57</v>
      </c>
    </row>
    <row r="43" spans="1:3">
      <c r="A43" s="4" t="s">
        <v>67</v>
      </c>
      <c r="B43" s="5" t="n">
        <v>0</v>
      </c>
      <c r="C43" s="5" t="n">
        <v>0</v>
      </c>
    </row>
    <row r="44" spans="1:3">
      <c r="A44" s="4" t="s">
        <v>69</v>
      </c>
    </row>
    <row r="45" spans="1:3">
      <c r="A45" s="3" t="s">
        <v>57</v>
      </c>
    </row>
    <row r="46" spans="1:3">
      <c r="A46" s="4" t="s">
        <v>67</v>
      </c>
      <c r="B46" s="7" t="n">
        <v>1.2</v>
      </c>
      <c r="C46" s="7" t="n">
        <v>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8</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v>
      </c>
    </row>
    <row r="3" spans="1:2">
      <c r="A3" s="3" t="s">
        <v>165</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4</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8</v>
      </c>
    </row>
    <row r="2" spans="1:3">
      <c r="A2" s="4" t="s">
        <v>71</v>
      </c>
      <c r="B2" s="7" t="n">
        <v>144.3</v>
      </c>
      <c r="C2" s="7" t="n">
        <v>142.2</v>
      </c>
    </row>
    <row r="3" spans="1:3">
      <c r="A3" s="4" t="s">
        <v>72</v>
      </c>
      <c r="B3" s="9" t="n">
        <v>0.01</v>
      </c>
      <c r="C3" s="9" t="n">
        <v>0.01</v>
      </c>
    </row>
    <row r="4" spans="1:3">
      <c r="A4" s="4" t="s">
        <v>73</v>
      </c>
      <c r="B4" s="5" t="n">
        <v>0</v>
      </c>
      <c r="C4" s="5" t="n">
        <v>0</v>
      </c>
    </row>
    <row r="5" spans="1:3">
      <c r="A5" s="4" t="s">
        <v>74</v>
      </c>
      <c r="B5" s="5" t="n">
        <v>0</v>
      </c>
      <c r="C5" s="5" t="n">
        <v>0</v>
      </c>
    </row>
    <row r="6" spans="1:3">
      <c r="A6" s="4" t="s">
        <v>23</v>
      </c>
    </row>
    <row r="7" spans="1:3">
      <c r="A7" s="4" t="s">
        <v>75</v>
      </c>
      <c r="B7" s="9" t="n">
        <v>0.01</v>
      </c>
      <c r="C7" s="9" t="n">
        <v>0.01</v>
      </c>
    </row>
    <row r="8" spans="1:3">
      <c r="A8" s="4" t="s">
        <v>76</v>
      </c>
      <c r="B8" s="5" t="n">
        <v>500000000</v>
      </c>
      <c r="C8" s="5" t="n">
        <v>500000000</v>
      </c>
    </row>
    <row r="9" spans="1:3">
      <c r="A9" s="4" t="s">
        <v>77</v>
      </c>
      <c r="B9" s="5" t="n">
        <v>48480869</v>
      </c>
      <c r="C9" s="5" t="n">
        <v>48428841</v>
      </c>
    </row>
    <row r="10" spans="1:3">
      <c r="A10" s="4" t="s">
        <v>78</v>
      </c>
      <c r="B10" s="5" t="n">
        <v>48480869</v>
      </c>
      <c r="C10" s="5" t="n">
        <v>48428841</v>
      </c>
    </row>
    <row r="11" spans="1:3">
      <c r="A11" s="4" t="s">
        <v>25</v>
      </c>
    </row>
    <row r="12" spans="1:3">
      <c r="A12" s="4" t="s">
        <v>75</v>
      </c>
      <c r="B12" s="9" t="n">
        <v>0.01</v>
      </c>
      <c r="C12" s="9" t="n">
        <v>0.01</v>
      </c>
    </row>
    <row r="13" spans="1:3">
      <c r="A13" s="4" t="s">
        <v>76</v>
      </c>
      <c r="B13" s="5" t="n">
        <v>50000000</v>
      </c>
      <c r="C13" s="5" t="n">
        <v>50000000</v>
      </c>
    </row>
    <row r="14" spans="1:3">
      <c r="A14" s="4" t="s">
        <v>77</v>
      </c>
      <c r="B14" s="5" t="n">
        <v>1936034</v>
      </c>
      <c r="C14" s="5" t="n">
        <v>1940193</v>
      </c>
    </row>
    <row r="15" spans="1:3">
      <c r="A15" s="4" t="s">
        <v>78</v>
      </c>
      <c r="B15" s="5" t="n">
        <v>1936034</v>
      </c>
      <c r="C15" s="5" t="n">
        <v>1940193</v>
      </c>
    </row>
    <row r="16" spans="1:3">
      <c r="A16" s="4" t="s">
        <v>26</v>
      </c>
    </row>
    <row r="17" spans="1:3">
      <c r="A17" s="4" t="s">
        <v>75</v>
      </c>
      <c r="B17" s="9" t="n">
        <v>0.01</v>
      </c>
      <c r="C17" s="9" t="n">
        <v>0.01</v>
      </c>
    </row>
    <row r="18" spans="1:3">
      <c r="A18" s="4" t="s">
        <v>76</v>
      </c>
      <c r="B18" s="5" t="n">
        <v>500000000</v>
      </c>
      <c r="C18" s="5" t="n">
        <v>500000000</v>
      </c>
    </row>
    <row r="19" spans="1:3">
      <c r="A19" s="4" t="s">
        <v>77</v>
      </c>
      <c r="B19" s="5" t="n">
        <v>120972443</v>
      </c>
      <c r="C19" s="5" t="n">
        <v>120843539</v>
      </c>
    </row>
    <row r="20" spans="1:3">
      <c r="A20" s="4" t="s">
        <v>78</v>
      </c>
      <c r="B20" s="5" t="n">
        <v>120972443</v>
      </c>
      <c r="C20" s="5" t="n">
        <v>1208435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186</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198</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01</v>
      </c>
    </row>
    <row r="4" spans="1:2">
      <c r="A4" s="4" t="s">
        <v>258</v>
      </c>
      <c r="B4" s="4" t="s">
        <v>259</v>
      </c>
    </row>
    <row r="5" spans="1:2">
      <c r="A5" s="4" t="s">
        <v>260</v>
      </c>
      <c r="B5" s="4" t="s">
        <v>261</v>
      </c>
    </row>
    <row r="6" spans="1:2">
      <c r="A6" s="4" t="s">
        <v>262</v>
      </c>
      <c r="B6" s="4" t="s">
        <v>263</v>
      </c>
    </row>
    <row r="7" spans="1:2">
      <c r="A7" s="4" t="s">
        <v>264</v>
      </c>
      <c r="B7"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04</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07</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210</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13</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4"/>
    <col customWidth="1" max="2" min="2" width="20"/>
    <col customWidth="1" max="3" min="3" width="14"/>
    <col customWidth="1" max="4" min="4" width="14"/>
    <col customWidth="1" max="5" min="5" width="27"/>
    <col customWidth="1" max="6" min="6" width="14"/>
    <col customWidth="1" max="7" min="7" width="14"/>
  </cols>
  <sheetData>
    <row r="1" spans="1:7">
      <c r="A1" s="1" t="s">
        <v>285</v>
      </c>
      <c r="B1" s="2" t="s">
        <v>286</v>
      </c>
      <c r="C1" s="2" t="s">
        <v>287</v>
      </c>
      <c r="D1" s="2" t="s">
        <v>3</v>
      </c>
      <c r="E1" s="2" t="s">
        <v>288</v>
      </c>
      <c r="F1" s="2" t="s">
        <v>28</v>
      </c>
      <c r="G1" s="2" t="s">
        <v>81</v>
      </c>
    </row>
    <row r="2" spans="1:7">
      <c r="A2" s="3" t="s">
        <v>289</v>
      </c>
    </row>
    <row r="3" spans="1:7">
      <c r="A3" s="4" t="s">
        <v>290</v>
      </c>
      <c r="G3" s="4" t="s">
        <v>291</v>
      </c>
    </row>
    <row r="4" spans="1:7">
      <c r="A4" s="4" t="s">
        <v>292</v>
      </c>
    </row>
    <row r="5" spans="1:7">
      <c r="A5" s="3" t="s">
        <v>289</v>
      </c>
    </row>
    <row r="6" spans="1:7">
      <c r="A6" s="4" t="s">
        <v>293</v>
      </c>
      <c r="B6" s="5" t="n">
        <v>48428841</v>
      </c>
    </row>
    <row r="7" spans="1:7">
      <c r="A7" s="4" t="s">
        <v>294</v>
      </c>
    </row>
    <row r="8" spans="1:7">
      <c r="A8" s="3" t="s">
        <v>289</v>
      </c>
    </row>
    <row r="9" spans="1:7">
      <c r="A9" s="4" t="s">
        <v>293</v>
      </c>
      <c r="B9" s="5" t="n">
        <v>1940193</v>
      </c>
    </row>
    <row r="10" spans="1:7">
      <c r="A10" s="4" t="s">
        <v>295</v>
      </c>
    </row>
    <row r="11" spans="1:7">
      <c r="A11" s="3" t="s">
        <v>289</v>
      </c>
    </row>
    <row r="12" spans="1:7">
      <c r="A12" s="4" t="s">
        <v>293</v>
      </c>
      <c r="B12" s="5" t="n">
        <v>120843539</v>
      </c>
    </row>
    <row r="13" spans="1:7">
      <c r="A13" s="4" t="s">
        <v>296</v>
      </c>
    </row>
    <row r="14" spans="1:7">
      <c r="A14" s="3" t="s">
        <v>289</v>
      </c>
    </row>
    <row r="15" spans="1:7">
      <c r="A15" s="4" t="s">
        <v>297</v>
      </c>
      <c r="E15" s="5" t="n">
        <v>18</v>
      </c>
    </row>
    <row r="16" spans="1:7">
      <c r="A16" s="4" t="s">
        <v>298</v>
      </c>
    </row>
    <row r="17" spans="1:7">
      <c r="A17" s="3" t="s">
        <v>289</v>
      </c>
    </row>
    <row r="18" spans="1:7">
      <c r="A18" s="4" t="s">
        <v>299</v>
      </c>
      <c r="E18" s="5" t="n">
        <v>40</v>
      </c>
    </row>
    <row r="19" spans="1:7">
      <c r="A19" s="4" t="s">
        <v>300</v>
      </c>
    </row>
    <row r="20" spans="1:7">
      <c r="A20" s="3" t="s">
        <v>289</v>
      </c>
    </row>
    <row r="21" spans="1:7">
      <c r="A21" s="4" t="s">
        <v>301</v>
      </c>
      <c r="C21" s="11" t="n">
        <v>0.05</v>
      </c>
    </row>
    <row r="22" spans="1:7">
      <c r="A22" s="4" t="s">
        <v>302</v>
      </c>
    </row>
    <row r="23" spans="1:7">
      <c r="A23" s="3" t="s">
        <v>289</v>
      </c>
    </row>
    <row r="24" spans="1:7">
      <c r="A24" s="4" t="s">
        <v>301</v>
      </c>
      <c r="C24" s="11" t="n">
        <v>0.05</v>
      </c>
    </row>
    <row r="25" spans="1:7">
      <c r="A25" s="4" t="s">
        <v>303</v>
      </c>
    </row>
    <row r="26" spans="1:7">
      <c r="A26" s="3" t="s">
        <v>289</v>
      </c>
    </row>
    <row r="27" spans="1:7">
      <c r="A27" s="4" t="s">
        <v>301</v>
      </c>
      <c r="C27" s="11" t="n">
        <v>0.05</v>
      </c>
    </row>
    <row r="28" spans="1:7">
      <c r="A28" s="4" t="s">
        <v>304</v>
      </c>
    </row>
    <row r="29" spans="1:7">
      <c r="A29" s="3" t="s">
        <v>289</v>
      </c>
    </row>
    <row r="30" spans="1:7">
      <c r="A30" s="4" t="s">
        <v>305</v>
      </c>
      <c r="E30" s="4" t="s">
        <v>306</v>
      </c>
    </row>
    <row r="31" spans="1:7">
      <c r="A31" s="4" t="s">
        <v>307</v>
      </c>
    </row>
    <row r="32" spans="1:7">
      <c r="A32" s="3" t="s">
        <v>289</v>
      </c>
    </row>
    <row r="33" spans="1:7">
      <c r="A33" s="4" t="s">
        <v>305</v>
      </c>
      <c r="E33" s="4" t="s">
        <v>308</v>
      </c>
    </row>
    <row r="34" spans="1:7">
      <c r="A34" s="4" t="s">
        <v>309</v>
      </c>
    </row>
    <row r="35" spans="1:7">
      <c r="A35" s="3" t="s">
        <v>289</v>
      </c>
    </row>
    <row r="36" spans="1:7">
      <c r="A36" s="4" t="s">
        <v>305</v>
      </c>
      <c r="E36" s="4" t="s">
        <v>308</v>
      </c>
    </row>
    <row r="37" spans="1:7">
      <c r="A37" s="4" t="s">
        <v>310</v>
      </c>
    </row>
    <row r="38" spans="1:7">
      <c r="A38" s="3" t="s">
        <v>289</v>
      </c>
    </row>
    <row r="39" spans="1:7">
      <c r="A39" s="4" t="s">
        <v>305</v>
      </c>
      <c r="E39" s="4" t="s">
        <v>311</v>
      </c>
      <c r="F39" s="4" t="s">
        <v>312</v>
      </c>
    </row>
    <row r="40" spans="1:7">
      <c r="A40" s="4" t="s">
        <v>313</v>
      </c>
    </row>
    <row r="41" spans="1:7">
      <c r="A41" s="3" t="s">
        <v>289</v>
      </c>
    </row>
    <row r="42" spans="1:7">
      <c r="A42" s="4" t="s">
        <v>290</v>
      </c>
      <c r="D42" s="4" t="s">
        <v>3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10" t="n">
        <v>925200</v>
      </c>
      <c r="C4" s="10" t="n">
        <v>908100</v>
      </c>
      <c r="D4" s="10" t="n">
        <v>2757200</v>
      </c>
      <c r="E4" s="10" t="n">
        <v>2739900</v>
      </c>
    </row>
    <row r="5" spans="1:5">
      <c r="A5" s="3" t="s">
        <v>84</v>
      </c>
    </row>
    <row r="6" spans="1:5">
      <c r="A6" s="4" t="s">
        <v>85</v>
      </c>
      <c r="B6" s="5" t="n">
        <v>218300</v>
      </c>
      <c r="C6" s="5" t="n">
        <v>213500</v>
      </c>
      <c r="D6" s="5" t="n">
        <v>652500</v>
      </c>
      <c r="E6" s="5" t="n">
        <v>659900</v>
      </c>
    </row>
    <row r="7" spans="1:5">
      <c r="A7" s="4" t="s">
        <v>86</v>
      </c>
      <c r="B7" s="5" t="n">
        <v>157600</v>
      </c>
      <c r="C7" s="5" t="n">
        <v>168900</v>
      </c>
      <c r="D7" s="5" t="n">
        <v>484900</v>
      </c>
      <c r="E7" s="5" t="n">
        <v>502300</v>
      </c>
    </row>
    <row r="8" spans="1:5">
      <c r="A8" s="4" t="s">
        <v>87</v>
      </c>
      <c r="B8" s="5" t="n">
        <v>196900</v>
      </c>
      <c r="C8" s="5" t="n">
        <v>176800</v>
      </c>
      <c r="D8" s="5" t="n">
        <v>588400</v>
      </c>
      <c r="E8" s="5" t="n">
        <v>528000</v>
      </c>
    </row>
    <row r="9" spans="1:5">
      <c r="A9" s="4" t="s">
        <v>88</v>
      </c>
      <c r="B9" s="5" t="n">
        <v>204800</v>
      </c>
      <c r="C9" s="5" t="n">
        <v>199700</v>
      </c>
      <c r="D9" s="5" t="n">
        <v>614700</v>
      </c>
      <c r="E9" s="5" t="n">
        <v>586500</v>
      </c>
    </row>
    <row r="10" spans="1:5">
      <c r="A10" s="4" t="s">
        <v>89</v>
      </c>
      <c r="B10" s="5" t="n">
        <v>8800</v>
      </c>
      <c r="C10" s="5" t="n">
        <v>354900</v>
      </c>
      <c r="D10" s="5" t="n">
        <v>55400</v>
      </c>
      <c r="E10" s="5" t="n">
        <v>378700</v>
      </c>
    </row>
    <row r="11" spans="1:5">
      <c r="A11" s="4" t="s">
        <v>90</v>
      </c>
      <c r="B11" s="5" t="n">
        <v>786400</v>
      </c>
      <c r="C11" s="5" t="n">
        <v>1113800</v>
      </c>
      <c r="D11" s="5" t="n">
        <v>2395900</v>
      </c>
      <c r="E11" s="5" t="n">
        <v>2655400</v>
      </c>
    </row>
    <row r="12" spans="1:5">
      <c r="A12" s="4" t="s">
        <v>91</v>
      </c>
      <c r="B12" s="5" t="n">
        <v>138800</v>
      </c>
      <c r="C12" s="5" t="n">
        <v>-205700</v>
      </c>
      <c r="D12" s="5" t="n">
        <v>361300</v>
      </c>
      <c r="E12" s="5" t="n">
        <v>84500</v>
      </c>
    </row>
    <row r="13" spans="1:5">
      <c r="A13" s="3" t="s">
        <v>92</v>
      </c>
    </row>
    <row r="14" spans="1:5">
      <c r="A14" s="4" t="s">
        <v>93</v>
      </c>
      <c r="B14" s="5" t="n">
        <v>-110200</v>
      </c>
      <c r="C14" s="5" t="n">
        <v>-99300</v>
      </c>
      <c r="D14" s="5" t="n">
        <v>-322100</v>
      </c>
      <c r="E14" s="5" t="n">
        <v>-289800</v>
      </c>
    </row>
    <row r="15" spans="1:5">
      <c r="A15" s="4" t="s">
        <v>94</v>
      </c>
      <c r="B15" s="5" t="n">
        <v>8900</v>
      </c>
      <c r="C15" s="5" t="n">
        <v>-78600</v>
      </c>
      <c r="D15" s="5" t="n">
        <v>82500</v>
      </c>
      <c r="E15" s="5" t="n">
        <v>-115100</v>
      </c>
    </row>
    <row r="16" spans="1:5">
      <c r="A16" s="4" t="s">
        <v>95</v>
      </c>
      <c r="B16" s="5" t="n">
        <v>-16400</v>
      </c>
      <c r="C16" s="5" t="n">
        <v>43500</v>
      </c>
      <c r="D16" s="5" t="n">
        <v>-121100</v>
      </c>
      <c r="E16" s="5" t="n">
        <v>41200</v>
      </c>
    </row>
    <row r="17" spans="1:5">
      <c r="A17" s="4" t="s">
        <v>96</v>
      </c>
      <c r="B17" s="5" t="n">
        <v>0</v>
      </c>
      <c r="C17" s="5" t="n">
        <v>-25800</v>
      </c>
      <c r="D17" s="5" t="n">
        <v>-13000</v>
      </c>
      <c r="E17" s="5" t="n">
        <v>-53600</v>
      </c>
    </row>
    <row r="18" spans="1:5">
      <c r="A18" s="4" t="s">
        <v>97</v>
      </c>
      <c r="B18" s="5" t="n">
        <v>-12000</v>
      </c>
      <c r="C18" s="5" t="n">
        <v>4400</v>
      </c>
      <c r="D18" s="5" t="n">
        <v>-1900</v>
      </c>
      <c r="E18" s="5" t="n">
        <v>13400</v>
      </c>
    </row>
    <row r="19" spans="1:5">
      <c r="A19" s="4" t="s">
        <v>98</v>
      </c>
      <c r="B19" s="5" t="n">
        <v>-129700</v>
      </c>
      <c r="C19" s="5" t="n">
        <v>-155800</v>
      </c>
      <c r="D19" s="5" t="n">
        <v>-375600</v>
      </c>
      <c r="E19" s="5" t="n">
        <v>-403900</v>
      </c>
    </row>
    <row r="20" spans="1:5">
      <c r="A20" s="4" t="s">
        <v>99</v>
      </c>
      <c r="B20" s="5" t="n">
        <v>9100</v>
      </c>
      <c r="C20" s="5" t="n">
        <v>-361500</v>
      </c>
      <c r="D20" s="5" t="n">
        <v>-14300</v>
      </c>
      <c r="E20" s="5" t="n">
        <v>-319400</v>
      </c>
    </row>
    <row r="21" spans="1:5">
      <c r="A21" s="4" t="s">
        <v>100</v>
      </c>
      <c r="B21" s="5" t="n">
        <v>-27900</v>
      </c>
      <c r="C21" s="5" t="n">
        <v>5800</v>
      </c>
      <c r="D21" s="5" t="n">
        <v>-86300</v>
      </c>
      <c r="E21" s="5" t="n">
        <v>-38400</v>
      </c>
    </row>
    <row r="22" spans="1:5">
      <c r="A22" s="4" t="s">
        <v>101</v>
      </c>
      <c r="B22" s="5" t="n">
        <v>-18800</v>
      </c>
      <c r="C22" s="5" t="n">
        <v>-355700</v>
      </c>
      <c r="D22" s="5" t="n">
        <v>-100600</v>
      </c>
      <c r="E22" s="5" t="n">
        <v>-357800</v>
      </c>
    </row>
    <row r="23" spans="1:5">
      <c r="A23" s="4" t="s">
        <v>102</v>
      </c>
      <c r="B23" s="5" t="n">
        <v>-6700</v>
      </c>
      <c r="C23" s="5" t="n">
        <v>12400</v>
      </c>
      <c r="D23" s="5" t="n">
        <v>-11600</v>
      </c>
      <c r="E23" s="5" t="n">
        <v>-19500</v>
      </c>
    </row>
    <row r="24" spans="1:5">
      <c r="A24" s="4" t="s">
        <v>103</v>
      </c>
      <c r="B24" s="10" t="n">
        <v>-25500</v>
      </c>
      <c r="C24" s="10" t="n">
        <v>-343300</v>
      </c>
      <c r="D24" s="10" t="n">
        <v>-112200</v>
      </c>
      <c r="E24" s="10" t="n">
        <v>-377300</v>
      </c>
    </row>
    <row r="25" spans="1:5">
      <c r="A25" s="4" t="s">
        <v>104</v>
      </c>
      <c r="B25" s="9" t="n">
        <v>-0.15</v>
      </c>
      <c r="C25" s="10" t="n">
        <v>-2</v>
      </c>
      <c r="D25" s="9" t="n">
        <v>-0.65</v>
      </c>
      <c r="E25" s="9" t="n">
        <v>-2.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5</v>
      </c>
      <c r="B1" s="2" t="s">
        <v>80</v>
      </c>
      <c r="D1" s="2" t="s">
        <v>1</v>
      </c>
    </row>
    <row r="2" spans="1:7">
      <c r="B2" s="2" t="s">
        <v>2</v>
      </c>
      <c r="C2" s="2" t="s">
        <v>81</v>
      </c>
      <c r="D2" s="2" t="s">
        <v>2</v>
      </c>
      <c r="E2" s="2" t="s">
        <v>81</v>
      </c>
      <c r="F2" s="2" t="s">
        <v>316</v>
      </c>
      <c r="G2" s="2" t="s">
        <v>28</v>
      </c>
    </row>
    <row r="3" spans="1:7">
      <c r="A3" s="3" t="s">
        <v>317</v>
      </c>
    </row>
    <row r="4" spans="1:7">
      <c r="A4" s="4" t="s">
        <v>34</v>
      </c>
      <c r="B4" s="10" t="n">
        <v>261700</v>
      </c>
      <c r="D4" s="10" t="n">
        <v>261700</v>
      </c>
      <c r="F4" s="10" t="n">
        <v>200400</v>
      </c>
      <c r="G4" s="10" t="n">
        <v>184600</v>
      </c>
    </row>
    <row r="5" spans="1:7">
      <c r="A5" s="4" t="s">
        <v>40</v>
      </c>
      <c r="B5" s="5" t="n">
        <v>812900</v>
      </c>
      <c r="D5" s="5" t="n">
        <v>812900</v>
      </c>
      <c r="F5" s="5" t="n">
        <v>533300</v>
      </c>
      <c r="G5" s="5" t="n">
        <v>517700</v>
      </c>
    </row>
    <row r="6" spans="1:7">
      <c r="A6" s="3" t="s">
        <v>318</v>
      </c>
    </row>
    <row r="7" spans="1:7">
      <c r="A7" s="4" t="s">
        <v>44</v>
      </c>
      <c r="B7" s="5" t="n">
        <v>165300</v>
      </c>
      <c r="D7" s="5" t="n">
        <v>165300</v>
      </c>
      <c r="F7" s="5" t="n">
        <v>156700</v>
      </c>
      <c r="G7" s="5" t="n">
        <v>143400</v>
      </c>
    </row>
    <row r="8" spans="1:7">
      <c r="A8" s="4" t="s">
        <v>53</v>
      </c>
      <c r="B8" s="5" t="n">
        <v>855000</v>
      </c>
      <c r="D8" s="5" t="n">
        <v>855000</v>
      </c>
      <c r="F8" s="5" t="n">
        <v>723400</v>
      </c>
      <c r="G8" s="5" t="n">
        <v>697800</v>
      </c>
    </row>
    <row r="9" spans="1:7">
      <c r="A9" s="3" t="s">
        <v>319</v>
      </c>
    </row>
    <row r="10" spans="1:7">
      <c r="A10" s="4" t="s">
        <v>191</v>
      </c>
      <c r="B10" s="5" t="n">
        <v>4485300</v>
      </c>
      <c r="D10" s="5" t="n">
        <v>4485300</v>
      </c>
      <c r="G10" s="5" t="n">
        <v>4690600</v>
      </c>
    </row>
    <row r="11" spans="1:7">
      <c r="A11" s="4" t="s">
        <v>191</v>
      </c>
      <c r="G11" s="5" t="n">
        <v>-7500</v>
      </c>
    </row>
    <row r="12" spans="1:7">
      <c r="A12" s="3" t="s">
        <v>320</v>
      </c>
    </row>
    <row r="13" spans="1:7">
      <c r="A13" s="4" t="s">
        <v>83</v>
      </c>
      <c r="B13" s="5" t="n">
        <v>925200</v>
      </c>
      <c r="C13" s="10" t="n">
        <v>908100</v>
      </c>
      <c r="D13" s="5" t="n">
        <v>2757200</v>
      </c>
      <c r="E13" s="10" t="n">
        <v>2739900</v>
      </c>
    </row>
    <row r="14" spans="1:7">
      <c r="A14" s="3" t="s">
        <v>321</v>
      </c>
    </row>
    <row r="15" spans="1:7">
      <c r="A15" s="4" t="s">
        <v>322</v>
      </c>
      <c r="B15" s="5" t="n">
        <v>196900</v>
      </c>
      <c r="C15" s="5" t="n">
        <v>176800</v>
      </c>
      <c r="D15" s="5" t="n">
        <v>588400</v>
      </c>
      <c r="E15" s="5" t="n">
        <v>528000</v>
      </c>
    </row>
    <row r="16" spans="1:7">
      <c r="A16" s="4" t="s">
        <v>323</v>
      </c>
      <c r="B16" s="5" t="n">
        <v>110200</v>
      </c>
      <c r="C16" s="5" t="n">
        <v>99300</v>
      </c>
      <c r="D16" s="5" t="n">
        <v>322100</v>
      </c>
      <c r="E16" s="5" t="n">
        <v>289800</v>
      </c>
    </row>
    <row r="17" spans="1:7">
      <c r="A17" s="4" t="s">
        <v>324</v>
      </c>
      <c r="B17" s="5" t="n">
        <v>27900</v>
      </c>
      <c r="C17" s="5" t="n">
        <v>-5800</v>
      </c>
      <c r="D17" s="5" t="n">
        <v>86300</v>
      </c>
      <c r="E17" s="5" t="n">
        <v>38400</v>
      </c>
    </row>
    <row r="18" spans="1:7">
      <c r="A18" s="4" t="s">
        <v>101</v>
      </c>
      <c r="B18" s="5" t="n">
        <v>18800</v>
      </c>
      <c r="C18" s="5" t="n">
        <v>355700</v>
      </c>
      <c r="D18" s="5" t="n">
        <v>100600</v>
      </c>
      <c r="E18" s="5" t="n">
        <v>357800</v>
      </c>
    </row>
    <row r="19" spans="1:7">
      <c r="A19" s="4" t="s">
        <v>325</v>
      </c>
      <c r="D19" s="5" t="n">
        <v>608700</v>
      </c>
      <c r="E19" s="5" t="n">
        <v>392300</v>
      </c>
    </row>
    <row r="20" spans="1:7">
      <c r="A20" s="4" t="s">
        <v>326</v>
      </c>
      <c r="D20" s="5" t="n">
        <v>-591500</v>
      </c>
      <c r="E20" s="5" t="n">
        <v>-454100</v>
      </c>
    </row>
    <row r="21" spans="1:7">
      <c r="A21" s="4" t="s">
        <v>327</v>
      </c>
      <c r="D21" s="5" t="n">
        <v>217100</v>
      </c>
      <c r="E21" s="5" t="n">
        <v>48000</v>
      </c>
    </row>
    <row r="22" spans="1:7">
      <c r="A22" s="4" t="s">
        <v>32</v>
      </c>
      <c r="B22" s="5" t="n">
        <v>261800</v>
      </c>
      <c r="D22" s="5" t="n">
        <v>261800</v>
      </c>
      <c r="G22" s="5" t="n">
        <v>38300</v>
      </c>
    </row>
    <row r="23" spans="1:7">
      <c r="A23" s="4" t="s">
        <v>328</v>
      </c>
      <c r="B23" s="5" t="n">
        <v>129700</v>
      </c>
      <c r="C23" s="5" t="n">
        <v>155800</v>
      </c>
      <c r="D23" s="5" t="n">
        <v>375600</v>
      </c>
      <c r="E23" s="5" t="n">
        <v>403900</v>
      </c>
    </row>
    <row r="24" spans="1:7">
      <c r="A24" s="4" t="s">
        <v>329</v>
      </c>
    </row>
    <row r="25" spans="1:7">
      <c r="A25" s="3" t="s">
        <v>321</v>
      </c>
    </row>
    <row r="26" spans="1:7">
      <c r="A26" s="4" t="s">
        <v>328</v>
      </c>
      <c r="B26" s="5" t="n">
        <v>3000</v>
      </c>
      <c r="C26" s="10" t="n">
        <v>5000</v>
      </c>
      <c r="D26" s="5" t="n">
        <v>10000</v>
      </c>
      <c r="E26" s="5" t="n">
        <v>11000</v>
      </c>
    </row>
    <row r="27" spans="1:7">
      <c r="A27" s="4" t="s">
        <v>330</v>
      </c>
    </row>
    <row r="28" spans="1:7">
      <c r="A28" s="3" t="s">
        <v>321</v>
      </c>
    </row>
    <row r="29" spans="1:7">
      <c r="A29" s="4" t="s">
        <v>325</v>
      </c>
      <c r="E29" s="5" t="n">
        <v>-1000</v>
      </c>
    </row>
    <row r="30" spans="1:7">
      <c r="A30" s="4" t="s">
        <v>326</v>
      </c>
      <c r="E30" s="5" t="n">
        <v>0</v>
      </c>
    </row>
    <row r="31" spans="1:7">
      <c r="A31" s="4" t="s">
        <v>327</v>
      </c>
      <c r="E31" s="10" t="n">
        <v>11000</v>
      </c>
    </row>
    <row r="32" spans="1:7">
      <c r="A32" s="4" t="s">
        <v>331</v>
      </c>
    </row>
    <row r="33" spans="1:7">
      <c r="A33" s="3" t="s">
        <v>320</v>
      </c>
    </row>
    <row r="34" spans="1:7">
      <c r="A34" s="4" t="s">
        <v>83</v>
      </c>
      <c r="B34" s="5" t="n">
        <v>922200</v>
      </c>
      <c r="D34" s="5" t="n">
        <v>2751300</v>
      </c>
    </row>
    <row r="35" spans="1:7">
      <c r="A35" s="3" t="s">
        <v>321</v>
      </c>
    </row>
    <row r="36" spans="1:7">
      <c r="A36" s="4" t="s">
        <v>322</v>
      </c>
      <c r="B36" s="5" t="n">
        <v>196900</v>
      </c>
      <c r="D36" s="5" t="n">
        <v>588800</v>
      </c>
    </row>
    <row r="37" spans="1:7">
      <c r="A37" s="4" t="s">
        <v>323</v>
      </c>
      <c r="B37" s="5" t="n">
        <v>105300</v>
      </c>
      <c r="D37" s="5" t="n">
        <v>307800</v>
      </c>
    </row>
    <row r="38" spans="1:7">
      <c r="A38" s="4" t="s">
        <v>324</v>
      </c>
      <c r="B38" s="5" t="n">
        <v>28200</v>
      </c>
      <c r="D38" s="5" t="n">
        <v>87500</v>
      </c>
    </row>
    <row r="39" spans="1:7">
      <c r="A39" s="4" t="s">
        <v>101</v>
      </c>
      <c r="B39" s="5" t="n">
        <v>17200</v>
      </c>
      <c r="D39" s="5" t="n">
        <v>93800</v>
      </c>
    </row>
    <row r="40" spans="1:7">
      <c r="A40" s="4" t="s">
        <v>332</v>
      </c>
    </row>
    <row r="41" spans="1:7">
      <c r="A41" s="3" t="s">
        <v>317</v>
      </c>
    </row>
    <row r="42" spans="1:7">
      <c r="A42" s="4" t="s">
        <v>34</v>
      </c>
      <c r="F42" s="5" t="n">
        <v>15800</v>
      </c>
    </row>
    <row r="43" spans="1:7">
      <c r="A43" s="4" t="s">
        <v>40</v>
      </c>
      <c r="F43" s="5" t="n">
        <v>15600</v>
      </c>
    </row>
    <row r="44" spans="1:7">
      <c r="A44" s="3" t="s">
        <v>318</v>
      </c>
    </row>
    <row r="45" spans="1:7">
      <c r="A45" s="4" t="s">
        <v>44</v>
      </c>
      <c r="F45" s="5" t="n">
        <v>13300</v>
      </c>
    </row>
    <row r="46" spans="1:7">
      <c r="A46" s="4" t="s">
        <v>53</v>
      </c>
      <c r="F46" s="5" t="n">
        <v>25600</v>
      </c>
    </row>
    <row r="47" spans="1:7">
      <c r="A47" s="3" t="s">
        <v>320</v>
      </c>
    </row>
    <row r="48" spans="1:7">
      <c r="A48" s="4" t="s">
        <v>83</v>
      </c>
      <c r="B48" s="5" t="n">
        <v>3000</v>
      </c>
      <c r="D48" s="5" t="n">
        <v>5900</v>
      </c>
    </row>
    <row r="49" spans="1:7">
      <c r="A49" s="3" t="s">
        <v>321</v>
      </c>
    </row>
    <row r="50" spans="1:7">
      <c r="A50" s="4" t="s">
        <v>322</v>
      </c>
      <c r="B50" s="5" t="n">
        <v>0</v>
      </c>
      <c r="D50" s="5" t="n">
        <v>-400</v>
      </c>
    </row>
    <row r="51" spans="1:7">
      <c r="A51" s="4" t="s">
        <v>323</v>
      </c>
      <c r="B51" s="5" t="n">
        <v>4900</v>
      </c>
      <c r="D51" s="5" t="n">
        <v>14300</v>
      </c>
    </row>
    <row r="52" spans="1:7">
      <c r="A52" s="4" t="s">
        <v>324</v>
      </c>
      <c r="B52" s="5" t="n">
        <v>-300</v>
      </c>
      <c r="D52" s="5" t="n">
        <v>-1200</v>
      </c>
    </row>
    <row r="53" spans="1:7">
      <c r="A53" s="4" t="s">
        <v>101</v>
      </c>
      <c r="B53" s="5" t="n">
        <v>1600</v>
      </c>
      <c r="D53" s="5" t="n">
        <v>6800</v>
      </c>
    </row>
    <row r="54" spans="1:7">
      <c r="A54" s="4" t="s">
        <v>60</v>
      </c>
    </row>
    <row r="55" spans="1:7">
      <c r="A55" s="3" t="s">
        <v>319</v>
      </c>
    </row>
    <row r="56" spans="1:7">
      <c r="A56" s="4" t="s">
        <v>191</v>
      </c>
      <c r="B56" s="5" t="n">
        <v>-1134000</v>
      </c>
      <c r="D56" s="5" t="n">
        <v>-1134000</v>
      </c>
      <c r="F56" s="5" t="n">
        <v>-1021800</v>
      </c>
      <c r="G56" s="5" t="n">
        <v>-1010700</v>
      </c>
    </row>
    <row r="57" spans="1:7">
      <c r="A57" s="4" t="s">
        <v>191</v>
      </c>
      <c r="G57" s="5" t="n">
        <v>-11100</v>
      </c>
    </row>
    <row r="58" spans="1:7">
      <c r="A58" s="3" t="s">
        <v>321</v>
      </c>
    </row>
    <row r="59" spans="1:7">
      <c r="A59" s="4" t="s">
        <v>101</v>
      </c>
      <c r="D59" s="5" t="n">
        <v>112200</v>
      </c>
    </row>
    <row r="60" spans="1:7">
      <c r="A60" s="4" t="s">
        <v>120</v>
      </c>
    </row>
    <row r="61" spans="1:7">
      <c r="A61" s="3" t="s">
        <v>319</v>
      </c>
    </row>
    <row r="62" spans="1:7">
      <c r="A62" s="4" t="s">
        <v>191</v>
      </c>
      <c r="B62" s="10" t="n">
        <v>1358400</v>
      </c>
      <c r="D62" s="5" t="n">
        <v>1358400</v>
      </c>
      <c r="F62" s="10" t="n">
        <v>1364600</v>
      </c>
      <c r="G62" s="5" t="n">
        <v>1361000</v>
      </c>
    </row>
    <row r="63" spans="1:7">
      <c r="A63" s="4" t="s">
        <v>191</v>
      </c>
      <c r="G63" s="10" t="n">
        <v>3600</v>
      </c>
    </row>
    <row r="64" spans="1:7">
      <c r="A64" s="3" t="s">
        <v>321</v>
      </c>
    </row>
    <row r="65" spans="1:7">
      <c r="A65" s="4" t="s">
        <v>101</v>
      </c>
      <c r="D65" s="10" t="n">
        <v>-116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316</v>
      </c>
      <c r="D1" s="2" t="s">
        <v>28</v>
      </c>
    </row>
    <row r="2" spans="1:4">
      <c r="A2" s="3" t="s">
        <v>334</v>
      </c>
    </row>
    <row r="3" spans="1:4">
      <c r="A3" s="4" t="s">
        <v>335</v>
      </c>
      <c r="B3" s="10" t="n">
        <v>10</v>
      </c>
      <c r="C3" s="10" t="n">
        <v>13</v>
      </c>
    </row>
    <row r="4" spans="1:4">
      <c r="A4" s="4" t="s">
        <v>336</v>
      </c>
      <c r="B4" s="5" t="n">
        <v>9</v>
      </c>
      <c r="C4" s="5" t="n">
        <v>9</v>
      </c>
    </row>
    <row r="5" spans="1:4">
      <c r="A5" s="4" t="s">
        <v>44</v>
      </c>
      <c r="B5" s="10" t="n">
        <v>400</v>
      </c>
      <c r="D5" s="10" t="n">
        <v>397</v>
      </c>
    </row>
    <row r="6" spans="1:4">
      <c r="A6" s="4" t="s">
        <v>337</v>
      </c>
    </row>
    <row r="7" spans="1:4">
      <c r="A7" s="3" t="s">
        <v>334</v>
      </c>
    </row>
    <row r="8" spans="1:4">
      <c r="A8" s="4" t="s">
        <v>44</v>
      </c>
      <c r="C8" s="10" t="n">
        <v>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38</v>
      </c>
      <c r="B1" s="2" t="s">
        <v>339</v>
      </c>
      <c r="C1" s="2" t="s">
        <v>340</v>
      </c>
      <c r="D1" s="2" t="s">
        <v>341</v>
      </c>
      <c r="E1" s="2" t="s">
        <v>81</v>
      </c>
    </row>
    <row r="2" spans="1:5">
      <c r="A2" s="3" t="s">
        <v>342</v>
      </c>
    </row>
    <row r="3" spans="1:5">
      <c r="A3" s="4" t="s">
        <v>343</v>
      </c>
      <c r="E3" s="10" t="n">
        <v>30</v>
      </c>
    </row>
    <row r="4" spans="1:5">
      <c r="A4" s="4" t="s">
        <v>344</v>
      </c>
    </row>
    <row r="5" spans="1:5">
      <c r="A5" s="3" t="s">
        <v>342</v>
      </c>
    </row>
    <row r="6" spans="1:5">
      <c r="A6" s="4" t="s">
        <v>343</v>
      </c>
      <c r="C6" s="10" t="n">
        <v>252</v>
      </c>
    </row>
    <row r="7" spans="1:5">
      <c r="A7" s="4" t="s">
        <v>345</v>
      </c>
    </row>
    <row r="8" spans="1:5">
      <c r="A8" s="3" t="s">
        <v>342</v>
      </c>
    </row>
    <row r="9" spans="1:5">
      <c r="A9" s="4" t="s">
        <v>343</v>
      </c>
      <c r="B9" s="10" t="n">
        <v>226</v>
      </c>
    </row>
    <row r="10" spans="1:5">
      <c r="A10" s="4" t="s">
        <v>346</v>
      </c>
      <c r="B10" s="4" t="s">
        <v>347</v>
      </c>
    </row>
    <row r="11" spans="1:5">
      <c r="A11" s="4" t="s">
        <v>348</v>
      </c>
    </row>
    <row r="12" spans="1:5">
      <c r="A12" s="3" t="s">
        <v>342</v>
      </c>
    </row>
    <row r="13" spans="1:5">
      <c r="A13" s="4" t="s">
        <v>343</v>
      </c>
      <c r="D13" s="10" t="n">
        <v>86</v>
      </c>
    </row>
    <row r="14" spans="1:5">
      <c r="A14" s="4" t="s">
        <v>349</v>
      </c>
    </row>
    <row r="15" spans="1:5">
      <c r="A15" s="3" t="s">
        <v>342</v>
      </c>
    </row>
    <row r="16" spans="1:5">
      <c r="A16" s="4" t="s">
        <v>350</v>
      </c>
      <c r="C16" s="4" t="s">
        <v>3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8</v>
      </c>
    </row>
    <row r="2" spans="1:3">
      <c r="A2" s="3" t="s">
        <v>317</v>
      </c>
    </row>
    <row r="3" spans="1:3">
      <c r="A3" s="4" t="s">
        <v>353</v>
      </c>
      <c r="B3" s="7" t="n">
        <v>25.2</v>
      </c>
      <c r="C3" s="7" t="n">
        <v>2.9</v>
      </c>
    </row>
    <row r="4" spans="1:3">
      <c r="A4" s="4" t="s">
        <v>354</v>
      </c>
      <c r="B4" s="8" t="n">
        <v>155.2</v>
      </c>
      <c r="C4" s="8" t="n">
        <v>38.4</v>
      </c>
    </row>
    <row r="5" spans="1:3">
      <c r="A5" s="4" t="s">
        <v>116</v>
      </c>
      <c r="B5" s="8" t="n">
        <v>180.4</v>
      </c>
      <c r="C5" s="8" t="n">
        <v>41.3</v>
      </c>
    </row>
    <row r="6" spans="1:3">
      <c r="A6" s="3" t="s">
        <v>318</v>
      </c>
    </row>
    <row r="7" spans="1:3">
      <c r="A7" s="4" t="s">
        <v>353</v>
      </c>
      <c r="B7" s="8" t="n">
        <v>73.59999999999999</v>
      </c>
      <c r="C7" s="8" t="n">
        <v>42.2</v>
      </c>
    </row>
    <row r="8" spans="1:3">
      <c r="A8" s="4" t="s">
        <v>354</v>
      </c>
      <c r="B8" s="8" t="n">
        <v>59.1</v>
      </c>
      <c r="C8" s="8" t="n">
        <v>51.9</v>
      </c>
    </row>
    <row r="9" spans="1:3">
      <c r="A9" s="4" t="s">
        <v>116</v>
      </c>
      <c r="B9" s="8" t="n">
        <v>132.7</v>
      </c>
      <c r="C9" s="8" t="n">
        <v>94.09999999999999</v>
      </c>
    </row>
    <row r="10" spans="1:3">
      <c r="A10" s="4" t="s">
        <v>355</v>
      </c>
    </row>
    <row r="11" spans="1:3">
      <c r="A11" s="3" t="s">
        <v>317</v>
      </c>
    </row>
    <row r="12" spans="1:3">
      <c r="A12" s="4" t="s">
        <v>353</v>
      </c>
      <c r="B12" s="8" t="n">
        <v>18.2</v>
      </c>
      <c r="C12" s="8" t="n">
        <v>2.9</v>
      </c>
    </row>
    <row r="13" spans="1:3">
      <c r="A13" s="4" t="s">
        <v>354</v>
      </c>
      <c r="B13" s="8" t="n">
        <v>155.2</v>
      </c>
      <c r="C13" s="8" t="n">
        <v>38.4</v>
      </c>
    </row>
    <row r="14" spans="1:3">
      <c r="A14" s="4" t="s">
        <v>116</v>
      </c>
      <c r="B14" s="8" t="n">
        <v>173.4</v>
      </c>
      <c r="C14" s="8" t="n">
        <v>41.3</v>
      </c>
    </row>
    <row r="15" spans="1:3">
      <c r="A15" s="3" t="s">
        <v>318</v>
      </c>
    </row>
    <row r="16" spans="1:3">
      <c r="A16" s="4" t="s">
        <v>353</v>
      </c>
      <c r="B16" s="8" t="n">
        <v>72.40000000000001</v>
      </c>
      <c r="C16" s="8" t="n">
        <v>29.4</v>
      </c>
    </row>
    <row r="17" spans="1:3">
      <c r="A17" s="4" t="s">
        <v>354</v>
      </c>
      <c r="B17" s="8" t="n">
        <v>59.1</v>
      </c>
      <c r="C17" s="8" t="n">
        <v>51.9</v>
      </c>
    </row>
    <row r="18" spans="1:3">
      <c r="A18" s="4" t="s">
        <v>116</v>
      </c>
      <c r="B18" s="8" t="n">
        <v>131.5</v>
      </c>
      <c r="C18" s="8" t="n">
        <v>81.3</v>
      </c>
    </row>
    <row r="19" spans="1:3">
      <c r="A19" s="4" t="s">
        <v>356</v>
      </c>
    </row>
    <row r="20" spans="1:3">
      <c r="A20" s="3" t="s">
        <v>317</v>
      </c>
    </row>
    <row r="21" spans="1:3">
      <c r="A21" s="4" t="s">
        <v>353</v>
      </c>
      <c r="B21" s="5" t="n">
        <v>7</v>
      </c>
      <c r="C21" s="5" t="n">
        <v>0</v>
      </c>
    </row>
    <row r="22" spans="1:3">
      <c r="A22" s="4" t="s">
        <v>354</v>
      </c>
      <c r="B22" s="5" t="n">
        <v>0</v>
      </c>
      <c r="C22" s="5" t="n">
        <v>0</v>
      </c>
    </row>
    <row r="23" spans="1:3">
      <c r="A23" s="4" t="s">
        <v>116</v>
      </c>
      <c r="B23" s="5" t="n">
        <v>7</v>
      </c>
      <c r="C23" s="5" t="n">
        <v>0</v>
      </c>
    </row>
    <row r="24" spans="1:3">
      <c r="A24" s="3" t="s">
        <v>318</v>
      </c>
    </row>
    <row r="25" spans="1:3">
      <c r="A25" s="4" t="s">
        <v>353</v>
      </c>
      <c r="B25" s="8" t="n">
        <v>1.2</v>
      </c>
      <c r="C25" s="8" t="n">
        <v>12.8</v>
      </c>
    </row>
    <row r="26" spans="1:3">
      <c r="A26" s="4" t="s">
        <v>354</v>
      </c>
      <c r="B26" s="5" t="n">
        <v>0</v>
      </c>
      <c r="C26" s="5" t="n">
        <v>0</v>
      </c>
    </row>
    <row r="27" spans="1:3">
      <c r="A27" s="4" t="s">
        <v>116</v>
      </c>
      <c r="B27" s="7" t="n">
        <v>1.2</v>
      </c>
      <c r="C27" s="7" t="n">
        <v>1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57</v>
      </c>
      <c r="B1" s="2" t="s">
        <v>80</v>
      </c>
      <c r="D1" s="2" t="s">
        <v>1</v>
      </c>
    </row>
    <row r="2" spans="1:5">
      <c r="B2" s="2" t="s">
        <v>2</v>
      </c>
      <c r="C2" s="2" t="s">
        <v>81</v>
      </c>
      <c r="D2" s="2" t="s">
        <v>2</v>
      </c>
      <c r="E2" s="2" t="s">
        <v>81</v>
      </c>
    </row>
    <row r="3" spans="1:5">
      <c r="A3" s="3" t="s">
        <v>358</v>
      </c>
    </row>
    <row r="4" spans="1:5">
      <c r="A4" s="4" t="s">
        <v>359</v>
      </c>
      <c r="B4" s="10" t="n">
        <v>78</v>
      </c>
      <c r="D4" s="10" t="n">
        <v>78</v>
      </c>
    </row>
    <row r="5" spans="1:5">
      <c r="A5" s="4" t="s">
        <v>360</v>
      </c>
    </row>
    <row r="6" spans="1:5">
      <c r="A6" s="3" t="s">
        <v>358</v>
      </c>
    </row>
    <row r="7" spans="1:5">
      <c r="A7" s="4" t="s">
        <v>361</v>
      </c>
      <c r="B7" s="5" t="n">
        <v>-1</v>
      </c>
      <c r="C7" s="10" t="n">
        <v>4</v>
      </c>
      <c r="D7" s="5" t="n">
        <v>-22</v>
      </c>
      <c r="E7" s="10" t="n">
        <v>9</v>
      </c>
    </row>
    <row r="8" spans="1:5">
      <c r="A8" s="4" t="s">
        <v>362</v>
      </c>
    </row>
    <row r="9" spans="1:5">
      <c r="A9" s="3" t="s">
        <v>358</v>
      </c>
    </row>
    <row r="10" spans="1:5">
      <c r="A10" s="4" t="s">
        <v>363</v>
      </c>
      <c r="B10" s="5" t="n">
        <v>3750</v>
      </c>
      <c r="D10" s="10" t="n">
        <v>3750</v>
      </c>
    </row>
    <row r="11" spans="1:5">
      <c r="A11" s="4" t="s">
        <v>364</v>
      </c>
      <c r="D11" s="4" t="s">
        <v>365</v>
      </c>
    </row>
    <row r="12" spans="1:5">
      <c r="A12" s="4" t="s">
        <v>366</v>
      </c>
    </row>
    <row r="13" spans="1:5">
      <c r="A13" s="3" t="s">
        <v>358</v>
      </c>
    </row>
    <row r="14" spans="1:5">
      <c r="A14" s="4" t="s">
        <v>363</v>
      </c>
      <c r="B14" s="5" t="n">
        <v>436</v>
      </c>
      <c r="D14" s="10" t="n">
        <v>436</v>
      </c>
    </row>
    <row r="15" spans="1:5">
      <c r="A15" s="4" t="s">
        <v>356</v>
      </c>
    </row>
    <row r="16" spans="1:5">
      <c r="A16" s="3" t="s">
        <v>358</v>
      </c>
    </row>
    <row r="17" spans="1:5">
      <c r="A17" s="4" t="s">
        <v>363</v>
      </c>
      <c r="B17" s="5" t="n">
        <v>212</v>
      </c>
      <c r="D17" s="5" t="n">
        <v>212</v>
      </c>
    </row>
    <row r="18" spans="1:5">
      <c r="A18" s="4" t="s">
        <v>367</v>
      </c>
    </row>
    <row r="19" spans="1:5">
      <c r="A19" s="3" t="s">
        <v>358</v>
      </c>
    </row>
    <row r="20" spans="1:5">
      <c r="A20" s="4" t="s">
        <v>363</v>
      </c>
      <c r="B20" s="5" t="n">
        <v>182</v>
      </c>
      <c r="D20" s="5" t="n">
        <v>182</v>
      </c>
    </row>
    <row r="21" spans="1:5">
      <c r="A21" s="4" t="s">
        <v>368</v>
      </c>
    </row>
    <row r="22" spans="1:5">
      <c r="A22" s="3" t="s">
        <v>358</v>
      </c>
    </row>
    <row r="23" spans="1:5">
      <c r="A23" s="4" t="s">
        <v>363</v>
      </c>
      <c r="B23" s="10" t="n">
        <v>30</v>
      </c>
      <c r="D23" s="10" t="n">
        <v>3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80</v>
      </c>
      <c r="D1" s="2" t="s">
        <v>1</v>
      </c>
    </row>
    <row r="2" spans="1:5">
      <c r="B2" s="2" t="s">
        <v>2</v>
      </c>
      <c r="C2" s="2" t="s">
        <v>81</v>
      </c>
      <c r="D2" s="2" t="s">
        <v>2</v>
      </c>
      <c r="E2" s="2" t="s">
        <v>81</v>
      </c>
    </row>
    <row r="3" spans="1:5">
      <c r="A3" s="3" t="s">
        <v>370</v>
      </c>
    </row>
    <row r="4" spans="1:5">
      <c r="A4" s="4" t="s">
        <v>371</v>
      </c>
      <c r="B4" s="7" t="n">
        <v>8.9</v>
      </c>
      <c r="C4" s="7" t="n">
        <v>-78.59999999999999</v>
      </c>
      <c r="D4" s="7" t="n">
        <v>82.5</v>
      </c>
      <c r="E4" s="7" t="n">
        <v>-115.1</v>
      </c>
    </row>
    <row r="5" spans="1:5">
      <c r="A5" s="4" t="s">
        <v>355</v>
      </c>
    </row>
    <row r="6" spans="1:5">
      <c r="A6" s="3" t="s">
        <v>370</v>
      </c>
    </row>
    <row r="7" spans="1:5">
      <c r="A7" s="4" t="s">
        <v>371</v>
      </c>
      <c r="B7" s="8" t="n">
        <v>8.4</v>
      </c>
      <c r="C7" s="8" t="n">
        <v>-70.5</v>
      </c>
      <c r="D7" s="8" t="n">
        <v>63.7</v>
      </c>
      <c r="E7" s="8" t="n">
        <v>-107.8</v>
      </c>
    </row>
    <row r="8" spans="1:5">
      <c r="A8" s="4" t="s">
        <v>356</v>
      </c>
    </row>
    <row r="9" spans="1:5">
      <c r="A9" s="3" t="s">
        <v>370</v>
      </c>
    </row>
    <row r="10" spans="1:5">
      <c r="A10" s="4" t="s">
        <v>371</v>
      </c>
      <c r="B10" s="7" t="n">
        <v>0.5</v>
      </c>
      <c r="C10" s="7" t="n">
        <v>-8.1</v>
      </c>
      <c r="D10" s="7" t="n">
        <v>18.8</v>
      </c>
      <c r="E10" s="7" t="n">
        <v>-7.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81</v>
      </c>
    </row>
    <row r="3" spans="1:3">
      <c r="A3" s="3" t="s">
        <v>174</v>
      </c>
    </row>
    <row r="4" spans="1:3">
      <c r="A4" s="4" t="s">
        <v>373</v>
      </c>
      <c r="B4" s="7" t="n">
        <v>-16.4</v>
      </c>
      <c r="C4" s="7" t="n">
        <v>-23.7</v>
      </c>
    </row>
    <row r="5" spans="1:3">
      <c r="A5" s="4" t="s">
        <v>374</v>
      </c>
      <c r="B5" s="5" t="n">
        <v>-3</v>
      </c>
      <c r="C5" s="8" t="n">
        <v>-2.6</v>
      </c>
    </row>
    <row r="6" spans="1:3">
      <c r="A6" s="4" t="s">
        <v>375</v>
      </c>
      <c r="B6" s="8" t="n">
        <v>10.8</v>
      </c>
      <c r="C6" s="5" t="n">
        <v>0</v>
      </c>
    </row>
    <row r="7" spans="1:3">
      <c r="A7" s="4" t="s">
        <v>116</v>
      </c>
      <c r="B7" s="7" t="n">
        <v>-8.6</v>
      </c>
      <c r="C7" s="7" t="n">
        <v>-2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5"/>
    <col customWidth="1" max="3" min="3" width="12"/>
    <col customWidth="1" max="4" min="4" width="13"/>
    <col customWidth="1" max="5" min="5" width="13"/>
    <col customWidth="1" max="6" min="6" width="10"/>
  </cols>
  <sheetData>
    <row r="1" spans="1:6">
      <c r="A1" s="1" t="s">
        <v>376</v>
      </c>
      <c r="B1" s="2" t="s">
        <v>377</v>
      </c>
      <c r="C1" s="2" t="s">
        <v>378</v>
      </c>
      <c r="D1" s="2" t="s">
        <v>379</v>
      </c>
      <c r="E1" s="2" t="s">
        <v>380</v>
      </c>
      <c r="F1" s="2" t="s">
        <v>381</v>
      </c>
    </row>
    <row r="2" spans="1:6">
      <c r="A2" s="4" t="s">
        <v>382</v>
      </c>
    </row>
    <row r="3" spans="1:6">
      <c r="A3" s="3" t="s">
        <v>370</v>
      </c>
    </row>
    <row r="4" spans="1:6">
      <c r="A4" s="4" t="s">
        <v>364</v>
      </c>
      <c r="B4" s="4" t="s">
        <v>383</v>
      </c>
    </row>
    <row r="5" spans="1:6">
      <c r="A5" s="4" t="s">
        <v>384</v>
      </c>
    </row>
    <row r="6" spans="1:6">
      <c r="A6" s="3" t="s">
        <v>370</v>
      </c>
    </row>
    <row r="7" spans="1:6">
      <c r="A7" s="4" t="s">
        <v>364</v>
      </c>
      <c r="B7" s="4" t="s">
        <v>385</v>
      </c>
    </row>
    <row r="8" spans="1:6">
      <c r="A8" s="4" t="s">
        <v>386</v>
      </c>
    </row>
    <row r="9" spans="1:6">
      <c r="A9" s="3" t="s">
        <v>370</v>
      </c>
    </row>
    <row r="10" spans="1:6">
      <c r="A10" s="4" t="s">
        <v>364</v>
      </c>
      <c r="B10" s="4" t="s">
        <v>387</v>
      </c>
    </row>
    <row r="11" spans="1:6">
      <c r="A11" s="4" t="s">
        <v>388</v>
      </c>
    </row>
    <row r="12" spans="1:6">
      <c r="A12" s="3" t="s">
        <v>370</v>
      </c>
    </row>
    <row r="13" spans="1:6">
      <c r="A13" s="4" t="s">
        <v>364</v>
      </c>
      <c r="B13" s="4" t="s">
        <v>389</v>
      </c>
    </row>
    <row r="14" spans="1:6">
      <c r="A14" s="4" t="s">
        <v>390</v>
      </c>
    </row>
    <row r="15" spans="1:6">
      <c r="A15" s="3" t="s">
        <v>370</v>
      </c>
    </row>
    <row r="16" spans="1:6">
      <c r="A16" s="4" t="s">
        <v>363</v>
      </c>
      <c r="F16" s="7" t="n">
        <v>108.3</v>
      </c>
    </row>
    <row r="17" spans="1:6">
      <c r="A17" s="4" t="s">
        <v>391</v>
      </c>
    </row>
    <row r="18" spans="1:6">
      <c r="A18" s="3" t="s">
        <v>370</v>
      </c>
    </row>
    <row r="19" spans="1:6">
      <c r="A19" s="4" t="s">
        <v>363</v>
      </c>
      <c r="F19" s="8" t="n">
        <v>35.4</v>
      </c>
    </row>
    <row r="20" spans="1:6">
      <c r="A20" s="4" t="s">
        <v>392</v>
      </c>
    </row>
    <row r="21" spans="1:6">
      <c r="A21" s="3" t="s">
        <v>370</v>
      </c>
    </row>
    <row r="22" spans="1:6">
      <c r="A22" s="4" t="s">
        <v>393</v>
      </c>
      <c r="B22" s="12" t="n">
        <v>146.7</v>
      </c>
    </row>
    <row r="23" spans="1:6">
      <c r="A23" s="4" t="s">
        <v>394</v>
      </c>
    </row>
    <row r="24" spans="1:6">
      <c r="A24" s="3" t="s">
        <v>370</v>
      </c>
    </row>
    <row r="25" spans="1:6">
      <c r="A25" s="4" t="s">
        <v>363</v>
      </c>
      <c r="F25" s="5" t="n">
        <v>1400</v>
      </c>
    </row>
    <row r="26" spans="1:6">
      <c r="A26" s="4" t="s">
        <v>395</v>
      </c>
    </row>
    <row r="27" spans="1:6">
      <c r="A27" s="3" t="s">
        <v>370</v>
      </c>
    </row>
    <row r="28" spans="1:6">
      <c r="A28" s="4" t="s">
        <v>363</v>
      </c>
      <c r="C28" s="7" t="n">
        <v>13817.5</v>
      </c>
    </row>
    <row r="29" spans="1:6">
      <c r="A29" s="4" t="s">
        <v>396</v>
      </c>
    </row>
    <row r="30" spans="1:6">
      <c r="A30" s="3" t="s">
        <v>370</v>
      </c>
    </row>
    <row r="31" spans="1:6">
      <c r="A31" s="4" t="s">
        <v>363</v>
      </c>
      <c r="E31" s="10" t="n">
        <v>106000</v>
      </c>
    </row>
    <row r="32" spans="1:6">
      <c r="A32" s="4" t="s">
        <v>397</v>
      </c>
    </row>
    <row r="33" spans="1:6">
      <c r="A33" s="3" t="s">
        <v>370</v>
      </c>
    </row>
    <row r="34" spans="1:6">
      <c r="A34" s="4" t="s">
        <v>363</v>
      </c>
      <c r="F34" s="7" t="n">
        <v>194.3</v>
      </c>
    </row>
    <row r="35" spans="1:6">
      <c r="A35" s="4" t="s">
        <v>398</v>
      </c>
    </row>
    <row r="36" spans="1:6">
      <c r="A36" s="3" t="s">
        <v>370</v>
      </c>
    </row>
    <row r="37" spans="1:6">
      <c r="A37" s="4" t="s">
        <v>363</v>
      </c>
      <c r="D37" s="10" t="n">
        <v>9513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399</v>
      </c>
      <c r="B1" s="2" t="s">
        <v>1</v>
      </c>
    </row>
    <row r="2" spans="1:2">
      <c r="B2" s="2" t="s">
        <v>400</v>
      </c>
    </row>
    <row r="3" spans="1:2">
      <c r="A3" s="4" t="s">
        <v>401</v>
      </c>
    </row>
    <row r="4" spans="1:2">
      <c r="A4" s="3" t="s">
        <v>370</v>
      </c>
    </row>
    <row r="5" spans="1:2">
      <c r="A5" s="4" t="s">
        <v>363</v>
      </c>
      <c r="B5" s="10" t="n">
        <v>2975</v>
      </c>
    </row>
    <row r="6" spans="1:2">
      <c r="A6" s="4" t="s">
        <v>364</v>
      </c>
      <c r="B6" s="4" t="s">
        <v>402</v>
      </c>
    </row>
    <row r="7" spans="1:2">
      <c r="A7" s="4" t="s">
        <v>403</v>
      </c>
    </row>
    <row r="8" spans="1:2">
      <c r="A8" s="3" t="s">
        <v>370</v>
      </c>
    </row>
    <row r="9" spans="1:2">
      <c r="A9" s="4" t="s">
        <v>363</v>
      </c>
      <c r="B9" s="7" t="n">
        <v>214.5</v>
      </c>
    </row>
    <row r="10" spans="1:2">
      <c r="A10" s="4" t="s">
        <v>364</v>
      </c>
      <c r="B10" s="4" t="s">
        <v>404</v>
      </c>
    </row>
    <row r="11" spans="1:2">
      <c r="A11" s="4" t="s">
        <v>304</v>
      </c>
    </row>
    <row r="12" spans="1:2">
      <c r="A12" s="3" t="s">
        <v>370</v>
      </c>
    </row>
    <row r="13" spans="1:2">
      <c r="A13" s="4" t="s">
        <v>363</v>
      </c>
      <c r="B13" s="10" t="n">
        <v>675</v>
      </c>
    </row>
    <row r="14" spans="1:2">
      <c r="A14" s="4" t="s">
        <v>364</v>
      </c>
      <c r="B14" s="4" t="s">
        <v>405</v>
      </c>
    </row>
    <row r="15" spans="1:2">
      <c r="A15" s="4" t="s">
        <v>344</v>
      </c>
    </row>
    <row r="16" spans="1:2">
      <c r="A16" s="3" t="s">
        <v>370</v>
      </c>
    </row>
    <row r="17" spans="1:2">
      <c r="A17" s="4" t="s">
        <v>363</v>
      </c>
      <c r="B17" s="7" t="n">
        <v>53.5</v>
      </c>
    </row>
    <row r="18" spans="1:2">
      <c r="A18" s="4" t="s">
        <v>364</v>
      </c>
      <c r="B18"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400</v>
      </c>
    </row>
    <row r="2" spans="1:2">
      <c r="A2" s="3" t="s">
        <v>370</v>
      </c>
    </row>
    <row r="3" spans="1:2">
      <c r="A3" s="4" t="s">
        <v>408</v>
      </c>
      <c r="B3" s="4" t="s">
        <v>409</v>
      </c>
    </row>
    <row r="4" spans="1:2">
      <c r="A4" s="4" t="s">
        <v>401</v>
      </c>
    </row>
    <row r="5" spans="1:2">
      <c r="A5" s="3" t="s">
        <v>370</v>
      </c>
    </row>
    <row r="6" spans="1:2">
      <c r="A6" s="4" t="s">
        <v>408</v>
      </c>
      <c r="B6" s="4" t="s">
        <v>410</v>
      </c>
    </row>
    <row r="7" spans="1:2">
      <c r="A7" s="4" t="s">
        <v>403</v>
      </c>
    </row>
    <row r="8" spans="1:2">
      <c r="A8" s="3" t="s">
        <v>370</v>
      </c>
    </row>
    <row r="9" spans="1:2">
      <c r="A9" s="4" t="s">
        <v>408</v>
      </c>
      <c r="B9" s="4" t="s">
        <v>411</v>
      </c>
    </row>
    <row r="10" spans="1:2">
      <c r="A10" s="4" t="s">
        <v>304</v>
      </c>
    </row>
    <row r="11" spans="1:2">
      <c r="A11" s="3" t="s">
        <v>370</v>
      </c>
    </row>
    <row r="12" spans="1:2">
      <c r="A12" s="4" t="s">
        <v>408</v>
      </c>
      <c r="B12" s="4" t="s">
        <v>409</v>
      </c>
    </row>
    <row r="13" spans="1:2">
      <c r="A13" s="4" t="s">
        <v>412</v>
      </c>
    </row>
    <row r="14" spans="1:2">
      <c r="A14" s="3" t="s">
        <v>370</v>
      </c>
    </row>
    <row r="15" spans="1:2">
      <c r="A15" s="4" t="s">
        <v>413</v>
      </c>
      <c r="B15" s="10" t="n">
        <v>2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80</v>
      </c>
      <c r="D1" s="2" t="s">
        <v>1</v>
      </c>
    </row>
    <row r="2" spans="1:5">
      <c r="B2" s="2" t="s">
        <v>2</v>
      </c>
      <c r="C2" s="2" t="s">
        <v>81</v>
      </c>
      <c r="D2" s="2" t="s">
        <v>2</v>
      </c>
      <c r="E2" s="2" t="s">
        <v>81</v>
      </c>
    </row>
    <row r="3" spans="1:5">
      <c r="A3" s="3" t="s">
        <v>106</v>
      </c>
    </row>
    <row r="4" spans="1:5">
      <c r="A4" s="4" t="s">
        <v>101</v>
      </c>
      <c r="B4" s="7" t="n">
        <v>-18.8</v>
      </c>
      <c r="C4" s="7" t="n">
        <v>-355.7</v>
      </c>
      <c r="D4" s="7" t="n">
        <v>-100.6</v>
      </c>
      <c r="E4" s="7" t="n">
        <v>-357.8</v>
      </c>
    </row>
    <row r="5" spans="1:5">
      <c r="A5" s="3" t="s">
        <v>107</v>
      </c>
    </row>
    <row r="6" spans="1:5">
      <c r="A6" s="4" t="s">
        <v>108</v>
      </c>
      <c r="B6" s="8" t="n">
        <v>-66.59999999999999</v>
      </c>
      <c r="C6" s="8" t="n">
        <v>-34.2</v>
      </c>
      <c r="D6" s="8" t="n">
        <v>-110.4</v>
      </c>
      <c r="E6" s="8" t="n">
        <v>-86.40000000000001</v>
      </c>
    </row>
    <row r="7" spans="1:5">
      <c r="A7" s="4" t="s">
        <v>109</v>
      </c>
      <c r="B7" s="8" t="n">
        <v>-0.1</v>
      </c>
      <c r="C7" s="8" t="n">
        <v>1.3</v>
      </c>
      <c r="D7" s="8" t="n">
        <v>2.6</v>
      </c>
      <c r="E7" s="8" t="n">
        <v>2.8</v>
      </c>
    </row>
    <row r="8" spans="1:5">
      <c r="A8" s="4" t="s">
        <v>110</v>
      </c>
      <c r="B8" s="8" t="n">
        <v>-0.4</v>
      </c>
      <c r="C8" s="8" t="n">
        <v>-3.2</v>
      </c>
      <c r="D8" s="5" t="n">
        <v>8</v>
      </c>
      <c r="E8" s="8" t="n">
        <v>-2.6</v>
      </c>
    </row>
    <row r="9" spans="1:5">
      <c r="A9" s="4" t="s">
        <v>111</v>
      </c>
      <c r="B9" s="8" t="n">
        <v>-67.09999999999999</v>
      </c>
      <c r="C9" s="8" t="n">
        <v>-36.1</v>
      </c>
      <c r="D9" s="8" t="n">
        <v>-99.8</v>
      </c>
      <c r="E9" s="8" t="n">
        <v>-86.2</v>
      </c>
    </row>
    <row r="10" spans="1:5">
      <c r="A10" s="4" t="s">
        <v>112</v>
      </c>
      <c r="B10" s="8" t="n">
        <v>-85.90000000000001</v>
      </c>
      <c r="C10" s="8" t="n">
        <v>-391.8</v>
      </c>
      <c r="D10" s="8" t="n">
        <v>-200.4</v>
      </c>
      <c r="E10" s="5" t="n">
        <v>-444</v>
      </c>
    </row>
    <row r="11" spans="1:5">
      <c r="A11" s="4" t="s">
        <v>113</v>
      </c>
      <c r="B11" s="8" t="n">
        <v>-6.2</v>
      </c>
      <c r="C11" s="8" t="n">
        <v>12.4</v>
      </c>
      <c r="D11" s="8" t="n">
        <v>-9.199999999999999</v>
      </c>
      <c r="E11" s="8" t="n">
        <v>-18.9</v>
      </c>
    </row>
    <row r="12" spans="1:5">
      <c r="A12" s="4" t="s">
        <v>114</v>
      </c>
      <c r="B12" s="7" t="n">
        <v>-92.09999999999999</v>
      </c>
      <c r="C12" s="7" t="n">
        <v>-379.4</v>
      </c>
      <c r="D12" s="7" t="n">
        <v>-209.6</v>
      </c>
      <c r="E12" s="7" t="n">
        <v>-46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14</v>
      </c>
      <c r="B1" s="2" t="s">
        <v>80</v>
      </c>
      <c r="D1" s="2" t="s">
        <v>1</v>
      </c>
    </row>
    <row r="2" spans="1:6">
      <c r="B2" s="2" t="s">
        <v>2</v>
      </c>
      <c r="C2" s="2" t="s">
        <v>81</v>
      </c>
      <c r="D2" s="2" t="s">
        <v>2</v>
      </c>
      <c r="E2" s="2" t="s">
        <v>81</v>
      </c>
      <c r="F2" s="2" t="s">
        <v>28</v>
      </c>
    </row>
    <row r="3" spans="1:6">
      <c r="A3" s="4" t="s">
        <v>415</v>
      </c>
    </row>
    <row r="4" spans="1:6">
      <c r="A4" s="3" t="s">
        <v>416</v>
      </c>
    </row>
    <row r="5" spans="1:6">
      <c r="A5" s="4" t="s">
        <v>417</v>
      </c>
      <c r="B5" s="10" t="n">
        <v>-31</v>
      </c>
      <c r="D5" s="10" t="n">
        <v>-31</v>
      </c>
      <c r="F5" s="10" t="n">
        <v>-22</v>
      </c>
    </row>
    <row r="6" spans="1:6">
      <c r="A6" s="4" t="s">
        <v>418</v>
      </c>
      <c r="B6" s="5" t="n">
        <v>3</v>
      </c>
      <c r="C6" s="10" t="n">
        <v>3</v>
      </c>
      <c r="D6" s="5" t="n">
        <v>-9</v>
      </c>
      <c r="E6" s="10" t="n">
        <v>-1</v>
      </c>
    </row>
    <row r="7" spans="1:6">
      <c r="A7" s="4" t="s">
        <v>419</v>
      </c>
    </row>
    <row r="8" spans="1:6">
      <c r="A8" s="3" t="s">
        <v>416</v>
      </c>
    </row>
    <row r="9" spans="1:6">
      <c r="A9" s="4" t="s">
        <v>420</v>
      </c>
      <c r="B9" s="10" t="n">
        <v>35</v>
      </c>
      <c r="D9" s="10" t="n">
        <v>35</v>
      </c>
      <c r="F9" s="10" t="n">
        <v>3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21</v>
      </c>
      <c r="B1" s="2" t="s">
        <v>80</v>
      </c>
    </row>
    <row r="2" spans="1:3">
      <c r="B2" s="2" t="s">
        <v>2</v>
      </c>
      <c r="C2" s="2" t="s">
        <v>28</v>
      </c>
    </row>
    <row r="3" spans="1:3">
      <c r="A3" s="3" t="s">
        <v>422</v>
      </c>
    </row>
    <row r="4" spans="1:3">
      <c r="A4" s="4" t="s">
        <v>305</v>
      </c>
      <c r="B4" s="4" t="s">
        <v>308</v>
      </c>
    </row>
    <row r="5" spans="1:3">
      <c r="A5" s="4" t="s">
        <v>423</v>
      </c>
      <c r="B5" s="10" t="n">
        <v>16</v>
      </c>
    </row>
    <row r="6" spans="1:3">
      <c r="A6" s="4" t="s">
        <v>424</v>
      </c>
      <c r="B6" s="10" t="n">
        <v>77</v>
      </c>
      <c r="C6" s="10" t="n">
        <v>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21"/>
  </cols>
  <sheetData>
    <row r="1" spans="1:2">
      <c r="A1" s="1" t="s">
        <v>425</v>
      </c>
      <c r="B1" s="2" t="s">
        <v>1</v>
      </c>
    </row>
    <row r="2" spans="1:2">
      <c r="B2" s="2" t="s">
        <v>400</v>
      </c>
    </row>
    <row r="3" spans="1:2">
      <c r="A3" s="3" t="s">
        <v>426</v>
      </c>
    </row>
    <row r="4" spans="1:2">
      <c r="A4" s="4" t="s">
        <v>427</v>
      </c>
      <c r="B4" s="7" t="n">
        <v>5673.6</v>
      </c>
    </row>
    <row r="5" spans="1:2">
      <c r="A5" s="4" t="s">
        <v>428</v>
      </c>
      <c r="B5" s="8" t="n">
        <v>-128.7</v>
      </c>
    </row>
    <row r="6" spans="1:2">
      <c r="A6" s="4" t="s">
        <v>429</v>
      </c>
      <c r="B6" s="8" t="n">
        <v>5544.9</v>
      </c>
    </row>
    <row r="7" spans="1:2">
      <c r="A7" s="4" t="s">
        <v>401</v>
      </c>
    </row>
    <row r="8" spans="1:2">
      <c r="A8" s="3" t="s">
        <v>426</v>
      </c>
    </row>
    <row r="9" spans="1:2">
      <c r="A9" s="4" t="s">
        <v>427</v>
      </c>
      <c r="B9" s="8" t="n">
        <v>4962.5</v>
      </c>
    </row>
    <row r="10" spans="1:2">
      <c r="A10" s="4" t="s">
        <v>428</v>
      </c>
      <c r="B10" s="8" t="n">
        <v>-101.3</v>
      </c>
    </row>
    <row r="11" spans="1:2">
      <c r="A11" s="4" t="s">
        <v>429</v>
      </c>
      <c r="B11" s="8" t="n">
        <v>4861.2</v>
      </c>
    </row>
    <row r="12" spans="1:2">
      <c r="A12" s="4" t="s">
        <v>430</v>
      </c>
    </row>
    <row r="13" spans="1:2">
      <c r="A13" s="3" t="s">
        <v>426</v>
      </c>
    </row>
    <row r="14" spans="1:2">
      <c r="A14" s="4" t="s">
        <v>427</v>
      </c>
      <c r="B14" s="8" t="n">
        <v>433.4</v>
      </c>
    </row>
    <row r="15" spans="1:2">
      <c r="A15" s="4" t="s">
        <v>428</v>
      </c>
      <c r="B15" s="8" t="n">
        <v>-27.4</v>
      </c>
    </row>
    <row r="16" spans="1:2">
      <c r="A16" s="4" t="s">
        <v>429</v>
      </c>
      <c r="B16" s="5" t="n">
        <v>406</v>
      </c>
    </row>
    <row r="17" spans="1:2">
      <c r="A17" s="4" t="s">
        <v>304</v>
      </c>
    </row>
    <row r="18" spans="1:2">
      <c r="A18" s="3" t="s">
        <v>426</v>
      </c>
    </row>
    <row r="19" spans="1:2">
      <c r="A19" s="4" t="s">
        <v>427</v>
      </c>
      <c r="B19" s="8" t="n">
        <v>277.7</v>
      </c>
    </row>
    <row r="20" spans="1:2">
      <c r="A20" s="4" t="s">
        <v>428</v>
      </c>
      <c r="B20" s="5" t="n">
        <v>0</v>
      </c>
    </row>
    <row r="21" spans="1:2">
      <c r="A21" s="4" t="s">
        <v>429</v>
      </c>
      <c r="B21" s="7" t="n">
        <v>27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1</v>
      </c>
      <c r="B1" s="2" t="s">
        <v>1</v>
      </c>
    </row>
    <row r="2" spans="1:4">
      <c r="B2" s="2" t="s">
        <v>2</v>
      </c>
      <c r="C2" s="2" t="s">
        <v>81</v>
      </c>
      <c r="D2" s="2" t="s">
        <v>28</v>
      </c>
    </row>
    <row r="3" spans="1:4">
      <c r="A3" s="3" t="s">
        <v>432</v>
      </c>
    </row>
    <row r="4" spans="1:4">
      <c r="A4" s="4" t="s">
        <v>433</v>
      </c>
      <c r="B4" s="10" t="n">
        <v>6984</v>
      </c>
      <c r="D4" s="7" t="n">
        <v>6567.5</v>
      </c>
    </row>
    <row r="5" spans="1:4">
      <c r="A5" s="4" t="s">
        <v>434</v>
      </c>
      <c r="B5" s="8" t="n">
        <v>-2801.4</v>
      </c>
      <c r="D5" s="8" t="n">
        <v>-2398.3</v>
      </c>
    </row>
    <row r="6" spans="1:4">
      <c r="A6" s="4" t="s">
        <v>116</v>
      </c>
      <c r="B6" s="8" t="n">
        <v>4182.6</v>
      </c>
      <c r="D6" s="8" t="n">
        <v>4169.2</v>
      </c>
    </row>
    <row r="7" spans="1:4">
      <c r="A7" s="4" t="s">
        <v>435</v>
      </c>
      <c r="B7" s="8" t="n">
        <v>40.4</v>
      </c>
      <c r="C7" s="7" t="n">
        <v>47.2</v>
      </c>
    </row>
    <row r="8" spans="1:4">
      <c r="A8" s="4" t="s">
        <v>436</v>
      </c>
    </row>
    <row r="9" spans="1:4">
      <c r="A9" s="3" t="s">
        <v>432</v>
      </c>
    </row>
    <row r="10" spans="1:4">
      <c r="A10" s="4" t="s">
        <v>433</v>
      </c>
      <c r="B10" s="5" t="n">
        <v>4064</v>
      </c>
      <c r="D10" s="8" t="n">
        <v>3878.4</v>
      </c>
    </row>
    <row r="11" spans="1:4">
      <c r="A11" s="4" t="s">
        <v>437</v>
      </c>
    </row>
    <row r="12" spans="1:4">
      <c r="A12" s="3" t="s">
        <v>432</v>
      </c>
    </row>
    <row r="13" spans="1:4">
      <c r="A13" s="4" t="s">
        <v>433</v>
      </c>
      <c r="B13" s="8" t="n">
        <v>1551.7</v>
      </c>
      <c r="D13" s="8" t="n">
        <v>1382.8</v>
      </c>
    </row>
    <row r="14" spans="1:4">
      <c r="A14" s="4" t="s">
        <v>438</v>
      </c>
    </row>
    <row r="15" spans="1:4">
      <c r="A15" s="3" t="s">
        <v>432</v>
      </c>
    </row>
    <row r="16" spans="1:4">
      <c r="A16" s="4" t="s">
        <v>433</v>
      </c>
      <c r="B16" s="7" t="n">
        <v>1368.3</v>
      </c>
      <c r="D16" s="7" t="n">
        <v>130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8</v>
      </c>
    </row>
    <row r="2" spans="1:3">
      <c r="A2" s="4" t="s">
        <v>440</v>
      </c>
      <c r="B2" s="7" t="n">
        <v>1624.8</v>
      </c>
      <c r="C2" s="7" t="n">
        <v>1614.9</v>
      </c>
    </row>
    <row r="3" spans="1:3">
      <c r="A3" s="4" t="s">
        <v>441</v>
      </c>
      <c r="B3" s="5" t="n">
        <v>-479</v>
      </c>
      <c r="C3" s="8" t="n">
        <v>-298.7</v>
      </c>
    </row>
    <row r="4" spans="1:3">
      <c r="A4" s="4" t="s">
        <v>116</v>
      </c>
      <c r="B4" s="8" t="n">
        <v>1145.8</v>
      </c>
      <c r="C4" s="8" t="n">
        <v>1316.2</v>
      </c>
    </row>
    <row r="5" spans="1:3">
      <c r="A5" s="4" t="s">
        <v>442</v>
      </c>
    </row>
    <row r="6" spans="1:3">
      <c r="A6" s="4" t="s">
        <v>440</v>
      </c>
      <c r="B6" s="8" t="n">
        <v>1444.2</v>
      </c>
      <c r="C6" s="8" t="n">
        <v>1415.1</v>
      </c>
    </row>
    <row r="7" spans="1:3">
      <c r="A7" s="4" t="s">
        <v>441</v>
      </c>
      <c r="B7" s="8" t="n">
        <v>-456.3</v>
      </c>
      <c r="C7" s="8" t="n">
        <v>-284.2</v>
      </c>
    </row>
    <row r="8" spans="1:3">
      <c r="A8" s="4" t="s">
        <v>443</v>
      </c>
    </row>
    <row r="9" spans="1:3">
      <c r="A9" s="4" t="s">
        <v>440</v>
      </c>
      <c r="B9" s="8" t="n">
        <v>180.6</v>
      </c>
      <c r="C9" s="8" t="n">
        <v>199.8</v>
      </c>
    </row>
    <row r="10" spans="1:3">
      <c r="A10" s="4" t="s">
        <v>441</v>
      </c>
      <c r="B10" s="7" t="n">
        <v>-22.7</v>
      </c>
      <c r="C10" s="7" t="n">
        <v>-1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1"/>
  </cols>
  <sheetData>
    <row r="1" spans="1:2">
      <c r="A1" s="1" t="s">
        <v>444</v>
      </c>
      <c r="B1" s="2" t="s">
        <v>1</v>
      </c>
    </row>
    <row r="2" spans="1:2">
      <c r="B2" s="2" t="s">
        <v>400</v>
      </c>
    </row>
    <row r="3" spans="1:2">
      <c r="A3" s="3" t="s">
        <v>445</v>
      </c>
    </row>
    <row r="4" spans="1:2">
      <c r="A4" s="4" t="s">
        <v>36</v>
      </c>
      <c r="B4" s="7" t="n">
        <v>238.2</v>
      </c>
    </row>
    <row r="5" spans="1:2">
      <c r="A5" s="4" t="s">
        <v>446</v>
      </c>
      <c r="B5" s="8" t="n">
        <v>60.3</v>
      </c>
    </row>
    <row r="6" spans="1:2">
      <c r="A6" s="4" t="s">
        <v>447</v>
      </c>
      <c r="B6" s="8" t="n">
        <v>44.1</v>
      </c>
    </row>
    <row r="7" spans="1:2">
      <c r="A7" s="4" t="s">
        <v>448</v>
      </c>
      <c r="B7" s="8" t="n">
        <v>342.6</v>
      </c>
    </row>
    <row r="8" spans="1:2">
      <c r="A8" s="4" t="s">
        <v>401</v>
      </c>
    </row>
    <row r="9" spans="1:2">
      <c r="A9" s="3" t="s">
        <v>445</v>
      </c>
    </row>
    <row r="10" spans="1:2">
      <c r="A10" s="4" t="s">
        <v>36</v>
      </c>
      <c r="B10" s="8" t="n">
        <v>117.3</v>
      </c>
    </row>
    <row r="11" spans="1:2">
      <c r="A11" s="4" t="s">
        <v>446</v>
      </c>
      <c r="B11" s="8" t="n">
        <v>18.3</v>
      </c>
    </row>
    <row r="12" spans="1:2">
      <c r="A12" s="4" t="s">
        <v>447</v>
      </c>
      <c r="B12" s="5" t="n">
        <v>0</v>
      </c>
    </row>
    <row r="13" spans="1:2">
      <c r="A13" s="4" t="s">
        <v>448</v>
      </c>
      <c r="B13" s="8" t="n">
        <v>135.6</v>
      </c>
    </row>
    <row r="14" spans="1:2">
      <c r="A14" s="4" t="s">
        <v>304</v>
      </c>
    </row>
    <row r="15" spans="1:2">
      <c r="A15" s="3" t="s">
        <v>445</v>
      </c>
    </row>
    <row r="16" spans="1:2">
      <c r="A16" s="4" t="s">
        <v>36</v>
      </c>
      <c r="B16" s="8" t="n">
        <v>120.9</v>
      </c>
    </row>
    <row r="17" spans="1:2">
      <c r="A17" s="4" t="s">
        <v>446</v>
      </c>
      <c r="B17" s="5" t="n">
        <v>42</v>
      </c>
    </row>
    <row r="18" spans="1:2">
      <c r="A18" s="4" t="s">
        <v>447</v>
      </c>
      <c r="B18" s="8" t="n">
        <v>44.1</v>
      </c>
    </row>
    <row r="19" spans="1:2">
      <c r="A19" s="4" t="s">
        <v>448</v>
      </c>
      <c r="B19" s="10" t="n">
        <v>2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8</v>
      </c>
    </row>
    <row r="2" spans="1:3">
      <c r="A2" s="3" t="s">
        <v>450</v>
      </c>
    </row>
    <row r="3" spans="1:3">
      <c r="A3" s="4" t="s">
        <v>451</v>
      </c>
      <c r="B3" s="4" t="s">
        <v>452</v>
      </c>
    </row>
    <row r="4" spans="1:3">
      <c r="A4" s="4" t="s">
        <v>453</v>
      </c>
      <c r="B4" s="7" t="n">
        <v>990.7</v>
      </c>
    </row>
    <row r="5" spans="1:3">
      <c r="A5" s="4" t="s">
        <v>454</v>
      </c>
      <c r="B5" s="8" t="n">
        <v>6697.7</v>
      </c>
      <c r="C5" s="7" t="n">
        <v>6534.9</v>
      </c>
    </row>
    <row r="6" spans="1:3">
      <c r="A6" s="4" t="s">
        <v>455</v>
      </c>
      <c r="B6" s="8" t="n">
        <v>6648.2</v>
      </c>
      <c r="C6" s="8" t="n">
        <v>6380.5</v>
      </c>
    </row>
    <row r="7" spans="1:3">
      <c r="A7" s="4" t="s">
        <v>456</v>
      </c>
      <c r="B7" s="8" t="n">
        <v>-33.6</v>
      </c>
      <c r="C7" s="8" t="n">
        <v>-26.5</v>
      </c>
    </row>
    <row r="8" spans="1:3">
      <c r="A8" s="4" t="s">
        <v>457</v>
      </c>
      <c r="B8" s="8" t="n">
        <v>6614.6</v>
      </c>
      <c r="C8" s="5" t="n">
        <v>6354</v>
      </c>
    </row>
    <row r="9" spans="1:3">
      <c r="A9" s="4" t="s">
        <v>458</v>
      </c>
      <c r="B9" s="8" t="n">
        <v>15.2</v>
      </c>
      <c r="C9" s="8" t="n">
        <v>17.5</v>
      </c>
    </row>
    <row r="10" spans="1:3">
      <c r="A10" s="4" t="s">
        <v>459</v>
      </c>
      <c r="B10" s="8" t="n">
        <v>6629.8</v>
      </c>
      <c r="C10" s="8" t="n">
        <v>6371.5</v>
      </c>
    </row>
    <row r="11" spans="1:3">
      <c r="A11" s="4" t="s">
        <v>460</v>
      </c>
      <c r="B11" s="8" t="n">
        <v>-381.7</v>
      </c>
      <c r="C11" s="8" t="n">
        <v>-263.3</v>
      </c>
    </row>
    <row r="12" spans="1:3">
      <c r="A12" s="4" t="s">
        <v>51</v>
      </c>
      <c r="B12" s="7" t="n">
        <v>6248.1</v>
      </c>
      <c r="C12" s="8" t="n">
        <v>6108.2</v>
      </c>
    </row>
    <row r="13" spans="1:3">
      <c r="A13" s="4" t="s">
        <v>461</v>
      </c>
    </row>
    <row r="14" spans="1:3">
      <c r="A14" s="3" t="s">
        <v>450</v>
      </c>
    </row>
    <row r="15" spans="1:3">
      <c r="A15" s="4" t="s">
        <v>451</v>
      </c>
      <c r="B15" s="4" t="s">
        <v>462</v>
      </c>
    </row>
    <row r="16" spans="1:3">
      <c r="A16" s="4" t="s">
        <v>453</v>
      </c>
      <c r="B16" s="10" t="n">
        <v>760</v>
      </c>
    </row>
    <row r="17" spans="1:3">
      <c r="A17" s="4" t="s">
        <v>454</v>
      </c>
      <c r="B17" s="8" t="n">
        <v>2214.4</v>
      </c>
      <c r="C17" s="8" t="n">
        <v>2216.4</v>
      </c>
    </row>
    <row r="18" spans="1:3">
      <c r="A18" s="4" t="s">
        <v>455</v>
      </c>
      <c r="B18" s="7" t="n">
        <v>2204.8</v>
      </c>
      <c r="C18" s="8" t="n">
        <v>2212.2</v>
      </c>
    </row>
    <row r="19" spans="1:3">
      <c r="A19" s="4" t="s">
        <v>463</v>
      </c>
    </row>
    <row r="20" spans="1:3">
      <c r="A20" s="3" t="s">
        <v>450</v>
      </c>
    </row>
    <row r="21" spans="1:3">
      <c r="A21" s="4" t="s">
        <v>451</v>
      </c>
      <c r="B21" s="4" t="s">
        <v>464</v>
      </c>
    </row>
    <row r="22" spans="1:3">
      <c r="A22" s="4" t="s">
        <v>453</v>
      </c>
      <c r="B22" s="7" t="n">
        <v>230.7</v>
      </c>
    </row>
    <row r="23" spans="1:3">
      <c r="A23" s="4" t="s">
        <v>454</v>
      </c>
      <c r="B23" s="8" t="n">
        <v>264.3</v>
      </c>
      <c r="C23" s="5" t="n">
        <v>0</v>
      </c>
    </row>
    <row r="24" spans="1:3">
      <c r="A24" s="4" t="s">
        <v>455</v>
      </c>
      <c r="B24" s="8" t="n">
        <v>264.9</v>
      </c>
      <c r="C24" s="5" t="n">
        <v>0</v>
      </c>
    </row>
    <row r="25" spans="1:3">
      <c r="A25" s="4" t="s">
        <v>457</v>
      </c>
      <c r="B25" s="7" t="n">
        <v>258.4</v>
      </c>
    </row>
    <row r="26" spans="1:3">
      <c r="A26" s="4" t="s">
        <v>465</v>
      </c>
    </row>
    <row r="27" spans="1:3">
      <c r="A27" s="3" t="s">
        <v>450</v>
      </c>
    </row>
    <row r="28" spans="1:3">
      <c r="A28" s="4" t="s">
        <v>451</v>
      </c>
      <c r="B28" s="4" t="s">
        <v>466</v>
      </c>
    </row>
    <row r="29" spans="1:3">
      <c r="A29" s="4" t="s">
        <v>453</v>
      </c>
      <c r="B29" s="10" t="n">
        <v>0</v>
      </c>
    </row>
    <row r="30" spans="1:3">
      <c r="A30" s="4" t="s">
        <v>454</v>
      </c>
      <c r="B30" s="8" t="n">
        <v>963.5</v>
      </c>
      <c r="C30" s="8" t="n">
        <v>951.8</v>
      </c>
    </row>
    <row r="31" spans="1:3">
      <c r="A31" s="4" t="s">
        <v>455</v>
      </c>
      <c r="B31" s="7" t="n">
        <v>982.5</v>
      </c>
      <c r="C31" s="8" t="n">
        <v>982.5</v>
      </c>
    </row>
    <row r="32" spans="1:3">
      <c r="A32" s="4" t="s">
        <v>467</v>
      </c>
    </row>
    <row r="33" spans="1:3">
      <c r="A33" s="3" t="s">
        <v>450</v>
      </c>
    </row>
    <row r="34" spans="1:3">
      <c r="A34" s="4" t="s">
        <v>451</v>
      </c>
      <c r="B34" s="4" t="s">
        <v>468</v>
      </c>
    </row>
    <row r="35" spans="1:3">
      <c r="A35" s="4" t="s">
        <v>454</v>
      </c>
      <c r="B35" s="7" t="n">
        <v>1677.9</v>
      </c>
      <c r="C35" s="8" t="n">
        <v>1749.7</v>
      </c>
    </row>
    <row r="36" spans="1:3">
      <c r="A36" s="4" t="s">
        <v>455</v>
      </c>
      <c r="B36" s="7" t="n">
        <v>1641.3</v>
      </c>
      <c r="C36" s="8" t="n">
        <v>1648.4</v>
      </c>
    </row>
    <row r="37" spans="1:3">
      <c r="A37" s="4" t="s">
        <v>469</v>
      </c>
    </row>
    <row r="38" spans="1:3">
      <c r="A38" s="3" t="s">
        <v>450</v>
      </c>
    </row>
    <row r="39" spans="1:3">
      <c r="A39" s="4" t="s">
        <v>451</v>
      </c>
      <c r="B39" s="4" t="s">
        <v>470</v>
      </c>
    </row>
    <row r="40" spans="1:3">
      <c r="A40" s="4" t="s">
        <v>454</v>
      </c>
      <c r="B40" s="7" t="n">
        <v>1422.9</v>
      </c>
      <c r="C40" s="8" t="n">
        <v>1479.6</v>
      </c>
    </row>
    <row r="41" spans="1:3">
      <c r="A41" s="4" t="s">
        <v>455</v>
      </c>
      <c r="B41" s="10" t="n">
        <v>1400</v>
      </c>
      <c r="C41" s="5" t="n">
        <v>1400</v>
      </c>
    </row>
    <row r="42" spans="1:3">
      <c r="A42" s="4" t="s">
        <v>471</v>
      </c>
    </row>
    <row r="43" spans="1:3">
      <c r="A43" s="3" t="s">
        <v>450</v>
      </c>
    </row>
    <row r="44" spans="1:3">
      <c r="A44" s="4" t="s">
        <v>451</v>
      </c>
      <c r="B44" s="4" t="s">
        <v>472</v>
      </c>
    </row>
    <row r="45" spans="1:3">
      <c r="A45" s="4" t="s">
        <v>453</v>
      </c>
      <c r="B45" s="10" t="n">
        <v>0</v>
      </c>
    </row>
    <row r="46" spans="1:3">
      <c r="A46" s="4" t="s">
        <v>454</v>
      </c>
      <c r="B46" s="8" t="n">
        <v>154.7</v>
      </c>
      <c r="C46" s="8" t="n">
        <v>137.4</v>
      </c>
    </row>
    <row r="47" spans="1:3">
      <c r="A47" s="4" t="s">
        <v>455</v>
      </c>
      <c r="B47" s="7" t="n">
        <v>154.7</v>
      </c>
      <c r="C47" s="7" t="n">
        <v>13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81</v>
      </c>
    </row>
    <row r="3" spans="1:3">
      <c r="A3" s="3" t="s">
        <v>450</v>
      </c>
    </row>
    <row r="4" spans="1:3">
      <c r="A4" s="4" t="s">
        <v>451</v>
      </c>
      <c r="B4" s="4" t="s">
        <v>474</v>
      </c>
    </row>
    <row r="5" spans="1:3">
      <c r="A5" s="4" t="s">
        <v>475</v>
      </c>
    </row>
    <row r="6" spans="1:3">
      <c r="A6" s="3" t="s">
        <v>450</v>
      </c>
    </row>
    <row r="7" spans="1:3">
      <c r="A7" s="4" t="s">
        <v>476</v>
      </c>
      <c r="B7" s="4" t="s">
        <v>365</v>
      </c>
    </row>
    <row r="8" spans="1:3">
      <c r="A8" s="4" t="s">
        <v>477</v>
      </c>
      <c r="B8" s="10" t="n">
        <v>119</v>
      </c>
      <c r="C8" s="10" t="n">
        <v>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 customWidth="1" max="8" min="8" width="14"/>
  </cols>
  <sheetData>
    <row r="1" spans="1:8">
      <c r="A1" s="1" t="s">
        <v>478</v>
      </c>
      <c r="B1" s="2" t="s">
        <v>479</v>
      </c>
      <c r="C1" s="2" t="s">
        <v>2</v>
      </c>
      <c r="D1" s="2" t="s">
        <v>81</v>
      </c>
      <c r="E1" s="2" t="s">
        <v>2</v>
      </c>
      <c r="F1" s="2" t="s">
        <v>81</v>
      </c>
      <c r="G1" s="2" t="s">
        <v>480</v>
      </c>
      <c r="H1" s="2" t="s">
        <v>481</v>
      </c>
    </row>
    <row r="2" spans="1:8">
      <c r="A2" s="3" t="s">
        <v>450</v>
      </c>
    </row>
    <row r="3" spans="1:8">
      <c r="A3" s="4" t="s">
        <v>96</v>
      </c>
      <c r="C3" s="10" t="n">
        <v>0</v>
      </c>
      <c r="D3" s="10" t="n">
        <v>25800000</v>
      </c>
      <c r="E3" s="10" t="n">
        <v>13000000</v>
      </c>
      <c r="F3" s="10" t="n">
        <v>53600000</v>
      </c>
    </row>
    <row r="4" spans="1:8">
      <c r="A4" s="4" t="s">
        <v>482</v>
      </c>
    </row>
    <row r="5" spans="1:8">
      <c r="A5" s="3" t="s">
        <v>450</v>
      </c>
    </row>
    <row r="6" spans="1:8">
      <c r="A6" s="4" t="s">
        <v>96</v>
      </c>
      <c r="B6" s="10" t="n">
        <v>13000000</v>
      </c>
    </row>
    <row r="7" spans="1:8">
      <c r="A7" s="4" t="s">
        <v>483</v>
      </c>
    </row>
    <row r="8" spans="1:8">
      <c r="A8" s="3" t="s">
        <v>450</v>
      </c>
    </row>
    <row r="9" spans="1:8">
      <c r="A9" s="4" t="s">
        <v>484</v>
      </c>
      <c r="H9" s="10" t="n">
        <v>100000000</v>
      </c>
    </row>
    <row r="10" spans="1:8">
      <c r="A10" s="4" t="s">
        <v>485</v>
      </c>
      <c r="H10" s="4" t="s">
        <v>486</v>
      </c>
    </row>
    <row r="11" spans="1:8">
      <c r="A11" s="4" t="s">
        <v>487</v>
      </c>
    </row>
    <row r="12" spans="1:8">
      <c r="A12" s="3" t="s">
        <v>450</v>
      </c>
    </row>
    <row r="13" spans="1:8">
      <c r="A13" s="4" t="s">
        <v>484</v>
      </c>
      <c r="B13" s="5" t="n">
        <v>1875000000</v>
      </c>
    </row>
    <row r="14" spans="1:8">
      <c r="A14" s="4" t="s">
        <v>488</v>
      </c>
    </row>
    <row r="15" spans="1:8">
      <c r="A15" s="3" t="s">
        <v>450</v>
      </c>
    </row>
    <row r="16" spans="1:8">
      <c r="A16" s="4" t="s">
        <v>489</v>
      </c>
      <c r="C16" s="5" t="n">
        <v>1875000000</v>
      </c>
      <c r="E16" s="5" t="n">
        <v>1875000000</v>
      </c>
    </row>
    <row r="17" spans="1:8">
      <c r="A17" s="4" t="s">
        <v>490</v>
      </c>
    </row>
    <row r="18" spans="1:8">
      <c r="A18" s="3" t="s">
        <v>450</v>
      </c>
    </row>
    <row r="19" spans="1:8">
      <c r="A19" s="4" t="s">
        <v>489</v>
      </c>
      <c r="C19" s="10" t="n">
        <v>625000000</v>
      </c>
      <c r="E19" s="10" t="n">
        <v>625000000</v>
      </c>
    </row>
    <row r="20" spans="1:8">
      <c r="A20" s="4" t="s">
        <v>491</v>
      </c>
    </row>
    <row r="21" spans="1:8">
      <c r="A21" s="3" t="s">
        <v>450</v>
      </c>
    </row>
    <row r="22" spans="1:8">
      <c r="A22" s="4" t="s">
        <v>489</v>
      </c>
      <c r="G22" s="10" t="n">
        <v>625000000</v>
      </c>
    </row>
    <row r="23" spans="1:8">
      <c r="A23" s="4" t="s">
        <v>492</v>
      </c>
    </row>
    <row r="24" spans="1:8">
      <c r="A24" s="3" t="s">
        <v>450</v>
      </c>
    </row>
    <row r="25" spans="1:8">
      <c r="A25" s="4" t="s">
        <v>493</v>
      </c>
      <c r="B25" s="5" t="n">
        <v>1825000000</v>
      </c>
    </row>
    <row r="26" spans="1:8">
      <c r="A26" s="4" t="s">
        <v>494</v>
      </c>
    </row>
    <row r="27" spans="1:8">
      <c r="A27" s="3" t="s">
        <v>450</v>
      </c>
    </row>
    <row r="28" spans="1:8">
      <c r="A28" s="4" t="s">
        <v>493</v>
      </c>
      <c r="B28" s="10" t="n">
        <v>4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5"/>
  </cols>
  <sheetData>
    <row r="1" spans="1:4">
      <c r="A1" s="1" t="s">
        <v>495</v>
      </c>
      <c r="B1" s="2" t="s">
        <v>1</v>
      </c>
    </row>
    <row r="2" spans="1:4">
      <c r="B2" s="2" t="s">
        <v>2</v>
      </c>
      <c r="C2" s="2" t="s">
        <v>479</v>
      </c>
      <c r="D2" s="2" t="s">
        <v>28</v>
      </c>
    </row>
    <row r="3" spans="1:4">
      <c r="A3" s="3" t="s">
        <v>450</v>
      </c>
    </row>
    <row r="4" spans="1:4">
      <c r="A4" s="4" t="s">
        <v>496</v>
      </c>
      <c r="B4" s="10" t="n">
        <v>6648200000</v>
      </c>
      <c r="D4" s="10" t="n">
        <v>6380500000</v>
      </c>
    </row>
    <row r="5" spans="1:4">
      <c r="A5" s="4" t="s">
        <v>461</v>
      </c>
    </row>
    <row r="6" spans="1:4">
      <c r="A6" s="3" t="s">
        <v>450</v>
      </c>
    </row>
    <row r="7" spans="1:4">
      <c r="A7" s="4" t="s">
        <v>453</v>
      </c>
      <c r="B7" s="5" t="n">
        <v>760000000</v>
      </c>
    </row>
    <row r="8" spans="1:4">
      <c r="A8" s="4" t="s">
        <v>496</v>
      </c>
      <c r="B8" s="5" t="n">
        <v>2204800000</v>
      </c>
      <c r="D8" s="10" t="n">
        <v>2212200000</v>
      </c>
    </row>
    <row r="9" spans="1:4">
      <c r="A9" s="4" t="s">
        <v>497</v>
      </c>
      <c r="B9" s="5" t="n">
        <v>2198200000</v>
      </c>
    </row>
    <row r="10" spans="1:4">
      <c r="A10" s="4" t="s">
        <v>488</v>
      </c>
    </row>
    <row r="11" spans="1:4">
      <c r="A11" s="3" t="s">
        <v>450</v>
      </c>
    </row>
    <row r="12" spans="1:4">
      <c r="A12" s="4" t="s">
        <v>498</v>
      </c>
      <c r="B12" s="5" t="n">
        <v>1875000000</v>
      </c>
    </row>
    <row r="13" spans="1:4">
      <c r="A13" s="4" t="s">
        <v>453</v>
      </c>
      <c r="B13" s="5" t="n">
        <v>0</v>
      </c>
    </row>
    <row r="14" spans="1:4">
      <c r="A14" s="4" t="s">
        <v>496</v>
      </c>
      <c r="B14" s="5" t="n">
        <v>1875000000</v>
      </c>
    </row>
    <row r="15" spans="1:4">
      <c r="A15" s="4" t="s">
        <v>497</v>
      </c>
      <c r="B15" s="10" t="n">
        <v>1869700000</v>
      </c>
    </row>
    <row r="16" spans="1:4">
      <c r="A16" s="4" t="s">
        <v>499</v>
      </c>
    </row>
    <row r="17" spans="1:4">
      <c r="A17" s="3" t="s">
        <v>450</v>
      </c>
    </row>
    <row r="18" spans="1:4">
      <c r="A18" s="4" t="s">
        <v>500</v>
      </c>
      <c r="B18" s="4" t="s">
        <v>501</v>
      </c>
    </row>
    <row r="19" spans="1:4">
      <c r="A19" s="4" t="s">
        <v>490</v>
      </c>
    </row>
    <row r="20" spans="1:4">
      <c r="A20" s="3" t="s">
        <v>450</v>
      </c>
    </row>
    <row r="21" spans="1:4">
      <c r="A21" s="4" t="s">
        <v>498</v>
      </c>
      <c r="B21" s="10" t="n">
        <v>625000000</v>
      </c>
    </row>
    <row r="22" spans="1:4">
      <c r="A22" s="4" t="s">
        <v>453</v>
      </c>
      <c r="B22" s="5" t="n">
        <v>625000000</v>
      </c>
    </row>
    <row r="23" spans="1:4">
      <c r="A23" s="4" t="s">
        <v>496</v>
      </c>
      <c r="B23" s="5" t="n">
        <v>0</v>
      </c>
    </row>
    <row r="24" spans="1:4">
      <c r="A24" s="4" t="s">
        <v>497</v>
      </c>
      <c r="B24" s="10" t="n">
        <v>0</v>
      </c>
    </row>
    <row r="25" spans="1:4">
      <c r="A25" s="4" t="s">
        <v>502</v>
      </c>
    </row>
    <row r="26" spans="1:4">
      <c r="A26" s="3" t="s">
        <v>450</v>
      </c>
    </row>
    <row r="27" spans="1:4">
      <c r="A27" s="4" t="s">
        <v>500</v>
      </c>
      <c r="B27" s="4" t="s">
        <v>501</v>
      </c>
    </row>
    <row r="28" spans="1:4">
      <c r="A28" s="4" t="s">
        <v>503</v>
      </c>
    </row>
    <row r="29" spans="1:4">
      <c r="A29" s="3" t="s">
        <v>450</v>
      </c>
    </row>
    <row r="30" spans="1:4">
      <c r="A30" s="4" t="s">
        <v>504</v>
      </c>
      <c r="B30" s="4" t="s">
        <v>505</v>
      </c>
    </row>
    <row r="31" spans="1:4">
      <c r="A31" s="4" t="s">
        <v>498</v>
      </c>
      <c r="B31" s="10" t="n">
        <v>464800000</v>
      </c>
    </row>
    <row r="32" spans="1:4">
      <c r="A32" s="4" t="s">
        <v>453</v>
      </c>
      <c r="B32" s="5" t="n">
        <v>135000000</v>
      </c>
    </row>
    <row r="33" spans="1:4">
      <c r="A33" s="4" t="s">
        <v>496</v>
      </c>
      <c r="B33" s="5" t="n">
        <v>329800000</v>
      </c>
    </row>
    <row r="34" spans="1:4">
      <c r="A34" s="4" t="s">
        <v>497</v>
      </c>
      <c r="B34" s="10" t="n">
        <v>328500000</v>
      </c>
    </row>
    <row r="35" spans="1:4">
      <c r="A35" s="4" t="s">
        <v>487</v>
      </c>
    </row>
    <row r="36" spans="1:4">
      <c r="A36" s="3" t="s">
        <v>450</v>
      </c>
    </row>
    <row r="37" spans="1:4">
      <c r="A37" s="4" t="s">
        <v>506</v>
      </c>
      <c r="C37" s="4" t="s">
        <v>507</v>
      </c>
    </row>
    <row r="38" spans="1:4">
      <c r="A38" s="4" t="s">
        <v>508</v>
      </c>
    </row>
    <row r="39" spans="1:4">
      <c r="A39" s="3" t="s">
        <v>450</v>
      </c>
    </row>
    <row r="40" spans="1:4">
      <c r="A40" s="4" t="s">
        <v>509</v>
      </c>
      <c r="C40" s="4" t="s">
        <v>5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1"/>
    <col customWidth="1" max="3" min="3" width="41"/>
    <col customWidth="1" max="4" min="4" width="21"/>
    <col customWidth="1" max="5" min="5" width="21"/>
    <col customWidth="1" max="6" min="6" width="21"/>
    <col customWidth="1" max="7" min="7" width="27"/>
    <col customWidth="1" max="8" min="8" width="20"/>
    <col customWidth="1" max="9" min="9" width="51"/>
    <col customWidth="1" max="10" min="10" width="26"/>
  </cols>
  <sheetData>
    <row r="1" spans="1:10">
      <c r="A1" s="1" t="s">
        <v>115</v>
      </c>
      <c r="B1" s="2" t="s">
        <v>116</v>
      </c>
      <c r="C1" s="2" t="s">
        <v>62</v>
      </c>
      <c r="D1" s="2" t="s">
        <v>117</v>
      </c>
      <c r="E1" s="2" t="s">
        <v>118</v>
      </c>
      <c r="F1" s="2" t="s">
        <v>119</v>
      </c>
      <c r="G1" s="2" t="s">
        <v>59</v>
      </c>
      <c r="H1" s="2" t="s">
        <v>60</v>
      </c>
      <c r="I1" s="2" t="s">
        <v>61</v>
      </c>
      <c r="J1" s="2" t="s">
        <v>120</v>
      </c>
    </row>
    <row r="2" spans="1:10">
      <c r="A2" s="3" t="s">
        <v>121</v>
      </c>
    </row>
    <row r="3" spans="1:10">
      <c r="A3" s="4" t="s">
        <v>122</v>
      </c>
      <c r="B3" s="7" t="n">
        <v>-7.5</v>
      </c>
      <c r="C3" s="7" t="n">
        <v>-11.1</v>
      </c>
      <c r="H3" s="7" t="n">
        <v>-11.1</v>
      </c>
      <c r="J3" s="7" t="n">
        <v>3.6</v>
      </c>
    </row>
    <row r="4" spans="1:10">
      <c r="A4" s="4" t="s">
        <v>123</v>
      </c>
      <c r="B4" s="8" t="n">
        <v>4683.1</v>
      </c>
      <c r="C4" s="8" t="n">
        <v>3318.5</v>
      </c>
      <c r="D4" s="7" t="n">
        <v>0.5</v>
      </c>
      <c r="E4" s="10" t="n">
        <v>0</v>
      </c>
      <c r="F4" s="7" t="n">
        <v>1.2</v>
      </c>
      <c r="G4" s="7" t="n">
        <v>4402.8</v>
      </c>
      <c r="H4" s="8" t="n">
        <v>-1021.8</v>
      </c>
      <c r="I4" s="7" t="n">
        <v>-64.2</v>
      </c>
      <c r="J4" s="8" t="n">
        <v>1364.6</v>
      </c>
    </row>
    <row r="5" spans="1:10">
      <c r="A5" s="4" t="s">
        <v>124</v>
      </c>
      <c r="B5" s="8" t="n">
        <v>4690.6</v>
      </c>
      <c r="C5" s="8" t="n">
        <v>3329.6</v>
      </c>
      <c r="D5" s="8" t="n">
        <v>0.5</v>
      </c>
      <c r="E5" s="5" t="n">
        <v>0</v>
      </c>
      <c r="F5" s="8" t="n">
        <v>1.2</v>
      </c>
      <c r="G5" s="8" t="n">
        <v>4402.8</v>
      </c>
      <c r="H5" s="8" t="n">
        <v>-1010.7</v>
      </c>
      <c r="I5" s="8" t="n">
        <v>-64.2</v>
      </c>
      <c r="J5" s="5" t="n">
        <v>1361</v>
      </c>
    </row>
    <row r="6" spans="1:10">
      <c r="A6" s="3" t="s">
        <v>121</v>
      </c>
    </row>
    <row r="7" spans="1:10">
      <c r="A7" s="4" t="s">
        <v>101</v>
      </c>
      <c r="B7" s="8" t="n">
        <v>-100.6</v>
      </c>
      <c r="C7" s="8" t="n">
        <v>-112.2</v>
      </c>
      <c r="H7" s="8" t="n">
        <v>-112.2</v>
      </c>
      <c r="J7" s="8" t="n">
        <v>11.6</v>
      </c>
    </row>
    <row r="8" spans="1:10">
      <c r="A8" s="4" t="s">
        <v>111</v>
      </c>
      <c r="B8" s="8" t="n">
        <v>-99.8</v>
      </c>
      <c r="C8" s="8" t="n">
        <v>-97.40000000000001</v>
      </c>
      <c r="I8" s="8" t="n">
        <v>-97.40000000000001</v>
      </c>
      <c r="J8" s="8" t="n">
        <v>-2.4</v>
      </c>
    </row>
    <row r="9" spans="1:10">
      <c r="A9" s="4" t="s">
        <v>125</v>
      </c>
      <c r="B9" s="8" t="n">
        <v>-21.6</v>
      </c>
      <c r="C9" s="8" t="n">
        <v>-6.5</v>
      </c>
      <c r="G9" s="8" t="n">
        <v>-13.7</v>
      </c>
      <c r="I9" s="8" t="n">
        <v>7.2</v>
      </c>
      <c r="J9" s="8" t="n">
        <v>-15.1</v>
      </c>
    </row>
    <row r="10" spans="1:10">
      <c r="A10" s="4" t="s">
        <v>126</v>
      </c>
      <c r="B10" s="5" t="n">
        <v>18</v>
      </c>
      <c r="J10" s="5" t="n">
        <v>18</v>
      </c>
    </row>
    <row r="11" spans="1:10">
      <c r="A11" s="4" t="s">
        <v>127</v>
      </c>
      <c r="B11" s="8" t="n">
        <v>-19.8</v>
      </c>
      <c r="J11" s="8" t="n">
        <v>-19.8</v>
      </c>
    </row>
    <row r="12" spans="1:10">
      <c r="A12" s="4" t="s">
        <v>128</v>
      </c>
      <c r="B12" s="8" t="n">
        <v>24.5</v>
      </c>
      <c r="C12" s="5" t="n">
        <v>23</v>
      </c>
      <c r="G12" s="5" t="n">
        <v>23</v>
      </c>
      <c r="J12" s="8" t="n">
        <v>1.5</v>
      </c>
    </row>
    <row r="13" spans="1:10">
      <c r="A13" s="4" t="s">
        <v>129</v>
      </c>
      <c r="B13" s="8" t="n">
        <v>1.5</v>
      </c>
      <c r="C13" s="8" t="n">
        <v>1.5</v>
      </c>
      <c r="G13" s="8" t="n">
        <v>1.5</v>
      </c>
    </row>
    <row r="14" spans="1:10">
      <c r="A14" s="4" t="s">
        <v>130</v>
      </c>
      <c r="B14" s="7" t="n">
        <v>4485.3</v>
      </c>
      <c r="C14" s="7" t="n">
        <v>3126.9</v>
      </c>
      <c r="D14" s="7" t="n">
        <v>0.5</v>
      </c>
      <c r="E14" s="10" t="n">
        <v>0</v>
      </c>
      <c r="F14" s="7" t="n">
        <v>1.2</v>
      </c>
      <c r="G14" s="7" t="n">
        <v>4413.6</v>
      </c>
      <c r="H14" s="10" t="n">
        <v>-1134</v>
      </c>
      <c r="I14" s="7" t="n">
        <v>-154.4</v>
      </c>
      <c r="J14" s="7" t="n">
        <v>135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s>
  <sheetData>
    <row r="1" spans="1:6">
      <c r="A1" s="1" t="s">
        <v>511</v>
      </c>
      <c r="B1" s="2" t="s">
        <v>1</v>
      </c>
    </row>
    <row r="2" spans="1:6">
      <c r="B2" s="2" t="s">
        <v>512</v>
      </c>
      <c r="C2" s="2" t="s">
        <v>400</v>
      </c>
      <c r="D2" s="2" t="s">
        <v>513</v>
      </c>
      <c r="E2" s="2" t="s">
        <v>514</v>
      </c>
      <c r="F2" s="2" t="s">
        <v>515</v>
      </c>
    </row>
    <row r="3" spans="1:6">
      <c r="A3" s="3" t="s">
        <v>450</v>
      </c>
    </row>
    <row r="4" spans="1:6">
      <c r="A4" s="4" t="s">
        <v>496</v>
      </c>
      <c r="C4" s="7" t="n">
        <v>6648.2</v>
      </c>
      <c r="F4" s="7" t="n">
        <v>6380.5</v>
      </c>
    </row>
    <row r="5" spans="1:6">
      <c r="A5" s="4" t="s">
        <v>497</v>
      </c>
      <c r="C5" s="8" t="n">
        <v>6614.6</v>
      </c>
      <c r="F5" s="5" t="n">
        <v>6354</v>
      </c>
    </row>
    <row r="6" spans="1:6">
      <c r="A6" s="4" t="s">
        <v>516</v>
      </c>
    </row>
    <row r="7" spans="1:6">
      <c r="A7" s="3" t="s">
        <v>450</v>
      </c>
    </row>
    <row r="8" spans="1:6">
      <c r="A8" s="4" t="s">
        <v>484</v>
      </c>
      <c r="D8" s="10" t="n">
        <v>141000</v>
      </c>
      <c r="E8" s="10" t="n">
        <v>215</v>
      </c>
    </row>
    <row r="9" spans="1:6">
      <c r="A9" s="4" t="s">
        <v>453</v>
      </c>
      <c r="B9" s="10" t="n">
        <v>0</v>
      </c>
      <c r="C9" s="5" t="n">
        <v>0</v>
      </c>
    </row>
    <row r="10" spans="1:6">
      <c r="A10" s="4" t="s">
        <v>496</v>
      </c>
      <c r="B10" s="10" t="n">
        <v>140900</v>
      </c>
      <c r="C10" s="8" t="n">
        <v>214.5</v>
      </c>
    </row>
    <row r="11" spans="1:6">
      <c r="A11" s="4" t="s">
        <v>497</v>
      </c>
      <c r="C11" s="7" t="n">
        <v>209.2</v>
      </c>
    </row>
    <row r="12" spans="1:6">
      <c r="A12" s="4" t="s">
        <v>517</v>
      </c>
      <c r="B12" s="4" t="s">
        <v>518</v>
      </c>
      <c r="C12" s="4" t="s">
        <v>518</v>
      </c>
    </row>
    <row r="13" spans="1:6">
      <c r="A13" s="4" t="s">
        <v>519</v>
      </c>
    </row>
    <row r="14" spans="1:6">
      <c r="A14" s="3" t="s">
        <v>450</v>
      </c>
    </row>
    <row r="15" spans="1:6">
      <c r="A15" s="4" t="s">
        <v>500</v>
      </c>
      <c r="B15" s="4" t="s">
        <v>520</v>
      </c>
    </row>
    <row r="16" spans="1:6">
      <c r="A16" s="4" t="s">
        <v>521</v>
      </c>
    </row>
    <row r="17" spans="1:6">
      <c r="A17" s="3" t="s">
        <v>450</v>
      </c>
    </row>
    <row r="18" spans="1:6">
      <c r="A18" s="4" t="s">
        <v>484</v>
      </c>
      <c r="D18" s="10" t="n">
        <v>33000</v>
      </c>
      <c r="E18" s="10" t="n">
        <v>50</v>
      </c>
    </row>
    <row r="19" spans="1:6">
      <c r="A19" s="4" t="s">
        <v>485</v>
      </c>
      <c r="B19" s="4" t="s">
        <v>522</v>
      </c>
      <c r="C19" s="4" t="s">
        <v>522</v>
      </c>
    </row>
    <row r="20" spans="1:6">
      <c r="A20" s="4" t="s">
        <v>453</v>
      </c>
      <c r="C20" s="10" t="n">
        <v>0</v>
      </c>
    </row>
    <row r="21" spans="1:6">
      <c r="A21" s="4" t="s">
        <v>496</v>
      </c>
      <c r="B21" s="10" t="n">
        <v>33100</v>
      </c>
      <c r="C21" s="8" t="n">
        <v>50.4</v>
      </c>
    </row>
    <row r="22" spans="1:6">
      <c r="A22" s="4" t="s">
        <v>497</v>
      </c>
      <c r="C22" s="8" t="n">
        <v>49.2</v>
      </c>
    </row>
    <row r="23" spans="1:6">
      <c r="A23" s="4" t="s">
        <v>463</v>
      </c>
    </row>
    <row r="24" spans="1:6">
      <c r="A24" s="3" t="s">
        <v>450</v>
      </c>
    </row>
    <row r="25" spans="1:6">
      <c r="A25" s="4" t="s">
        <v>453</v>
      </c>
      <c r="C25" s="8" t="n">
        <v>230.7</v>
      </c>
    </row>
    <row r="26" spans="1:6">
      <c r="A26" s="4" t="s">
        <v>496</v>
      </c>
      <c r="C26" s="8" t="n">
        <v>264.9</v>
      </c>
      <c r="F26" s="10" t="n">
        <v>0</v>
      </c>
    </row>
    <row r="27" spans="1:6">
      <c r="A27" s="4" t="s">
        <v>497</v>
      </c>
      <c r="C27" s="8" t="n">
        <v>258.4</v>
      </c>
    </row>
    <row r="28" spans="1:6">
      <c r="A28" s="4" t="s">
        <v>523</v>
      </c>
    </row>
    <row r="29" spans="1:6">
      <c r="A29" s="3" t="s">
        <v>450</v>
      </c>
    </row>
    <row r="30" spans="1:6">
      <c r="A30" s="4" t="s">
        <v>453</v>
      </c>
      <c r="B30" s="5" t="n">
        <v>30000</v>
      </c>
      <c r="C30" s="8" t="n">
        <v>45.7</v>
      </c>
    </row>
    <row r="31" spans="1:6">
      <c r="A31" s="4" t="s">
        <v>496</v>
      </c>
      <c r="B31" s="10" t="n">
        <v>0</v>
      </c>
      <c r="C31" s="5" t="n">
        <v>0</v>
      </c>
    </row>
    <row r="32" spans="1:6">
      <c r="A32" s="4" t="s">
        <v>497</v>
      </c>
      <c r="C32" s="5" t="n">
        <v>0</v>
      </c>
    </row>
    <row r="33" spans="1:6">
      <c r="A33" s="4" t="s">
        <v>524</v>
      </c>
    </row>
    <row r="34" spans="1:6">
      <c r="A34" s="3" t="s">
        <v>450</v>
      </c>
    </row>
    <row r="35" spans="1:6">
      <c r="A35" s="4" t="s">
        <v>500</v>
      </c>
      <c r="B35" s="4" t="s">
        <v>501</v>
      </c>
    </row>
    <row r="36" spans="1:6">
      <c r="A36" s="4" t="s">
        <v>525</v>
      </c>
    </row>
    <row r="37" spans="1:6">
      <c r="A37" s="3" t="s">
        <v>450</v>
      </c>
    </row>
    <row r="38" spans="1:6">
      <c r="A38" s="4" t="s">
        <v>453</v>
      </c>
      <c r="C38" s="5" t="n">
        <v>185</v>
      </c>
    </row>
    <row r="39" spans="1:6">
      <c r="A39" s="4" t="s">
        <v>496</v>
      </c>
      <c r="C39" s="5" t="n">
        <v>0</v>
      </c>
    </row>
    <row r="40" spans="1:6">
      <c r="A40" s="4" t="s">
        <v>497</v>
      </c>
      <c r="C40" s="5" t="n">
        <v>0</v>
      </c>
    </row>
    <row r="41" spans="1:6">
      <c r="A41" s="4" t="s">
        <v>526</v>
      </c>
    </row>
    <row r="42" spans="1:6">
      <c r="A42" s="3" t="s">
        <v>450</v>
      </c>
    </row>
    <row r="43" spans="1:6">
      <c r="A43" s="4" t="s">
        <v>500</v>
      </c>
      <c r="B43" s="4" t="s">
        <v>527</v>
      </c>
    </row>
    <row r="44" spans="1:6">
      <c r="A44" s="4" t="s">
        <v>528</v>
      </c>
    </row>
    <row r="45" spans="1:6">
      <c r="A45" s="3" t="s">
        <v>450</v>
      </c>
    </row>
    <row r="46" spans="1:6">
      <c r="A46" s="4" t="s">
        <v>453</v>
      </c>
      <c r="C46" s="10" t="n">
        <v>1</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8</v>
      </c>
    </row>
    <row r="2" spans="1:3">
      <c r="A2" s="3" t="s">
        <v>450</v>
      </c>
    </row>
    <row r="3" spans="1:3">
      <c r="A3" s="4" t="s">
        <v>530</v>
      </c>
      <c r="B3" s="7" t="n">
        <v>6648.2</v>
      </c>
      <c r="C3" s="7" t="n">
        <v>6380.5</v>
      </c>
    </row>
    <row r="4" spans="1:3">
      <c r="A4" s="4" t="s">
        <v>456</v>
      </c>
      <c r="B4" s="8" t="n">
        <v>-33.6</v>
      </c>
      <c r="C4" s="8" t="n">
        <v>-26.5</v>
      </c>
    </row>
    <row r="5" spans="1:3">
      <c r="A5" s="4" t="s">
        <v>457</v>
      </c>
      <c r="B5" s="8" t="n">
        <v>6614.6</v>
      </c>
      <c r="C5" s="10" t="n">
        <v>6354</v>
      </c>
    </row>
    <row r="6" spans="1:3">
      <c r="A6" s="4" t="s">
        <v>401</v>
      </c>
    </row>
    <row r="7" spans="1:3">
      <c r="A7" s="3" t="s">
        <v>450</v>
      </c>
    </row>
    <row r="8" spans="1:3">
      <c r="A8" s="4" t="s">
        <v>531</v>
      </c>
      <c r="B8" s="5" t="n">
        <v>44</v>
      </c>
    </row>
    <row r="9" spans="1:3">
      <c r="A9" s="5" t="n">
        <v>2019</v>
      </c>
      <c r="B9" s="8" t="n">
        <v>242.6</v>
      </c>
    </row>
    <row r="10" spans="1:3">
      <c r="A10" s="5" t="n">
        <v>2020</v>
      </c>
      <c r="B10" s="8" t="n">
        <v>23.9</v>
      </c>
    </row>
    <row r="11" spans="1:3">
      <c r="A11" s="5" t="n">
        <v>2021</v>
      </c>
      <c r="B11" s="5" t="n">
        <v>124</v>
      </c>
    </row>
    <row r="12" spans="1:3">
      <c r="A12" s="5" t="n">
        <v>2022</v>
      </c>
      <c r="B12" s="8" t="n">
        <v>764.1</v>
      </c>
    </row>
    <row r="13" spans="1:3">
      <c r="A13" s="5" t="n">
        <v>2023</v>
      </c>
      <c r="B13" s="8" t="n">
        <v>120.3</v>
      </c>
    </row>
    <row r="14" spans="1:3">
      <c r="A14" s="4" t="s">
        <v>532</v>
      </c>
      <c r="B14" s="8" t="n">
        <v>2580.5</v>
      </c>
    </row>
    <row r="15" spans="1:3">
      <c r="A15" s="4" t="s">
        <v>530</v>
      </c>
      <c r="B15" s="8" t="n">
        <v>3899.4</v>
      </c>
    </row>
    <row r="16" spans="1:3">
      <c r="A16" s="4" t="s">
        <v>456</v>
      </c>
      <c r="B16" s="8" t="n">
        <v>6.4</v>
      </c>
    </row>
    <row r="17" spans="1:3">
      <c r="A17" s="4" t="s">
        <v>457</v>
      </c>
      <c r="B17" s="8" t="n">
        <v>3905.8</v>
      </c>
    </row>
    <row r="18" spans="1:3">
      <c r="A18" s="4" t="s">
        <v>533</v>
      </c>
      <c r="B18" s="8" t="n">
        <v>269.8</v>
      </c>
    </row>
    <row r="19" spans="1:3">
      <c r="A19" s="4" t="s">
        <v>534</v>
      </c>
      <c r="B19" s="5" t="n">
        <v>3636</v>
      </c>
    </row>
    <row r="20" spans="1:3">
      <c r="A20" s="4" t="s">
        <v>430</v>
      </c>
    </row>
    <row r="21" spans="1:3">
      <c r="A21" s="3" t="s">
        <v>450</v>
      </c>
    </row>
    <row r="22" spans="1:3">
      <c r="A22" s="4" t="s">
        <v>531</v>
      </c>
      <c r="B22" s="8" t="n">
        <v>38.8</v>
      </c>
    </row>
    <row r="23" spans="1:3">
      <c r="A23" s="5" t="n">
        <v>2019</v>
      </c>
      <c r="B23" s="8" t="n">
        <v>62.6</v>
      </c>
    </row>
    <row r="24" spans="1:3">
      <c r="A24" s="5" t="n">
        <v>2020</v>
      </c>
      <c r="B24" s="5" t="n">
        <v>0</v>
      </c>
    </row>
    <row r="25" spans="1:3">
      <c r="A25" s="5" t="n">
        <v>2021</v>
      </c>
      <c r="B25" s="5" t="n">
        <v>0</v>
      </c>
    </row>
    <row r="26" spans="1:3">
      <c r="A26" s="5" t="n">
        <v>2022</v>
      </c>
      <c r="B26" s="8" t="n">
        <v>107.3</v>
      </c>
    </row>
    <row r="27" spans="1:3">
      <c r="A27" s="5" t="n">
        <v>2023</v>
      </c>
      <c r="B27" s="8" t="n">
        <v>157.6</v>
      </c>
    </row>
    <row r="28" spans="1:3">
      <c r="A28" s="4" t="s">
        <v>532</v>
      </c>
      <c r="B28" s="5" t="n">
        <v>1400</v>
      </c>
    </row>
    <row r="29" spans="1:3">
      <c r="A29" s="4" t="s">
        <v>530</v>
      </c>
      <c r="B29" s="8" t="n">
        <v>1766.3</v>
      </c>
    </row>
    <row r="30" spans="1:3">
      <c r="A30" s="4" t="s">
        <v>456</v>
      </c>
      <c r="B30" s="8" t="n">
        <v>-30.6</v>
      </c>
    </row>
    <row r="31" spans="1:3">
      <c r="A31" s="4" t="s">
        <v>457</v>
      </c>
      <c r="B31" s="8" t="n">
        <v>1735.7</v>
      </c>
    </row>
    <row r="32" spans="1:3">
      <c r="A32" s="4" t="s">
        <v>533</v>
      </c>
      <c r="B32" s="8" t="n">
        <v>101.4</v>
      </c>
    </row>
    <row r="33" spans="1:3">
      <c r="A33" s="4" t="s">
        <v>534</v>
      </c>
      <c r="B33" s="8" t="n">
        <v>1634.3</v>
      </c>
    </row>
    <row r="34" spans="1:3">
      <c r="A34" s="4" t="s">
        <v>304</v>
      </c>
    </row>
    <row r="35" spans="1:3">
      <c r="A35" s="3" t="s">
        <v>450</v>
      </c>
    </row>
    <row r="36" spans="1:3">
      <c r="A36" s="4" t="s">
        <v>531</v>
      </c>
      <c r="B36" s="5" t="n">
        <v>0</v>
      </c>
    </row>
    <row r="37" spans="1:3">
      <c r="A37" s="5" t="n">
        <v>2019</v>
      </c>
      <c r="B37" s="5" t="n">
        <v>0</v>
      </c>
    </row>
    <row r="38" spans="1:3">
      <c r="A38" s="5" t="n">
        <v>2020</v>
      </c>
      <c r="B38" s="5" t="n">
        <v>40</v>
      </c>
    </row>
    <row r="39" spans="1:3">
      <c r="A39" s="5" t="n">
        <v>2021</v>
      </c>
      <c r="B39" s="5" t="n">
        <v>0</v>
      </c>
    </row>
    <row r="40" spans="1:3">
      <c r="A40" s="5" t="n">
        <v>2022</v>
      </c>
      <c r="B40" s="5" t="n">
        <v>850</v>
      </c>
    </row>
    <row r="41" spans="1:3">
      <c r="A41" s="5" t="n">
        <v>2023</v>
      </c>
      <c r="B41" s="8" t="n">
        <v>92.5</v>
      </c>
    </row>
    <row r="42" spans="1:3">
      <c r="A42" s="4" t="s">
        <v>532</v>
      </c>
      <c r="B42" s="5" t="n">
        <v>0</v>
      </c>
    </row>
    <row r="43" spans="1:3">
      <c r="A43" s="4" t="s">
        <v>530</v>
      </c>
      <c r="B43" s="8" t="n">
        <v>982.5</v>
      </c>
    </row>
    <row r="44" spans="1:3">
      <c r="A44" s="4" t="s">
        <v>456</v>
      </c>
      <c r="B44" s="8" t="n">
        <v>-9.4</v>
      </c>
    </row>
    <row r="45" spans="1:3">
      <c r="A45" s="4" t="s">
        <v>457</v>
      </c>
      <c r="B45" s="8" t="n">
        <v>973.1</v>
      </c>
    </row>
    <row r="46" spans="1:3">
      <c r="A46" s="4" t="s">
        <v>533</v>
      </c>
      <c r="B46" s="5" t="n">
        <v>0</v>
      </c>
    </row>
    <row r="47" spans="1:3">
      <c r="A47" s="4" t="s">
        <v>534</v>
      </c>
      <c r="B47" s="8" t="n">
        <v>973.1</v>
      </c>
    </row>
    <row r="48" spans="1:3">
      <c r="A48" s="4" t="s">
        <v>535</v>
      </c>
    </row>
    <row r="49" spans="1:3">
      <c r="A49" s="3" t="s">
        <v>450</v>
      </c>
    </row>
    <row r="50" spans="1:3">
      <c r="A50" s="4" t="s">
        <v>531</v>
      </c>
      <c r="B50" s="8" t="n">
        <v>82.8</v>
      </c>
    </row>
    <row r="51" spans="1:3">
      <c r="A51" s="5" t="n">
        <v>2019</v>
      </c>
      <c r="B51" s="8" t="n">
        <v>305.2</v>
      </c>
    </row>
    <row r="52" spans="1:3">
      <c r="A52" s="5" t="n">
        <v>2020</v>
      </c>
      <c r="B52" s="8" t="n">
        <v>63.9</v>
      </c>
    </row>
    <row r="53" spans="1:3">
      <c r="A53" s="5" t="n">
        <v>2021</v>
      </c>
      <c r="B53" s="5" t="n">
        <v>124</v>
      </c>
    </row>
    <row r="54" spans="1:3">
      <c r="A54" s="5" t="n">
        <v>2022</v>
      </c>
      <c r="B54" s="8" t="n">
        <v>1721.4</v>
      </c>
    </row>
    <row r="55" spans="1:3">
      <c r="A55" s="5" t="n">
        <v>2023</v>
      </c>
      <c r="B55" s="8" t="n">
        <v>370.4</v>
      </c>
    </row>
    <row r="56" spans="1:3">
      <c r="A56" s="4" t="s">
        <v>532</v>
      </c>
      <c r="B56" s="8" t="n">
        <v>3980.5</v>
      </c>
    </row>
    <row r="57" spans="1:3">
      <c r="A57" s="4" t="s">
        <v>530</v>
      </c>
      <c r="B57" s="8" t="n">
        <v>6648.2</v>
      </c>
    </row>
    <row r="58" spans="1:3">
      <c r="A58" s="4" t="s">
        <v>456</v>
      </c>
      <c r="B58" s="8" t="n">
        <v>-33.6</v>
      </c>
    </row>
    <row r="59" spans="1:3">
      <c r="A59" s="4" t="s">
        <v>457</v>
      </c>
      <c r="B59" s="8" t="n">
        <v>6614.6</v>
      </c>
    </row>
    <row r="60" spans="1:3">
      <c r="A60" s="4" t="s">
        <v>533</v>
      </c>
      <c r="B60" s="8" t="n">
        <v>371.2</v>
      </c>
    </row>
    <row r="61" spans="1:3">
      <c r="A61" s="4" t="s">
        <v>534</v>
      </c>
      <c r="B61" s="7" t="n">
        <v>624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36</v>
      </c>
      <c r="B1" s="2" t="s">
        <v>80</v>
      </c>
      <c r="D1" s="2" t="s">
        <v>1</v>
      </c>
    </row>
    <row r="2" spans="1:5">
      <c r="B2" s="2" t="s">
        <v>2</v>
      </c>
      <c r="C2" s="2" t="s">
        <v>81</v>
      </c>
      <c r="D2" s="2" t="s">
        <v>2</v>
      </c>
      <c r="E2" s="2" t="s">
        <v>81</v>
      </c>
    </row>
    <row r="3" spans="1:5">
      <c r="A3" s="3" t="s">
        <v>189</v>
      </c>
    </row>
    <row r="4" spans="1:5">
      <c r="A4" s="4" t="s">
        <v>100</v>
      </c>
      <c r="B4" s="10" t="n">
        <v>-27900</v>
      </c>
      <c r="C4" s="10" t="n">
        <v>5800</v>
      </c>
      <c r="D4" s="10" t="n">
        <v>-86300</v>
      </c>
      <c r="E4" s="10" t="n">
        <v>-38400</v>
      </c>
    </row>
    <row r="5" spans="1:5">
      <c r="A5" s="4" t="s">
        <v>537</v>
      </c>
      <c r="B5" s="4" t="s">
        <v>538</v>
      </c>
      <c r="C5" s="4" t="s">
        <v>539</v>
      </c>
      <c r="D5" s="4" t="s">
        <v>540</v>
      </c>
      <c r="E5" s="4" t="s">
        <v>54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5"/>
    <col customWidth="1" max="2" min="2" width="21"/>
    <col customWidth="1" max="3" min="3" width="37"/>
    <col customWidth="1" max="4" min="4" width="21"/>
    <col customWidth="1" max="5" min="5" width="21"/>
    <col customWidth="1" max="6" min="6" width="21"/>
  </cols>
  <sheetData>
    <row r="1" spans="1:6">
      <c r="A1" s="1" t="s">
        <v>542</v>
      </c>
      <c r="B1" s="2" t="s">
        <v>543</v>
      </c>
      <c r="C1" s="2" t="s">
        <v>1</v>
      </c>
    </row>
    <row r="2" spans="1:6">
      <c r="B2" s="2" t="s">
        <v>544</v>
      </c>
      <c r="C2" s="2" t="s">
        <v>545</v>
      </c>
      <c r="D2" s="2" t="s">
        <v>400</v>
      </c>
      <c r="E2" s="2" t="s">
        <v>544</v>
      </c>
      <c r="F2" s="2" t="s">
        <v>515</v>
      </c>
    </row>
    <row r="3" spans="1:6">
      <c r="A3" s="3" t="s">
        <v>546</v>
      </c>
    </row>
    <row r="4" spans="1:6">
      <c r="A4" s="4" t="s">
        <v>547</v>
      </c>
      <c r="D4" s="7" t="n">
        <v>19.7</v>
      </c>
      <c r="E4" s="7" t="n">
        <v>30.3</v>
      </c>
    </row>
    <row r="5" spans="1:6">
      <c r="A5" s="4" t="s">
        <v>548</v>
      </c>
      <c r="B5" s="4" t="s">
        <v>291</v>
      </c>
      <c r="E5" s="4" t="s">
        <v>291</v>
      </c>
    </row>
    <row r="6" spans="1:6">
      <c r="A6" s="4" t="s">
        <v>549</v>
      </c>
      <c r="B6" s="4" t="s">
        <v>550</v>
      </c>
      <c r="E6" s="4" t="s">
        <v>550</v>
      </c>
    </row>
    <row r="7" spans="1:6">
      <c r="A7" s="4" t="s">
        <v>343</v>
      </c>
      <c r="B7" s="10" t="n">
        <v>30</v>
      </c>
    </row>
    <row r="8" spans="1:6">
      <c r="A8" s="4" t="s">
        <v>304</v>
      </c>
    </row>
    <row r="9" spans="1:6">
      <c r="A9" s="3" t="s">
        <v>546</v>
      </c>
    </row>
    <row r="10" spans="1:6">
      <c r="A10" s="4" t="s">
        <v>551</v>
      </c>
      <c r="D10" s="5" t="n">
        <v>45</v>
      </c>
    </row>
    <row r="11" spans="1:6">
      <c r="A11" s="4" t="s">
        <v>552</v>
      </c>
      <c r="D11" s="5" t="n">
        <v>27</v>
      </c>
    </row>
    <row r="12" spans="1:6">
      <c r="A12" s="4" t="s">
        <v>553</v>
      </c>
    </row>
    <row r="13" spans="1:6">
      <c r="A13" s="3" t="s">
        <v>546</v>
      </c>
    </row>
    <row r="14" spans="1:6">
      <c r="A14" s="4" t="s">
        <v>551</v>
      </c>
      <c r="D14" s="5" t="n">
        <v>18</v>
      </c>
    </row>
    <row r="15" spans="1:6">
      <c r="A15" s="4" t="s">
        <v>304</v>
      </c>
    </row>
    <row r="16" spans="1:6">
      <c r="A16" s="3" t="s">
        <v>546</v>
      </c>
    </row>
    <row r="17" spans="1:6">
      <c r="A17" s="4" t="s">
        <v>305</v>
      </c>
      <c r="C17" s="4" t="s">
        <v>306</v>
      </c>
    </row>
    <row r="18" spans="1:6">
      <c r="A18" s="4" t="s">
        <v>310</v>
      </c>
    </row>
    <row r="19" spans="1:6">
      <c r="A19" s="3" t="s">
        <v>546</v>
      </c>
    </row>
    <row r="20" spans="1:6">
      <c r="A20" s="4" t="s">
        <v>305</v>
      </c>
      <c r="C20" s="4" t="s">
        <v>311</v>
      </c>
      <c r="F20" s="4" t="s">
        <v>312</v>
      </c>
    </row>
    <row r="21" spans="1:6">
      <c r="A21" s="4" t="s">
        <v>554</v>
      </c>
      <c r="C21" s="5" t="n">
        <v>1727047174</v>
      </c>
    </row>
    <row r="22" spans="1:6">
      <c r="A22" s="4" t="s">
        <v>555</v>
      </c>
      <c r="C22" s="9" t="n">
        <v>1.45</v>
      </c>
    </row>
    <row r="23" spans="1:6">
      <c r="A23" s="4" t="s">
        <v>547</v>
      </c>
      <c r="C23" s="10" t="n">
        <v>2504</v>
      </c>
      <c r="D23" s="10" t="n">
        <v>20</v>
      </c>
    </row>
    <row r="24" spans="1:6">
      <c r="A24" s="4" t="s">
        <v>556</v>
      </c>
    </row>
    <row r="25" spans="1:6">
      <c r="A25" s="3" t="s">
        <v>546</v>
      </c>
    </row>
    <row r="26" spans="1:6">
      <c r="A26" s="4" t="s">
        <v>557</v>
      </c>
      <c r="F26" s="10" t="n">
        <v>6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558</v>
      </c>
      <c r="B1" s="2" t="s">
        <v>80</v>
      </c>
      <c r="D1" s="2" t="s">
        <v>1</v>
      </c>
    </row>
    <row r="2" spans="1:6">
      <c r="B2" s="2" t="s">
        <v>2</v>
      </c>
      <c r="C2" s="2" t="s">
        <v>81</v>
      </c>
      <c r="D2" s="2" t="s">
        <v>2</v>
      </c>
      <c r="E2" s="2" t="s">
        <v>81</v>
      </c>
      <c r="F2" s="2" t="s">
        <v>28</v>
      </c>
    </row>
    <row r="3" spans="1:6">
      <c r="A3" s="3" t="s">
        <v>42</v>
      </c>
    </row>
    <row r="4" spans="1:6">
      <c r="A4" s="4" t="s">
        <v>91</v>
      </c>
      <c r="B4" s="10" t="n">
        <v>138800</v>
      </c>
      <c r="C4" s="10" t="n">
        <v>-205700</v>
      </c>
      <c r="D4" s="10" t="n">
        <v>361300</v>
      </c>
      <c r="E4" s="10" t="n">
        <v>84500</v>
      </c>
    </row>
    <row r="5" spans="1:6">
      <c r="A5" s="4" t="s">
        <v>559</v>
      </c>
      <c r="B5" s="5" t="n">
        <v>-27900</v>
      </c>
      <c r="C5" s="5" t="n">
        <v>5800</v>
      </c>
      <c r="D5" s="5" t="n">
        <v>-86300</v>
      </c>
      <c r="E5" s="5" t="n">
        <v>-38400</v>
      </c>
    </row>
    <row r="6" spans="1:6">
      <c r="A6" s="4" t="s">
        <v>101</v>
      </c>
      <c r="B6" s="5" t="n">
        <v>-18800</v>
      </c>
      <c r="C6" s="5" t="n">
        <v>-355700</v>
      </c>
      <c r="D6" s="5" t="n">
        <v>-100600</v>
      </c>
      <c r="E6" s="5" t="n">
        <v>-357800</v>
      </c>
    </row>
    <row r="7" spans="1:6">
      <c r="A7" s="4" t="s">
        <v>560</v>
      </c>
    </row>
    <row r="8" spans="1:6">
      <c r="A8" s="3" t="s">
        <v>317</v>
      </c>
    </row>
    <row r="9" spans="1:6">
      <c r="A9" s="4" t="s">
        <v>561</v>
      </c>
      <c r="B9" s="5" t="n">
        <v>3800</v>
      </c>
      <c r="D9" s="5" t="n">
        <v>3800</v>
      </c>
      <c r="F9" s="10" t="n">
        <v>4200</v>
      </c>
    </row>
    <row r="10" spans="1:6">
      <c r="A10" s="4" t="s">
        <v>562</v>
      </c>
      <c r="B10" s="5" t="n">
        <v>3800</v>
      </c>
      <c r="D10" s="5" t="n">
        <v>3800</v>
      </c>
      <c r="F10" s="5" t="n">
        <v>0</v>
      </c>
    </row>
    <row r="11" spans="1:6">
      <c r="A11" s="4" t="s">
        <v>41</v>
      </c>
      <c r="B11" s="5" t="n">
        <v>7600</v>
      </c>
      <c r="D11" s="5" t="n">
        <v>7600</v>
      </c>
      <c r="F11" s="5" t="n">
        <v>4200</v>
      </c>
    </row>
    <row r="12" spans="1:6">
      <c r="A12" s="3" t="s">
        <v>42</v>
      </c>
    </row>
    <row r="13" spans="1:6">
      <c r="A13" s="4" t="s">
        <v>43</v>
      </c>
      <c r="B13" s="5" t="n">
        <v>12000</v>
      </c>
      <c r="D13" s="5" t="n">
        <v>12000</v>
      </c>
      <c r="F13" s="5" t="n">
        <v>400</v>
      </c>
    </row>
    <row r="14" spans="1:6">
      <c r="A14" s="4" t="s">
        <v>49</v>
      </c>
      <c r="B14" s="5" t="n">
        <v>5400</v>
      </c>
      <c r="D14" s="5" t="n">
        <v>5400</v>
      </c>
      <c r="F14" s="5" t="n">
        <v>1000</v>
      </c>
    </row>
    <row r="15" spans="1:6">
      <c r="A15" s="4" t="s">
        <v>50</v>
      </c>
      <c r="B15" s="10" t="n">
        <v>17400</v>
      </c>
      <c r="D15" s="10" t="n">
        <v>17400</v>
      </c>
      <c r="F15" s="10" t="n">
        <v>1400</v>
      </c>
    </row>
    <row r="16" spans="1:6">
      <c r="A16" s="4" t="s">
        <v>83</v>
      </c>
      <c r="C16" s="5" t="n">
        <v>0</v>
      </c>
      <c r="E16" s="5" t="n">
        <v>4000</v>
      </c>
    </row>
    <row r="17" spans="1:6">
      <c r="A17" s="4" t="s">
        <v>91</v>
      </c>
      <c r="C17" s="5" t="n">
        <v>-6600</v>
      </c>
      <c r="E17" s="5" t="n">
        <v>-15200</v>
      </c>
    </row>
    <row r="18" spans="1:6">
      <c r="A18" s="4" t="s">
        <v>563</v>
      </c>
      <c r="C18" s="5" t="n">
        <v>0</v>
      </c>
      <c r="E18" s="5" t="n">
        <v>1500</v>
      </c>
    </row>
    <row r="19" spans="1:6">
      <c r="A19" s="4" t="s">
        <v>559</v>
      </c>
      <c r="C19" s="5" t="n">
        <v>-10800</v>
      </c>
      <c r="E19" s="5" t="n">
        <v>-6900</v>
      </c>
    </row>
    <row r="20" spans="1:6">
      <c r="A20" s="4" t="s">
        <v>101</v>
      </c>
      <c r="C20" s="5" t="n">
        <v>-17400</v>
      </c>
      <c r="E20" s="5" t="n">
        <v>-20600</v>
      </c>
    </row>
    <row r="21" spans="1:6">
      <c r="A21" s="4" t="s">
        <v>564</v>
      </c>
    </row>
    <row r="22" spans="1:6">
      <c r="A22" s="3" t="s">
        <v>42</v>
      </c>
    </row>
    <row r="23" spans="1:6">
      <c r="A23" s="4" t="s">
        <v>565</v>
      </c>
      <c r="C23" s="5" t="n">
        <v>-3600</v>
      </c>
      <c r="E23" s="5" t="n">
        <v>-10200</v>
      </c>
    </row>
    <row r="24" spans="1:6">
      <c r="A24" s="4" t="s">
        <v>566</v>
      </c>
    </row>
    <row r="25" spans="1:6">
      <c r="A25" s="3" t="s">
        <v>42</v>
      </c>
    </row>
    <row r="26" spans="1:6">
      <c r="A26" s="4" t="s">
        <v>565</v>
      </c>
      <c r="C26" s="10" t="n">
        <v>-3000</v>
      </c>
      <c r="E26" s="10" t="n">
        <v>-9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567</v>
      </c>
      <c r="B1" s="2" t="s">
        <v>543</v>
      </c>
      <c r="C1" s="2" t="s">
        <v>80</v>
      </c>
      <c r="D1" s="2" t="s">
        <v>1</v>
      </c>
      <c r="E1" s="2" t="s">
        <v>568</v>
      </c>
    </row>
    <row r="2" spans="1:5">
      <c r="B2" s="2" t="s">
        <v>569</v>
      </c>
      <c r="C2" s="2" t="s">
        <v>2</v>
      </c>
      <c r="D2" s="2" t="s">
        <v>2</v>
      </c>
      <c r="E2" s="2" t="s">
        <v>570</v>
      </c>
    </row>
    <row r="3" spans="1:5">
      <c r="A3" s="4" t="s">
        <v>571</v>
      </c>
    </row>
    <row r="4" spans="1:5">
      <c r="A4" s="3" t="s">
        <v>572</v>
      </c>
    </row>
    <row r="5" spans="1:5">
      <c r="A5" s="4" t="s">
        <v>573</v>
      </c>
      <c r="D5" s="4" t="s">
        <v>574</v>
      </c>
    </row>
    <row r="6" spans="1:5">
      <c r="A6" s="4" t="s">
        <v>575</v>
      </c>
      <c r="D6" s="4" t="s">
        <v>365</v>
      </c>
    </row>
    <row r="7" spans="1:5">
      <c r="A7" s="4" t="s">
        <v>576</v>
      </c>
    </row>
    <row r="8" spans="1:5">
      <c r="A8" s="3" t="s">
        <v>572</v>
      </c>
    </row>
    <row r="9" spans="1:5">
      <c r="A9" s="4" t="s">
        <v>565</v>
      </c>
      <c r="C9" s="10" t="n">
        <v>3</v>
      </c>
      <c r="D9" s="10" t="n">
        <v>7</v>
      </c>
    </row>
    <row r="10" spans="1:5">
      <c r="A10" s="4" t="s">
        <v>577</v>
      </c>
    </row>
    <row r="11" spans="1:5">
      <c r="A11" s="3" t="s">
        <v>572</v>
      </c>
    </row>
    <row r="12" spans="1:5">
      <c r="A12" s="4" t="s">
        <v>565</v>
      </c>
      <c r="D12" s="10" t="n">
        <v>10</v>
      </c>
    </row>
    <row r="13" spans="1:5">
      <c r="A13" s="4" t="s">
        <v>578</v>
      </c>
    </row>
    <row r="14" spans="1:5">
      <c r="A14" s="3" t="s">
        <v>572</v>
      </c>
    </row>
    <row r="15" spans="1:5">
      <c r="A15" s="4" t="s">
        <v>565</v>
      </c>
      <c r="B15" s="10" t="n">
        <v>8</v>
      </c>
    </row>
    <row r="16" spans="1:5">
      <c r="A16" s="4" t="s">
        <v>579</v>
      </c>
    </row>
    <row r="17" spans="1:5">
      <c r="A17" s="3" t="s">
        <v>572</v>
      </c>
    </row>
    <row r="18" spans="1:5">
      <c r="A18" s="4" t="s">
        <v>580</v>
      </c>
      <c r="E18" s="4" t="s">
        <v>5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82</v>
      </c>
      <c r="B1" s="2" t="s">
        <v>1</v>
      </c>
    </row>
    <row r="2" spans="1:3">
      <c r="B2" s="2" t="s">
        <v>2</v>
      </c>
      <c r="C2" s="2" t="s">
        <v>2</v>
      </c>
    </row>
    <row r="3" spans="1:3">
      <c r="A3" s="3" t="s">
        <v>583</v>
      </c>
    </row>
    <row r="4" spans="1:3">
      <c r="A4" s="4" t="s">
        <v>584</v>
      </c>
      <c r="B4" s="7" t="n">
        <v>31.6</v>
      </c>
    </row>
    <row r="5" spans="1:3">
      <c r="A5" s="4" t="s">
        <v>585</v>
      </c>
      <c r="B5" s="5" t="n">
        <v>37</v>
      </c>
    </row>
    <row r="6" spans="1:3">
      <c r="A6" s="4" t="s">
        <v>586</v>
      </c>
      <c r="B6" s="8" t="n">
        <v>-28.8</v>
      </c>
    </row>
    <row r="7" spans="1:3">
      <c r="A7" s="4" t="s">
        <v>108</v>
      </c>
      <c r="B7" s="8" t="n">
        <v>-1.6</v>
      </c>
    </row>
    <row r="8" spans="1:3">
      <c r="A8" s="4" t="s">
        <v>587</v>
      </c>
      <c r="B8" s="8" t="n">
        <v>38.2</v>
      </c>
    </row>
    <row r="9" spans="1:3">
      <c r="A9" s="4" t="s">
        <v>533</v>
      </c>
      <c r="C9" s="7" t="n">
        <v>28.8</v>
      </c>
    </row>
    <row r="10" spans="1:3">
      <c r="A10" s="4" t="s">
        <v>534</v>
      </c>
      <c r="C10" s="8" t="n">
        <v>9.4</v>
      </c>
    </row>
    <row r="11" spans="1:3">
      <c r="A11" s="4" t="s">
        <v>116</v>
      </c>
      <c r="B11" s="8" t="n">
        <v>31.6</v>
      </c>
      <c r="C11" s="8" t="n">
        <v>38.2</v>
      </c>
    </row>
    <row r="12" spans="1:3">
      <c r="A12" s="4" t="s">
        <v>588</v>
      </c>
    </row>
    <row r="13" spans="1:3">
      <c r="A13" s="3" t="s">
        <v>583</v>
      </c>
    </row>
    <row r="14" spans="1:3">
      <c r="A14" s="4" t="s">
        <v>584</v>
      </c>
      <c r="B14" s="8" t="n">
        <v>6.2</v>
      </c>
    </row>
    <row r="15" spans="1:3">
      <c r="A15" s="4" t="s">
        <v>585</v>
      </c>
      <c r="B15" s="8" t="n">
        <v>31.4</v>
      </c>
    </row>
    <row r="16" spans="1:3">
      <c r="A16" s="4" t="s">
        <v>586</v>
      </c>
      <c r="B16" s="8" t="n">
        <v>-21.6</v>
      </c>
    </row>
    <row r="17" spans="1:3">
      <c r="A17" s="4" t="s">
        <v>108</v>
      </c>
      <c r="B17" s="5" t="n">
        <v>0</v>
      </c>
    </row>
    <row r="18" spans="1:3">
      <c r="A18" s="4" t="s">
        <v>587</v>
      </c>
      <c r="B18" s="5" t="n">
        <v>16</v>
      </c>
    </row>
    <row r="19" spans="1:3">
      <c r="A19" s="4" t="s">
        <v>533</v>
      </c>
      <c r="C19" s="5" t="n">
        <v>16</v>
      </c>
    </row>
    <row r="20" spans="1:3">
      <c r="A20" s="4" t="s">
        <v>534</v>
      </c>
      <c r="C20" s="5" t="n">
        <v>0</v>
      </c>
    </row>
    <row r="21" spans="1:3">
      <c r="A21" s="4" t="s">
        <v>116</v>
      </c>
      <c r="B21" s="8" t="n">
        <v>6.2</v>
      </c>
      <c r="C21" s="5" t="n">
        <v>16</v>
      </c>
    </row>
    <row r="22" spans="1:3">
      <c r="A22" s="4" t="s">
        <v>589</v>
      </c>
    </row>
    <row r="23" spans="1:3">
      <c r="A23" s="3" t="s">
        <v>583</v>
      </c>
    </row>
    <row r="24" spans="1:3">
      <c r="A24" s="4" t="s">
        <v>584</v>
      </c>
      <c r="B24" s="8" t="n">
        <v>25.4</v>
      </c>
    </row>
    <row r="25" spans="1:3">
      <c r="A25" s="4" t="s">
        <v>585</v>
      </c>
      <c r="B25" s="8" t="n">
        <v>5.6</v>
      </c>
    </row>
    <row r="26" spans="1:3">
      <c r="A26" s="4" t="s">
        <v>586</v>
      </c>
      <c r="B26" s="8" t="n">
        <v>-7.2</v>
      </c>
    </row>
    <row r="27" spans="1:3">
      <c r="A27" s="4" t="s">
        <v>108</v>
      </c>
      <c r="B27" s="8" t="n">
        <v>-1.6</v>
      </c>
    </row>
    <row r="28" spans="1:3">
      <c r="A28" s="4" t="s">
        <v>587</v>
      </c>
      <c r="B28" s="8" t="n">
        <v>22.2</v>
      </c>
    </row>
    <row r="29" spans="1:3">
      <c r="A29" s="4" t="s">
        <v>533</v>
      </c>
      <c r="C29" s="8" t="n">
        <v>12.8</v>
      </c>
    </row>
    <row r="30" spans="1:3">
      <c r="A30" s="4" t="s">
        <v>534</v>
      </c>
      <c r="C30" s="8" t="n">
        <v>9.4</v>
      </c>
    </row>
    <row r="31" spans="1:3">
      <c r="A31" s="4" t="s">
        <v>116</v>
      </c>
      <c r="B31" s="7" t="n">
        <v>25.4</v>
      </c>
      <c r="C31" s="7" t="n">
        <v>2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80</v>
      </c>
      <c r="D1" s="2" t="s">
        <v>1</v>
      </c>
    </row>
    <row r="2" spans="1:5">
      <c r="B2" s="2" t="s">
        <v>2</v>
      </c>
      <c r="C2" s="2" t="s">
        <v>81</v>
      </c>
      <c r="D2" s="2" t="s">
        <v>2</v>
      </c>
      <c r="E2" s="2" t="s">
        <v>81</v>
      </c>
    </row>
    <row r="3" spans="1:5">
      <c r="A3" s="3" t="s">
        <v>591</v>
      </c>
    </row>
    <row r="4" spans="1:5">
      <c r="A4" s="4" t="s">
        <v>592</v>
      </c>
      <c r="B4" s="7" t="n">
        <v>11.6</v>
      </c>
      <c r="C4" s="7" t="n">
        <v>3.3</v>
      </c>
      <c r="D4" s="7" t="n">
        <v>26.8</v>
      </c>
      <c r="E4" s="7" t="n">
        <v>11.9</v>
      </c>
    </row>
    <row r="5" spans="1:5">
      <c r="A5" s="4" t="s">
        <v>593</v>
      </c>
    </row>
    <row r="6" spans="1:5">
      <c r="A6" s="3" t="s">
        <v>591</v>
      </c>
    </row>
    <row r="7" spans="1:5">
      <c r="A7" s="4" t="s">
        <v>592</v>
      </c>
      <c r="B7" s="8" t="n">
        <v>0.2</v>
      </c>
      <c r="C7" s="8" t="n">
        <v>-0.1</v>
      </c>
      <c r="D7" s="8" t="n">
        <v>0.4</v>
      </c>
      <c r="E7" s="8" t="n">
        <v>0.5</v>
      </c>
    </row>
    <row r="8" spans="1:5">
      <c r="A8" s="4" t="s">
        <v>594</v>
      </c>
    </row>
    <row r="9" spans="1:5">
      <c r="A9" s="3" t="s">
        <v>591</v>
      </c>
    </row>
    <row r="10" spans="1:5">
      <c r="A10" s="4" t="s">
        <v>592</v>
      </c>
      <c r="B10" s="7" t="n">
        <v>11.4</v>
      </c>
      <c r="C10" s="7" t="n">
        <v>3.4</v>
      </c>
      <c r="D10" s="7" t="n">
        <v>26.4</v>
      </c>
      <c r="E10" s="7" t="n">
        <v>11.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30"/>
  </cols>
  <sheetData>
    <row r="1" spans="1:2">
      <c r="A1" s="1" t="s">
        <v>595</v>
      </c>
      <c r="B1" s="2" t="s">
        <v>1</v>
      </c>
    </row>
    <row r="2" spans="1:2">
      <c r="B2" s="2" t="s">
        <v>596</v>
      </c>
    </row>
    <row r="3" spans="1:2">
      <c r="A3" s="4" t="s">
        <v>23</v>
      </c>
    </row>
    <row r="4" spans="1:2">
      <c r="A4" s="3" t="s">
        <v>597</v>
      </c>
    </row>
    <row r="5" spans="1:2">
      <c r="A5" s="4" t="s">
        <v>598</v>
      </c>
      <c r="B5" s="5" t="n">
        <v>2535735</v>
      </c>
    </row>
    <row r="6" spans="1:2">
      <c r="A6" s="4" t="s">
        <v>599</v>
      </c>
      <c r="B6" s="5" t="n">
        <v>437272</v>
      </c>
    </row>
    <row r="7" spans="1:2">
      <c r="A7" s="3" t="s">
        <v>600</v>
      </c>
    </row>
    <row r="8" spans="1:2">
      <c r="A8" s="4" t="s">
        <v>601</v>
      </c>
      <c r="B8" s="9" t="n">
        <v>22.9</v>
      </c>
    </row>
    <row r="9" spans="1:2">
      <c r="A9" s="4" t="s">
        <v>602</v>
      </c>
      <c r="B9" s="9" t="n">
        <v>30.5</v>
      </c>
    </row>
    <row r="10" spans="1:2">
      <c r="A10" s="4" t="s">
        <v>603</v>
      </c>
      <c r="B10" s="4" t="s">
        <v>604</v>
      </c>
    </row>
    <row r="11" spans="1:2">
      <c r="A11" s="4" t="s">
        <v>605</v>
      </c>
      <c r="B11" s="4" t="s">
        <v>606</v>
      </c>
    </row>
    <row r="12" spans="1:2">
      <c r="A12" s="4" t="s">
        <v>26</v>
      </c>
    </row>
    <row r="13" spans="1:2">
      <c r="A13" s="3" t="s">
        <v>597</v>
      </c>
    </row>
    <row r="14" spans="1:2">
      <c r="A14" s="4" t="s">
        <v>598</v>
      </c>
      <c r="B14" s="5" t="n">
        <v>5134022</v>
      </c>
    </row>
    <row r="15" spans="1:2">
      <c r="A15" s="4" t="s">
        <v>599</v>
      </c>
      <c r="B15" s="5" t="n">
        <v>937201</v>
      </c>
    </row>
    <row r="16" spans="1:2">
      <c r="A16" s="3" t="s">
        <v>600</v>
      </c>
    </row>
    <row r="17" spans="1:2">
      <c r="A17" s="4" t="s">
        <v>601</v>
      </c>
      <c r="B17" s="9" t="n">
        <v>22.9</v>
      </c>
    </row>
    <row r="18" spans="1:2">
      <c r="A18" s="4" t="s">
        <v>602</v>
      </c>
      <c r="B18" s="9" t="n">
        <v>30.83</v>
      </c>
    </row>
    <row r="19" spans="1:2">
      <c r="A19" s="4" t="s">
        <v>603</v>
      </c>
      <c r="B19" s="4" t="s">
        <v>607</v>
      </c>
    </row>
    <row r="20" spans="1:2">
      <c r="A20" s="4" t="s">
        <v>605</v>
      </c>
      <c r="B20" s="4" t="s">
        <v>6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25"/>
  </cols>
  <sheetData>
    <row r="1" spans="1:2">
      <c r="A1" s="1" t="s">
        <v>609</v>
      </c>
      <c r="B1" s="2" t="s">
        <v>1</v>
      </c>
    </row>
    <row r="2" spans="1:2">
      <c r="B2" s="2" t="s">
        <v>610</v>
      </c>
    </row>
    <row r="3" spans="1:2">
      <c r="A3" s="4" t="s">
        <v>611</v>
      </c>
    </row>
    <row r="4" spans="1:2">
      <c r="A4" s="3" t="s">
        <v>597</v>
      </c>
    </row>
    <row r="5" spans="1:2">
      <c r="A5" s="4" t="s">
        <v>612</v>
      </c>
      <c r="B5" s="5" t="n">
        <v>229332</v>
      </c>
    </row>
    <row r="6" spans="1:2">
      <c r="A6" s="3" t="s">
        <v>613</v>
      </c>
    </row>
    <row r="7" spans="1:2">
      <c r="A7" s="4" t="s">
        <v>614</v>
      </c>
      <c r="B7" s="4" t="s">
        <v>615</v>
      </c>
    </row>
    <row r="8" spans="1:2">
      <c r="A8" s="4" t="s">
        <v>616</v>
      </c>
    </row>
    <row r="9" spans="1:2">
      <c r="A9" s="3" t="s">
        <v>597</v>
      </c>
    </row>
    <row r="10" spans="1:2">
      <c r="A10" s="4" t="s">
        <v>612</v>
      </c>
      <c r="B10" s="5" t="n">
        <v>458556</v>
      </c>
    </row>
    <row r="11" spans="1:2">
      <c r="A11" s="3" t="s">
        <v>613</v>
      </c>
    </row>
    <row r="12" spans="1:2">
      <c r="A12" s="4" t="s">
        <v>614</v>
      </c>
      <c r="B12" s="4" t="s">
        <v>615</v>
      </c>
    </row>
    <row r="13" spans="1:2">
      <c r="A13" s="4" t="s">
        <v>617</v>
      </c>
    </row>
    <row r="14" spans="1:2">
      <c r="A14" s="3" t="s">
        <v>597</v>
      </c>
    </row>
    <row r="15" spans="1:2">
      <c r="A15" s="4" t="s">
        <v>612</v>
      </c>
      <c r="B15" s="5" t="n">
        <v>490277</v>
      </c>
    </row>
    <row r="16" spans="1:2">
      <c r="A16" s="3" t="s">
        <v>613</v>
      </c>
    </row>
    <row r="17" spans="1:2">
      <c r="A17" s="4" t="s">
        <v>614</v>
      </c>
      <c r="B17" s="4" t="s">
        <v>618</v>
      </c>
    </row>
    <row r="18" spans="1:2">
      <c r="A18" s="4" t="s">
        <v>619</v>
      </c>
    </row>
    <row r="19" spans="1:2">
      <c r="A19" s="3" t="s">
        <v>597</v>
      </c>
    </row>
    <row r="20" spans="1:2">
      <c r="A20" s="4" t="s">
        <v>612</v>
      </c>
      <c r="B20" s="5" t="n">
        <v>980561</v>
      </c>
    </row>
    <row r="21" spans="1:2">
      <c r="A21" s="3" t="s">
        <v>613</v>
      </c>
    </row>
    <row r="22" spans="1:2">
      <c r="A22" s="4" t="s">
        <v>614</v>
      </c>
      <c r="B22" s="4" t="s">
        <v>6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80</v>
      </c>
      <c r="D1" s="2" t="s">
        <v>1</v>
      </c>
    </row>
    <row r="2" spans="1:5">
      <c r="B2" s="2" t="s">
        <v>2</v>
      </c>
      <c r="C2" s="2" t="s">
        <v>81</v>
      </c>
      <c r="D2" s="2" t="s">
        <v>2</v>
      </c>
      <c r="E2" s="2" t="s">
        <v>81</v>
      </c>
    </row>
    <row r="3" spans="1:5">
      <c r="A3" s="3" t="s">
        <v>132</v>
      </c>
    </row>
    <row r="4" spans="1:5">
      <c r="A4" s="4" t="s">
        <v>101</v>
      </c>
      <c r="B4" s="7" t="n">
        <v>-18.8</v>
      </c>
      <c r="C4" s="7" t="n">
        <v>-355.7</v>
      </c>
      <c r="D4" s="7" t="n">
        <v>-100.6</v>
      </c>
      <c r="E4" s="7" t="n">
        <v>-357.8</v>
      </c>
    </row>
    <row r="5" spans="1:5">
      <c r="A5" s="3" t="s">
        <v>133</v>
      </c>
    </row>
    <row r="6" spans="1:5">
      <c r="A6" s="4" t="s">
        <v>134</v>
      </c>
      <c r="B6" s="8" t="n">
        <v>11.6</v>
      </c>
      <c r="C6" s="8" t="n">
        <v>3.3</v>
      </c>
      <c r="D6" s="8" t="n">
        <v>26.8</v>
      </c>
      <c r="E6" s="8" t="n">
        <v>11.9</v>
      </c>
    </row>
    <row r="7" spans="1:5">
      <c r="A7" s="4" t="s">
        <v>88</v>
      </c>
      <c r="B7" s="8" t="n">
        <v>204.8</v>
      </c>
      <c r="C7" s="8" t="n">
        <v>199.7</v>
      </c>
      <c r="D7" s="8" t="n">
        <v>614.7</v>
      </c>
      <c r="E7" s="8" t="n">
        <v>586.5</v>
      </c>
    </row>
    <row r="8" spans="1:5">
      <c r="A8" s="4" t="s">
        <v>89</v>
      </c>
      <c r="B8" s="8" t="n">
        <v>8.800000000000001</v>
      </c>
      <c r="C8" s="8" t="n">
        <v>354.9</v>
      </c>
      <c r="D8" s="8" t="n">
        <v>55.4</v>
      </c>
      <c r="E8" s="8" t="n">
        <v>378.7</v>
      </c>
    </row>
    <row r="9" spans="1:5">
      <c r="A9" s="4" t="s">
        <v>135</v>
      </c>
      <c r="D9" s="8" t="n">
        <v>-1.9</v>
      </c>
      <c r="E9" s="8" t="n">
        <v>-12.1</v>
      </c>
    </row>
    <row r="10" spans="1:5">
      <c r="A10" s="4" t="s">
        <v>136</v>
      </c>
      <c r="B10" s="8" t="n">
        <v>-8.9</v>
      </c>
      <c r="C10" s="8" t="n">
        <v>78.59999999999999</v>
      </c>
      <c r="D10" s="8" t="n">
        <v>-82.5</v>
      </c>
      <c r="E10" s="8" t="n">
        <v>115.1</v>
      </c>
    </row>
    <row r="11" spans="1:5">
      <c r="A11" s="4" t="s">
        <v>137</v>
      </c>
      <c r="B11" s="8" t="n">
        <v>16.4</v>
      </c>
      <c r="C11" s="8" t="n">
        <v>-43.5</v>
      </c>
      <c r="D11" s="8" t="n">
        <v>121.1</v>
      </c>
      <c r="E11" s="8" t="n">
        <v>-41.2</v>
      </c>
    </row>
    <row r="12" spans="1:5">
      <c r="A12" s="4" t="s">
        <v>96</v>
      </c>
      <c r="B12" s="5" t="n">
        <v>0</v>
      </c>
      <c r="C12" s="8" t="n">
        <v>25.8</v>
      </c>
      <c r="D12" s="5" t="n">
        <v>13</v>
      </c>
      <c r="E12" s="8" t="n">
        <v>53.6</v>
      </c>
    </row>
    <row r="13" spans="1:5">
      <c r="A13" s="4" t="s">
        <v>138</v>
      </c>
      <c r="D13" s="8" t="n">
        <v>16.4</v>
      </c>
      <c r="E13" s="5" t="n">
        <v>0</v>
      </c>
    </row>
    <row r="14" spans="1:5">
      <c r="A14" s="4" t="s">
        <v>139</v>
      </c>
      <c r="D14" s="8" t="n">
        <v>-22.6</v>
      </c>
      <c r="E14" s="8" t="n">
        <v>-90.90000000000001</v>
      </c>
    </row>
    <row r="15" spans="1:5">
      <c r="A15" s="4" t="s">
        <v>140</v>
      </c>
      <c r="D15" s="8" t="n">
        <v>-31.1</v>
      </c>
      <c r="E15" s="8" t="n">
        <v>-251.5</v>
      </c>
    </row>
    <row r="16" spans="1:5">
      <c r="A16" s="4" t="s">
        <v>141</v>
      </c>
      <c r="D16" s="8" t="n">
        <v>608.7</v>
      </c>
      <c r="E16" s="8" t="n">
        <v>392.3</v>
      </c>
    </row>
    <row r="17" spans="1:5">
      <c r="A17" s="3" t="s">
        <v>142</v>
      </c>
    </row>
    <row r="18" spans="1:5">
      <c r="A18" s="4" t="s">
        <v>143</v>
      </c>
      <c r="D18" s="5" t="n">
        <v>-593</v>
      </c>
      <c r="E18" s="8" t="n">
        <v>-447.5</v>
      </c>
    </row>
    <row r="19" spans="1:5">
      <c r="A19" s="4" t="s">
        <v>144</v>
      </c>
      <c r="D19" s="8" t="n">
        <v>1.5</v>
      </c>
      <c r="E19" s="8" t="n">
        <v>-6.6</v>
      </c>
    </row>
    <row r="20" spans="1:5">
      <c r="A20" s="4" t="s">
        <v>145</v>
      </c>
      <c r="D20" s="8" t="n">
        <v>-591.5</v>
      </c>
      <c r="E20" s="8" t="n">
        <v>-454.1</v>
      </c>
    </row>
    <row r="21" spans="1:5">
      <c r="A21" s="3" t="s">
        <v>146</v>
      </c>
    </row>
    <row r="22" spans="1:5">
      <c r="A22" s="4" t="s">
        <v>147</v>
      </c>
      <c r="D22" s="8" t="n">
        <v>553.3</v>
      </c>
      <c r="E22" s="5" t="n">
        <v>1674</v>
      </c>
    </row>
    <row r="23" spans="1:5">
      <c r="A23" s="4" t="s">
        <v>148</v>
      </c>
      <c r="D23" s="8" t="n">
        <v>-315.8</v>
      </c>
      <c r="E23" s="8" t="n">
        <v>-1403.5</v>
      </c>
    </row>
    <row r="24" spans="1:5">
      <c r="A24" s="4" t="s">
        <v>149</v>
      </c>
      <c r="D24" s="8" t="n">
        <v>-9.800000000000001</v>
      </c>
      <c r="E24" s="8" t="n">
        <v>-104.2</v>
      </c>
    </row>
    <row r="25" spans="1:5">
      <c r="A25" s="4" t="s">
        <v>127</v>
      </c>
      <c r="D25" s="8" t="n">
        <v>-19.8</v>
      </c>
      <c r="E25" s="8" t="n">
        <v>-33.3</v>
      </c>
    </row>
    <row r="26" spans="1:5">
      <c r="A26" s="4" t="s">
        <v>126</v>
      </c>
      <c r="D26" s="5" t="n">
        <v>18</v>
      </c>
      <c r="E26" s="5" t="n">
        <v>0</v>
      </c>
    </row>
    <row r="27" spans="1:5">
      <c r="A27" s="4" t="s">
        <v>150</v>
      </c>
      <c r="D27" s="8" t="n">
        <v>-19.7</v>
      </c>
      <c r="E27" s="8" t="n">
        <v>-30.3</v>
      </c>
    </row>
    <row r="28" spans="1:5">
      <c r="A28" s="4" t="s">
        <v>151</v>
      </c>
      <c r="D28" s="5" t="n">
        <v>0</v>
      </c>
      <c r="E28" s="8" t="n">
        <v>-54.3</v>
      </c>
    </row>
    <row r="29" spans="1:5">
      <c r="A29" s="4" t="s">
        <v>152</v>
      </c>
      <c r="D29" s="8" t="n">
        <v>10.9</v>
      </c>
      <c r="E29" s="8" t="n">
        <v>-0.4</v>
      </c>
    </row>
    <row r="30" spans="1:5">
      <c r="A30" s="4" t="s">
        <v>153</v>
      </c>
      <c r="D30" s="8" t="n">
        <v>217.1</v>
      </c>
      <c r="E30" s="5" t="n">
        <v>48</v>
      </c>
    </row>
    <row r="31" spans="1:5">
      <c r="A31" s="4" t="s">
        <v>154</v>
      </c>
      <c r="D31" s="8" t="n">
        <v>-15.6</v>
      </c>
      <c r="E31" s="8" t="n">
        <v>2.3</v>
      </c>
    </row>
    <row r="32" spans="1:5">
      <c r="A32" s="4" t="s">
        <v>155</v>
      </c>
      <c r="D32" s="8" t="n">
        <v>218.7</v>
      </c>
      <c r="E32" s="8" t="n">
        <v>-11.5</v>
      </c>
    </row>
    <row r="33" spans="1:5">
      <c r="A33" s="3" t="s">
        <v>156</v>
      </c>
    </row>
    <row r="34" spans="1:5">
      <c r="A34" s="4" t="s">
        <v>157</v>
      </c>
      <c r="D34" s="8" t="n">
        <v>568.2</v>
      </c>
      <c r="E34" s="8" t="n">
        <v>580.8</v>
      </c>
    </row>
    <row r="35" spans="1:5">
      <c r="A35" s="4" t="s">
        <v>158</v>
      </c>
      <c r="B35" s="7" t="n">
        <v>786.9</v>
      </c>
      <c r="C35" s="7" t="n">
        <v>569.3</v>
      </c>
      <c r="D35" s="8" t="n">
        <v>786.9</v>
      </c>
      <c r="E35" s="8" t="n">
        <v>569.3</v>
      </c>
    </row>
    <row r="36" spans="1:5">
      <c r="A36" s="4" t="s">
        <v>159</v>
      </c>
      <c r="D36" s="8" t="n">
        <v>347.7</v>
      </c>
      <c r="E36" s="5" t="n">
        <v>353</v>
      </c>
    </row>
    <row r="37" spans="1:5">
      <c r="A37" s="4" t="s">
        <v>160</v>
      </c>
      <c r="D37" s="7" t="n">
        <v>112.4</v>
      </c>
      <c r="E37" s="7" t="n">
        <v>86.4000000000000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620</v>
      </c>
      <c r="B1" s="2" t="s">
        <v>543</v>
      </c>
      <c r="C1" s="2" t="s">
        <v>1</v>
      </c>
    </row>
    <row r="2" spans="1:3">
      <c r="B2" s="2" t="s">
        <v>621</v>
      </c>
      <c r="C2" s="2" t="s">
        <v>2</v>
      </c>
    </row>
    <row r="3" spans="1:3">
      <c r="A3" s="4" t="s">
        <v>611</v>
      </c>
    </row>
    <row r="4" spans="1:3">
      <c r="A4" s="3" t="s">
        <v>591</v>
      </c>
    </row>
    <row r="5" spans="1:3">
      <c r="A5" s="4" t="s">
        <v>622</v>
      </c>
      <c r="C5" s="5" t="n">
        <v>144919</v>
      </c>
    </row>
    <row r="6" spans="1:3">
      <c r="A6" s="4" t="s">
        <v>623</v>
      </c>
      <c r="C6" s="9" t="n">
        <v>18.66</v>
      </c>
    </row>
    <row r="7" spans="1:3">
      <c r="A7" s="4" t="s">
        <v>616</v>
      </c>
    </row>
    <row r="8" spans="1:3">
      <c r="A8" s="3" t="s">
        <v>591</v>
      </c>
    </row>
    <row r="9" spans="1:3">
      <c r="A9" s="4" t="s">
        <v>622</v>
      </c>
      <c r="C9" s="5" t="n">
        <v>289838</v>
      </c>
    </row>
    <row r="10" spans="1:3">
      <c r="A10" s="4" t="s">
        <v>623</v>
      </c>
      <c r="C10" s="9" t="n">
        <v>18.28</v>
      </c>
    </row>
    <row r="11" spans="1:3">
      <c r="A11" s="4" t="s">
        <v>624</v>
      </c>
    </row>
    <row r="12" spans="1:3">
      <c r="A12" s="3" t="s">
        <v>591</v>
      </c>
    </row>
    <row r="13" spans="1:3">
      <c r="A13" s="4" t="s">
        <v>625</v>
      </c>
      <c r="C13" s="4" t="s">
        <v>626</v>
      </c>
    </row>
    <row r="14" spans="1:3">
      <c r="A14" s="4" t="s">
        <v>627</v>
      </c>
    </row>
    <row r="15" spans="1:3">
      <c r="A15" s="3" t="s">
        <v>591</v>
      </c>
    </row>
    <row r="16" spans="1:3">
      <c r="A16" s="4" t="s">
        <v>622</v>
      </c>
      <c r="C16" s="5" t="n">
        <v>1624186</v>
      </c>
    </row>
    <row r="17" spans="1:3">
      <c r="A17" s="4" t="s">
        <v>628</v>
      </c>
      <c r="C17" s="9" t="n">
        <v>19.71</v>
      </c>
    </row>
    <row r="18" spans="1:3">
      <c r="A18" s="4" t="s">
        <v>623</v>
      </c>
      <c r="C18" s="9" t="n">
        <v>7.03</v>
      </c>
    </row>
    <row r="19" spans="1:3">
      <c r="A19" s="4" t="s">
        <v>629</v>
      </c>
    </row>
    <row r="20" spans="1:3">
      <c r="A20" s="3" t="s">
        <v>591</v>
      </c>
    </row>
    <row r="21" spans="1:3">
      <c r="A21" s="4" t="s">
        <v>622</v>
      </c>
      <c r="C21" s="5" t="n">
        <v>3248371</v>
      </c>
    </row>
    <row r="22" spans="1:3">
      <c r="A22" s="4" t="s">
        <v>628</v>
      </c>
      <c r="C22" s="9" t="n">
        <v>19.41</v>
      </c>
    </row>
    <row r="23" spans="1:3">
      <c r="A23" s="4" t="s">
        <v>623</v>
      </c>
      <c r="C23" s="9" t="n">
        <v>7.06</v>
      </c>
    </row>
    <row r="24" spans="1:3">
      <c r="A24" s="4" t="s">
        <v>630</v>
      </c>
    </row>
    <row r="25" spans="1:3">
      <c r="A25" s="3" t="s">
        <v>591</v>
      </c>
    </row>
    <row r="26" spans="1:3">
      <c r="A26" s="4" t="s">
        <v>625</v>
      </c>
      <c r="C26" s="4" t="s">
        <v>631</v>
      </c>
    </row>
    <row r="27" spans="1:3">
      <c r="A27" s="4" t="s">
        <v>632</v>
      </c>
      <c r="B27" s="4" t="s">
        <v>574</v>
      </c>
    </row>
    <row r="28" spans="1:3">
      <c r="A28" s="4" t="s">
        <v>633</v>
      </c>
    </row>
    <row r="29" spans="1:3">
      <c r="A29" s="3" t="s">
        <v>591</v>
      </c>
    </row>
    <row r="30" spans="1:3">
      <c r="A30" s="4" t="s">
        <v>634</v>
      </c>
      <c r="B30" s="4" t="s">
        <v>518</v>
      </c>
    </row>
    <row r="31" spans="1:3">
      <c r="A31" s="4" t="s">
        <v>635</v>
      </c>
      <c r="B31" s="4" t="s">
        <v>518</v>
      </c>
    </row>
    <row r="32" spans="1:3">
      <c r="A32" s="4" t="s">
        <v>636</v>
      </c>
    </row>
    <row r="33" spans="1:3">
      <c r="A33" s="3" t="s">
        <v>591</v>
      </c>
    </row>
    <row r="34" spans="1:3">
      <c r="A34" s="4" t="s">
        <v>634</v>
      </c>
      <c r="B34" s="4" t="s">
        <v>637</v>
      </c>
    </row>
    <row r="35" spans="1:3">
      <c r="A35" s="4" t="s">
        <v>635</v>
      </c>
      <c r="B35" s="4" t="s">
        <v>638</v>
      </c>
    </row>
    <row r="36" spans="1:3">
      <c r="A36" s="4" t="s">
        <v>617</v>
      </c>
    </row>
    <row r="37" spans="1:3">
      <c r="A37" s="3" t="s">
        <v>591</v>
      </c>
    </row>
    <row r="38" spans="1:3">
      <c r="A38" s="4" t="s">
        <v>622</v>
      </c>
      <c r="C38" s="5" t="n">
        <v>330386</v>
      </c>
    </row>
    <row r="39" spans="1:3">
      <c r="A39" s="4" t="s">
        <v>623</v>
      </c>
      <c r="C39" s="9" t="n">
        <v>19.48</v>
      </c>
    </row>
    <row r="40" spans="1:3">
      <c r="A40" s="4" t="s">
        <v>619</v>
      </c>
    </row>
    <row r="41" spans="1:3">
      <c r="A41" s="3" t="s">
        <v>591</v>
      </c>
    </row>
    <row r="42" spans="1:3">
      <c r="A42" s="4" t="s">
        <v>622</v>
      </c>
      <c r="C42" s="5" t="n">
        <v>660772</v>
      </c>
    </row>
    <row r="43" spans="1:3">
      <c r="A43" s="4" t="s">
        <v>623</v>
      </c>
      <c r="C43" s="9" t="n">
        <v>19.62</v>
      </c>
    </row>
    <row r="44" spans="1:3">
      <c r="A44" s="4" t="s">
        <v>639</v>
      </c>
    </row>
    <row r="45" spans="1:3">
      <c r="A45" s="3" t="s">
        <v>591</v>
      </c>
    </row>
    <row r="46" spans="1:3">
      <c r="A46" s="4" t="s">
        <v>640</v>
      </c>
      <c r="B46" s="4" t="s">
        <v>518</v>
      </c>
    </row>
    <row r="47" spans="1:3">
      <c r="A47" s="4" t="s">
        <v>641</v>
      </c>
    </row>
    <row r="48" spans="1:3">
      <c r="A48" s="3" t="s">
        <v>591</v>
      </c>
    </row>
    <row r="49" spans="1:3">
      <c r="A49" s="4" t="s">
        <v>642</v>
      </c>
      <c r="C49" s="5" t="n">
        <v>25000000</v>
      </c>
    </row>
    <row r="50" spans="1:3">
      <c r="A50" s="4" t="s">
        <v>643</v>
      </c>
    </row>
    <row r="51" spans="1:3">
      <c r="A51" s="3" t="s">
        <v>591</v>
      </c>
    </row>
    <row r="52" spans="1:3">
      <c r="A52" s="4" t="s">
        <v>642</v>
      </c>
      <c r="C52" s="5" t="n">
        <v>10000000</v>
      </c>
    </row>
    <row r="53" spans="1:3">
      <c r="A53" s="4" t="s">
        <v>644</v>
      </c>
    </row>
    <row r="54" spans="1:3">
      <c r="A54" s="3" t="s">
        <v>591</v>
      </c>
    </row>
    <row r="55" spans="1:3">
      <c r="A55" s="4" t="s">
        <v>645</v>
      </c>
      <c r="C55" s="4" t="s">
        <v>608</v>
      </c>
    </row>
    <row r="56" spans="1:3">
      <c r="A56" s="4" t="s">
        <v>646</v>
      </c>
      <c r="C56" s="4" t="s">
        <v>647</v>
      </c>
    </row>
    <row r="57" spans="1:3">
      <c r="A57" s="4" t="s">
        <v>648</v>
      </c>
    </row>
    <row r="58" spans="1:3">
      <c r="A58" s="3" t="s">
        <v>591</v>
      </c>
    </row>
    <row r="59" spans="1:3">
      <c r="A59" s="4" t="s">
        <v>640</v>
      </c>
      <c r="C59" s="4" t="s">
        <v>649</v>
      </c>
    </row>
    <row r="60" spans="1:3">
      <c r="A60" s="4" t="s">
        <v>650</v>
      </c>
    </row>
    <row r="61" spans="1:3">
      <c r="A61" s="3" t="s">
        <v>591</v>
      </c>
    </row>
    <row r="62" spans="1:3">
      <c r="A62" s="4" t="s">
        <v>640</v>
      </c>
      <c r="C62" s="4" t="s">
        <v>651</v>
      </c>
    </row>
    <row r="63" spans="1:3">
      <c r="A63" s="4" t="s">
        <v>652</v>
      </c>
    </row>
    <row r="64" spans="1:3">
      <c r="A64" s="3" t="s">
        <v>591</v>
      </c>
    </row>
    <row r="65" spans="1:3">
      <c r="A65" s="4" t="s">
        <v>645</v>
      </c>
      <c r="C65" s="4" t="s">
        <v>608</v>
      </c>
    </row>
    <row r="66" spans="1:3">
      <c r="A66" s="4" t="s">
        <v>646</v>
      </c>
      <c r="C66" s="4" t="s">
        <v>647</v>
      </c>
    </row>
    <row r="67" spans="1:3">
      <c r="A67" s="4" t="s">
        <v>653</v>
      </c>
    </row>
    <row r="68" spans="1:3">
      <c r="A68" s="3" t="s">
        <v>591</v>
      </c>
    </row>
    <row r="69" spans="1:3">
      <c r="A69" s="4" t="s">
        <v>640</v>
      </c>
      <c r="C69" s="4" t="s">
        <v>649</v>
      </c>
    </row>
    <row r="70" spans="1:3">
      <c r="A70" s="4" t="s">
        <v>654</v>
      </c>
    </row>
    <row r="71" spans="1:3">
      <c r="A71" s="3" t="s">
        <v>591</v>
      </c>
    </row>
    <row r="72" spans="1:3">
      <c r="A72" s="4" t="s">
        <v>640</v>
      </c>
      <c r="C72" s="4" t="s">
        <v>651</v>
      </c>
    </row>
    <row r="73" spans="1:3">
      <c r="A73" s="4" t="s">
        <v>655</v>
      </c>
    </row>
    <row r="74" spans="1:3">
      <c r="A74" s="3" t="s">
        <v>591</v>
      </c>
    </row>
    <row r="75" spans="1:3">
      <c r="A75" s="4" t="s">
        <v>642</v>
      </c>
      <c r="C75" s="5" t="n">
        <v>5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80</v>
      </c>
      <c r="D1" s="2" t="s">
        <v>1</v>
      </c>
    </row>
    <row r="2" spans="1:5">
      <c r="B2" s="2" t="s">
        <v>2</v>
      </c>
      <c r="C2" s="2" t="s">
        <v>81</v>
      </c>
      <c r="D2" s="2" t="s">
        <v>2</v>
      </c>
      <c r="E2" s="2" t="s">
        <v>81</v>
      </c>
    </row>
    <row r="3" spans="1:5">
      <c r="A3" s="3" t="s">
        <v>204</v>
      </c>
    </row>
    <row r="4" spans="1:5">
      <c r="A4" s="4" t="s">
        <v>657</v>
      </c>
      <c r="B4" s="5" t="n">
        <v>171378608</v>
      </c>
      <c r="C4" s="5" t="n">
        <v>171304720</v>
      </c>
      <c r="D4" s="5" t="n">
        <v>171299958</v>
      </c>
      <c r="E4" s="5" t="n">
        <v>172051945</v>
      </c>
    </row>
    <row r="5" spans="1:5">
      <c r="A5" s="4" t="s">
        <v>658</v>
      </c>
    </row>
    <row r="6" spans="1:5">
      <c r="A6" s="3" t="s">
        <v>659</v>
      </c>
    </row>
    <row r="7" spans="1:5">
      <c r="A7" s="4" t="s">
        <v>660</v>
      </c>
      <c r="D7" s="5" t="n">
        <v>13200000</v>
      </c>
    </row>
    <row r="8" spans="1:5">
      <c r="A8" s="4" t="s">
        <v>630</v>
      </c>
    </row>
    <row r="9" spans="1:5">
      <c r="A9" s="3" t="s">
        <v>659</v>
      </c>
    </row>
    <row r="10" spans="1:5">
      <c r="A10" s="4" t="s">
        <v>660</v>
      </c>
      <c r="D10" s="5" t="n">
        <v>21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68"/>
    <col customWidth="1" max="2" min="2" width="21"/>
  </cols>
  <sheetData>
    <row r="1" spans="1:2">
      <c r="A1" s="1" t="s">
        <v>661</v>
      </c>
      <c r="B1" s="2" t="s">
        <v>400</v>
      </c>
    </row>
    <row r="2" spans="1:2">
      <c r="A2" s="3" t="s">
        <v>662</v>
      </c>
    </row>
    <row r="3" spans="1:2">
      <c r="A3" s="4" t="s">
        <v>663</v>
      </c>
      <c r="B3" s="7" t="n">
        <v>107.5</v>
      </c>
    </row>
    <row r="4" spans="1:2">
      <c r="A4" s="5" t="n">
        <v>2019</v>
      </c>
      <c r="B4" s="8" t="n">
        <v>51.7</v>
      </c>
    </row>
    <row r="5" spans="1:2">
      <c r="A5" s="5" t="n">
        <v>2020</v>
      </c>
      <c r="B5" s="8" t="n">
        <v>31.8</v>
      </c>
    </row>
    <row r="6" spans="1:2">
      <c r="A6" s="5" t="n">
        <v>2021</v>
      </c>
      <c r="B6" s="8" t="n">
        <v>3.9</v>
      </c>
    </row>
    <row r="7" spans="1:2">
      <c r="A7" s="5" t="n">
        <v>2022</v>
      </c>
      <c r="B7" s="8" t="n">
        <v>1.6</v>
      </c>
    </row>
    <row r="8" spans="1:2">
      <c r="A8" s="5" t="n">
        <v>2023</v>
      </c>
      <c r="B8" s="8" t="n">
        <v>0.5</v>
      </c>
    </row>
    <row r="9" spans="1:2">
      <c r="A9" s="4" t="s">
        <v>532</v>
      </c>
      <c r="B9" s="5" t="n">
        <v>0</v>
      </c>
    </row>
    <row r="10" spans="1:2">
      <c r="A10" s="4" t="s">
        <v>116</v>
      </c>
      <c r="B10" s="5" t="n">
        <v>197</v>
      </c>
    </row>
    <row r="11" spans="1:2">
      <c r="A11" s="3" t="s">
        <v>664</v>
      </c>
    </row>
    <row r="12" spans="1:2">
      <c r="A12" s="4" t="s">
        <v>663</v>
      </c>
      <c r="B12" s="8" t="n">
        <v>11.3</v>
      </c>
    </row>
    <row r="13" spans="1:2">
      <c r="A13" s="5" t="n">
        <v>2019</v>
      </c>
      <c r="B13" s="8" t="n">
        <v>33.1</v>
      </c>
    </row>
    <row r="14" spans="1:2">
      <c r="A14" s="5" t="n">
        <v>2020</v>
      </c>
      <c r="B14" s="8" t="n">
        <v>27.1</v>
      </c>
    </row>
    <row r="15" spans="1:2">
      <c r="A15" s="5" t="n">
        <v>2021</v>
      </c>
      <c r="B15" s="8" t="n">
        <v>20.5</v>
      </c>
    </row>
    <row r="16" spans="1:2">
      <c r="A16" s="5" t="n">
        <v>2022</v>
      </c>
      <c r="B16" s="8" t="n">
        <v>17.2</v>
      </c>
    </row>
    <row r="17" spans="1:2">
      <c r="A17" s="5" t="n">
        <v>2023</v>
      </c>
      <c r="B17" s="8" t="n">
        <v>13.6</v>
      </c>
    </row>
    <row r="18" spans="1:2">
      <c r="A18" s="4" t="s">
        <v>532</v>
      </c>
      <c r="B18" s="8" t="n">
        <v>35.7</v>
      </c>
    </row>
    <row r="19" spans="1:2">
      <c r="A19" s="4" t="s">
        <v>116</v>
      </c>
      <c r="B19" s="8" t="n">
        <v>158.5</v>
      </c>
    </row>
    <row r="20" spans="1:2">
      <c r="A20" s="3" t="s">
        <v>665</v>
      </c>
    </row>
    <row r="21" spans="1:2">
      <c r="A21" s="4" t="s">
        <v>663</v>
      </c>
      <c r="B21" s="8" t="n">
        <v>6.4</v>
      </c>
    </row>
    <row r="22" spans="1:2">
      <c r="A22" s="5" t="n">
        <v>2019</v>
      </c>
      <c r="B22" s="8" t="n">
        <v>1.4</v>
      </c>
    </row>
    <row r="23" spans="1:2">
      <c r="A23" s="5" t="n">
        <v>2020</v>
      </c>
      <c r="B23" s="8" t="n">
        <v>1.1</v>
      </c>
    </row>
    <row r="24" spans="1:2">
      <c r="A24" s="5" t="n">
        <v>2021</v>
      </c>
      <c r="B24" s="8" t="n">
        <v>0.8</v>
      </c>
    </row>
    <row r="25" spans="1:2">
      <c r="A25" s="5" t="n">
        <v>2022</v>
      </c>
      <c r="B25" s="8" t="n">
        <v>0.8</v>
      </c>
    </row>
    <row r="26" spans="1:2">
      <c r="A26" s="5" t="n">
        <v>2023</v>
      </c>
      <c r="B26" s="8" t="n">
        <v>0.9</v>
      </c>
    </row>
    <row r="27" spans="1:2">
      <c r="A27" s="4" t="s">
        <v>532</v>
      </c>
      <c r="B27" s="8" t="n">
        <v>7.6</v>
      </c>
    </row>
    <row r="28" spans="1:2">
      <c r="A28" s="4" t="s">
        <v>116</v>
      </c>
      <c r="B28" s="5" t="n">
        <v>19</v>
      </c>
    </row>
    <row r="29" spans="1:2">
      <c r="A29" s="3" t="s">
        <v>116</v>
      </c>
    </row>
    <row r="30" spans="1:2">
      <c r="A30" s="4" t="s">
        <v>663</v>
      </c>
      <c r="B30" s="8" t="n">
        <v>212.6</v>
      </c>
    </row>
    <row r="31" spans="1:2">
      <c r="A31" s="5" t="n">
        <v>2019</v>
      </c>
      <c r="B31" s="8" t="n">
        <v>229.8</v>
      </c>
    </row>
    <row r="32" spans="1:2">
      <c r="A32" s="5" t="n">
        <v>2020</v>
      </c>
      <c r="B32" s="8" t="n">
        <v>113.3</v>
      </c>
    </row>
    <row r="33" spans="1:2">
      <c r="A33" s="5" t="n">
        <v>2021</v>
      </c>
      <c r="B33" s="8" t="n">
        <v>61.4</v>
      </c>
    </row>
    <row r="34" spans="1:2">
      <c r="A34" s="5" t="n">
        <v>2022</v>
      </c>
      <c r="B34" s="8" t="n">
        <v>37.2</v>
      </c>
    </row>
    <row r="35" spans="1:2">
      <c r="A35" s="5" t="n">
        <v>2023</v>
      </c>
      <c r="B35" s="8" t="n">
        <v>31.4</v>
      </c>
    </row>
    <row r="36" spans="1:2">
      <c r="A36" s="4" t="s">
        <v>532</v>
      </c>
      <c r="B36" s="8" t="n">
        <v>71.5</v>
      </c>
    </row>
    <row r="37" spans="1:2">
      <c r="A37" s="4" t="s">
        <v>116</v>
      </c>
      <c r="B37" s="8" t="n">
        <v>757.2</v>
      </c>
    </row>
    <row r="38" spans="1:2">
      <c r="A38" s="4" t="s">
        <v>666</v>
      </c>
    </row>
    <row r="39" spans="1:2">
      <c r="A39" s="3" t="s">
        <v>667</v>
      </c>
    </row>
    <row r="40" spans="1:2">
      <c r="A40" s="4" t="s">
        <v>663</v>
      </c>
      <c r="B40" s="8" t="n">
        <v>47.8</v>
      </c>
    </row>
    <row r="41" spans="1:2">
      <c r="A41" s="5" t="n">
        <v>2019</v>
      </c>
      <c r="B41" s="8" t="n">
        <v>63.2</v>
      </c>
    </row>
    <row r="42" spans="1:2">
      <c r="A42" s="5" t="n">
        <v>2020</v>
      </c>
      <c r="B42" s="8" t="n">
        <v>24.8</v>
      </c>
    </row>
    <row r="43" spans="1:2">
      <c r="A43" s="5" t="n">
        <v>2021</v>
      </c>
      <c r="B43" s="8" t="n">
        <v>16.9</v>
      </c>
    </row>
    <row r="44" spans="1:2">
      <c r="A44" s="5" t="n">
        <v>2022</v>
      </c>
      <c r="B44" s="5" t="n">
        <v>2</v>
      </c>
    </row>
    <row r="45" spans="1:2">
      <c r="A45" s="5" t="n">
        <v>2023</v>
      </c>
      <c r="B45" s="8" t="n">
        <v>1.4</v>
      </c>
    </row>
    <row r="46" spans="1:2">
      <c r="A46" s="4" t="s">
        <v>532</v>
      </c>
      <c r="B46" s="8" t="n">
        <v>0.7</v>
      </c>
    </row>
    <row r="47" spans="1:2">
      <c r="A47" s="4" t="s">
        <v>116</v>
      </c>
      <c r="B47" s="8" t="n">
        <v>156.8</v>
      </c>
    </row>
    <row r="48" spans="1:2">
      <c r="A48" s="4" t="s">
        <v>668</v>
      </c>
    </row>
    <row r="49" spans="1:2">
      <c r="A49" s="3" t="s">
        <v>667</v>
      </c>
    </row>
    <row r="50" spans="1:2">
      <c r="A50" s="4" t="s">
        <v>663</v>
      </c>
      <c r="B50" s="8" t="n">
        <v>39.6</v>
      </c>
    </row>
    <row r="51" spans="1:2">
      <c r="A51" s="5" t="n">
        <v>2019</v>
      </c>
      <c r="B51" s="8" t="n">
        <v>80.40000000000001</v>
      </c>
    </row>
    <row r="52" spans="1:2">
      <c r="A52" s="5" t="n">
        <v>2020</v>
      </c>
      <c r="B52" s="8" t="n">
        <v>28.5</v>
      </c>
    </row>
    <row r="53" spans="1:2">
      <c r="A53" s="5" t="n">
        <v>2021</v>
      </c>
      <c r="B53" s="8" t="n">
        <v>19.3</v>
      </c>
    </row>
    <row r="54" spans="1:2">
      <c r="A54" s="5" t="n">
        <v>2022</v>
      </c>
      <c r="B54" s="8" t="n">
        <v>15.6</v>
      </c>
    </row>
    <row r="55" spans="1:2">
      <c r="A55" s="5" t="n">
        <v>2023</v>
      </c>
      <c r="B55" s="5" t="n">
        <v>15</v>
      </c>
    </row>
    <row r="56" spans="1:2">
      <c r="A56" s="4" t="s">
        <v>532</v>
      </c>
      <c r="B56" s="8" t="n">
        <v>27.5</v>
      </c>
    </row>
    <row r="57" spans="1:2">
      <c r="A57" s="4" t="s">
        <v>116</v>
      </c>
      <c r="B57" s="7" t="n">
        <v>22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669</v>
      </c>
      <c r="B1" s="2" t="s">
        <v>1</v>
      </c>
    </row>
    <row r="2" spans="1:4">
      <c r="B2" s="2" t="s">
        <v>2</v>
      </c>
      <c r="C2" s="2" t="s">
        <v>81</v>
      </c>
      <c r="D2" s="2" t="s">
        <v>670</v>
      </c>
    </row>
    <row r="3" spans="1:4">
      <c r="A3" s="3" t="s">
        <v>207</v>
      </c>
    </row>
    <row r="4" spans="1:4">
      <c r="A4" s="4" t="s">
        <v>671</v>
      </c>
      <c r="B4" s="10" t="n">
        <v>295</v>
      </c>
      <c r="C4" s="10" t="n">
        <v>308</v>
      </c>
    </row>
    <row r="5" spans="1:4">
      <c r="A5" s="4" t="s">
        <v>672</v>
      </c>
    </row>
    <row r="6" spans="1:4">
      <c r="A6" s="3" t="s">
        <v>673</v>
      </c>
    </row>
    <row r="7" spans="1:4">
      <c r="A7" s="4" t="s">
        <v>674</v>
      </c>
      <c r="D7" s="10" t="n">
        <v>3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1"/>
    <col customWidth="1" max="7" min="7" width="14"/>
  </cols>
  <sheetData>
    <row r="1" spans="1:7">
      <c r="A1" s="1" t="s">
        <v>675</v>
      </c>
      <c r="B1" s="2" t="s">
        <v>676</v>
      </c>
      <c r="C1" s="2" t="s">
        <v>677</v>
      </c>
      <c r="D1" s="2" t="s">
        <v>544</v>
      </c>
      <c r="E1" s="2" t="s">
        <v>677</v>
      </c>
      <c r="F1" s="2" t="s">
        <v>544</v>
      </c>
      <c r="G1" s="2" t="s">
        <v>3</v>
      </c>
    </row>
    <row r="2" spans="1:7">
      <c r="A2" s="3" t="s">
        <v>678</v>
      </c>
    </row>
    <row r="3" spans="1:7">
      <c r="A3" s="4" t="s">
        <v>328</v>
      </c>
      <c r="C3" s="7" t="n">
        <v>129.7</v>
      </c>
      <c r="D3" s="7" t="n">
        <v>155.8</v>
      </c>
      <c r="E3" s="7" t="n">
        <v>375.6</v>
      </c>
      <c r="F3" s="7" t="n">
        <v>403.9</v>
      </c>
    </row>
    <row r="4" spans="1:7">
      <c r="A4" s="4" t="s">
        <v>679</v>
      </c>
      <c r="E4" s="4" t="s">
        <v>550</v>
      </c>
    </row>
    <row r="5" spans="1:7">
      <c r="A5" s="4" t="s">
        <v>290</v>
      </c>
      <c r="D5" s="4" t="s">
        <v>291</v>
      </c>
      <c r="F5" s="4" t="s">
        <v>291</v>
      </c>
    </row>
    <row r="6" spans="1:7">
      <c r="A6" s="4" t="s">
        <v>313</v>
      </c>
    </row>
    <row r="7" spans="1:7">
      <c r="A7" s="3" t="s">
        <v>678</v>
      </c>
    </row>
    <row r="8" spans="1:7">
      <c r="A8" s="4" t="s">
        <v>290</v>
      </c>
      <c r="G8" s="4" t="s">
        <v>314</v>
      </c>
    </row>
    <row r="9" spans="1:7">
      <c r="A9" s="4" t="s">
        <v>298</v>
      </c>
    </row>
    <row r="10" spans="1:7">
      <c r="A10" s="3" t="s">
        <v>678</v>
      </c>
    </row>
    <row r="11" spans="1:7">
      <c r="A11" s="4" t="s">
        <v>299</v>
      </c>
      <c r="C11" s="5" t="n">
        <v>40</v>
      </c>
      <c r="E11" s="5" t="n">
        <v>40</v>
      </c>
    </row>
    <row r="12" spans="1:7">
      <c r="A12" s="4" t="s">
        <v>566</v>
      </c>
    </row>
    <row r="13" spans="1:7">
      <c r="A13" s="3" t="s">
        <v>678</v>
      </c>
    </row>
    <row r="14" spans="1:7">
      <c r="A14" s="4" t="s">
        <v>680</v>
      </c>
      <c r="D14" s="10" t="n">
        <v>3</v>
      </c>
      <c r="F14" s="10" t="n">
        <v>9</v>
      </c>
    </row>
    <row r="15" spans="1:7">
      <c r="A15" s="4" t="s">
        <v>681</v>
      </c>
    </row>
    <row r="16" spans="1:7">
      <c r="A16" s="3" t="s">
        <v>678</v>
      </c>
    </row>
    <row r="17" spans="1:7">
      <c r="A17" s="4" t="s">
        <v>680</v>
      </c>
      <c r="B17" s="10" t="n">
        <v>12</v>
      </c>
      <c r="D17" s="5" t="n">
        <v>3</v>
      </c>
      <c r="F17" s="5" t="n">
        <v>9</v>
      </c>
    </row>
    <row r="18" spans="1:7">
      <c r="A18" s="4" t="s">
        <v>329</v>
      </c>
    </row>
    <row r="19" spans="1:7">
      <c r="A19" s="3" t="s">
        <v>678</v>
      </c>
    </row>
    <row r="20" spans="1:7">
      <c r="A20" s="4" t="s">
        <v>328</v>
      </c>
      <c r="C20" s="10" t="n">
        <v>3</v>
      </c>
      <c r="D20" s="10" t="n">
        <v>5</v>
      </c>
      <c r="E20" s="10" t="n">
        <v>10</v>
      </c>
      <c r="F20" s="10" t="n">
        <v>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82</v>
      </c>
      <c r="B1" s="2" t="s">
        <v>80</v>
      </c>
      <c r="D1" s="2" t="s">
        <v>1</v>
      </c>
    </row>
    <row r="2" spans="1:5">
      <c r="B2" s="2" t="s">
        <v>2</v>
      </c>
      <c r="C2" s="2" t="s">
        <v>81</v>
      </c>
      <c r="D2" s="2" t="s">
        <v>2</v>
      </c>
      <c r="E2" s="2" t="s">
        <v>81</v>
      </c>
    </row>
    <row r="3" spans="1:5">
      <c r="A3" s="3" t="s">
        <v>678</v>
      </c>
    </row>
    <row r="4" spans="1:5">
      <c r="A4" s="4" t="s">
        <v>83</v>
      </c>
      <c r="B4" s="7" t="n">
        <v>925.2</v>
      </c>
      <c r="C4" s="7" t="n">
        <v>908.1</v>
      </c>
      <c r="D4" s="7" t="n">
        <v>2757.2</v>
      </c>
      <c r="E4" s="7" t="n">
        <v>2739.9</v>
      </c>
    </row>
    <row r="5" spans="1:5">
      <c r="A5" s="4" t="s">
        <v>683</v>
      </c>
      <c r="B5" s="5" t="n">
        <v>364</v>
      </c>
      <c r="C5" s="8" t="n">
        <v>352.2</v>
      </c>
      <c r="D5" s="8" t="n">
        <v>1058.2</v>
      </c>
      <c r="E5" s="8" t="n">
        <v>1061.6</v>
      </c>
    </row>
    <row r="6" spans="1:5">
      <c r="A6" s="4" t="s">
        <v>684</v>
      </c>
    </row>
    <row r="7" spans="1:5">
      <c r="A7" s="3" t="s">
        <v>678</v>
      </c>
    </row>
    <row r="8" spans="1:5">
      <c r="A8" s="4" t="s">
        <v>83</v>
      </c>
      <c r="B8" s="8" t="n">
        <v>581.1</v>
      </c>
      <c r="C8" s="8" t="n">
        <v>578.9</v>
      </c>
      <c r="D8" s="8" t="n">
        <v>1750.3</v>
      </c>
      <c r="E8" s="8" t="n">
        <v>1737.2</v>
      </c>
    </row>
    <row r="9" spans="1:5">
      <c r="A9" s="4" t="s">
        <v>683</v>
      </c>
      <c r="B9" s="8" t="n">
        <v>226.5</v>
      </c>
      <c r="C9" s="8" t="n">
        <v>219.7</v>
      </c>
      <c r="D9" s="8" t="n">
        <v>679.2</v>
      </c>
      <c r="E9" s="8" t="n">
        <v>650.4</v>
      </c>
    </row>
    <row r="10" spans="1:5">
      <c r="A10" s="4" t="s">
        <v>685</v>
      </c>
    </row>
    <row r="11" spans="1:5">
      <c r="A11" s="3" t="s">
        <v>678</v>
      </c>
    </row>
    <row r="12" spans="1:5">
      <c r="A12" s="4" t="s">
        <v>83</v>
      </c>
      <c r="B12" s="8" t="n">
        <v>245.9</v>
      </c>
      <c r="C12" s="8" t="n">
        <v>242.2</v>
      </c>
      <c r="D12" s="8" t="n">
        <v>769.9</v>
      </c>
      <c r="E12" s="8" t="n">
        <v>702.6</v>
      </c>
    </row>
    <row r="13" spans="1:5">
      <c r="A13" s="4" t="s">
        <v>683</v>
      </c>
      <c r="B13" s="8" t="n">
        <v>100.1</v>
      </c>
      <c r="C13" s="5" t="n">
        <v>98</v>
      </c>
      <c r="D13" s="8" t="n">
        <v>310.2</v>
      </c>
      <c r="E13" s="8" t="n">
        <v>281.9</v>
      </c>
    </row>
    <row r="14" spans="1:5">
      <c r="A14" s="4" t="s">
        <v>686</v>
      </c>
    </row>
    <row r="15" spans="1:5">
      <c r="A15" s="3" t="s">
        <v>678</v>
      </c>
    </row>
    <row r="16" spans="1:5">
      <c r="A16" s="4" t="s">
        <v>83</v>
      </c>
      <c r="B16" s="8" t="n">
        <v>99.59999999999999</v>
      </c>
      <c r="C16" s="8" t="n">
        <v>88.59999999999999</v>
      </c>
      <c r="D16" s="8" t="n">
        <v>241.7</v>
      </c>
      <c r="E16" s="8" t="n">
        <v>303.6</v>
      </c>
    </row>
    <row r="17" spans="1:5">
      <c r="A17" s="4" t="s">
        <v>683</v>
      </c>
      <c r="B17" s="5" t="n">
        <v>50</v>
      </c>
      <c r="C17" s="8" t="n">
        <v>39.6</v>
      </c>
      <c r="D17" s="8" t="n">
        <v>103.7</v>
      </c>
      <c r="E17" s="8" t="n">
        <v>144.7</v>
      </c>
    </row>
    <row r="18" spans="1:5">
      <c r="A18" s="4" t="s">
        <v>687</v>
      </c>
    </row>
    <row r="19" spans="1:5">
      <c r="A19" s="3" t="s">
        <v>678</v>
      </c>
    </row>
    <row r="20" spans="1:5">
      <c r="A20" s="4" t="s">
        <v>683</v>
      </c>
      <c r="B20" s="8" t="n">
        <v>-12.6</v>
      </c>
      <c r="C20" s="8" t="n">
        <v>-5.1</v>
      </c>
      <c r="D20" s="8" t="n">
        <v>-34.9</v>
      </c>
      <c r="E20" s="8" t="n">
        <v>-15.4</v>
      </c>
    </row>
    <row r="21" spans="1:5">
      <c r="A21" s="4" t="s">
        <v>688</v>
      </c>
    </row>
    <row r="22" spans="1:5">
      <c r="A22" s="3" t="s">
        <v>678</v>
      </c>
    </row>
    <row r="23" spans="1:5">
      <c r="A23" s="4" t="s">
        <v>83</v>
      </c>
      <c r="B23" s="7" t="n">
        <v>-1.4</v>
      </c>
      <c r="C23" s="7" t="n">
        <v>-1.6</v>
      </c>
      <c r="D23" s="7" t="n">
        <v>-4.7</v>
      </c>
      <c r="E23" s="7" t="n">
        <v>-3.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80</v>
      </c>
      <c r="D1" s="2" t="s">
        <v>1</v>
      </c>
    </row>
    <row r="2" spans="1:5">
      <c r="B2" s="2" t="s">
        <v>2</v>
      </c>
      <c r="C2" s="2" t="s">
        <v>81</v>
      </c>
      <c r="D2" s="2" t="s">
        <v>2</v>
      </c>
      <c r="E2" s="2" t="s">
        <v>81</v>
      </c>
    </row>
    <row r="3" spans="1:5">
      <c r="A3" s="3" t="s">
        <v>210</v>
      </c>
    </row>
    <row r="4" spans="1:5">
      <c r="A4" s="4" t="s">
        <v>690</v>
      </c>
      <c r="B4" s="10" t="n">
        <v>364</v>
      </c>
      <c r="C4" s="7" t="n">
        <v>352.2</v>
      </c>
      <c r="D4" s="7" t="n">
        <v>1058.2</v>
      </c>
      <c r="E4" s="7" t="n">
        <v>1061.6</v>
      </c>
    </row>
    <row r="5" spans="1:5">
      <c r="A5" s="4" t="s">
        <v>134</v>
      </c>
      <c r="B5" s="8" t="n">
        <v>-11.6</v>
      </c>
      <c r="C5" s="8" t="n">
        <v>-3.3</v>
      </c>
      <c r="D5" s="8" t="n">
        <v>-26.8</v>
      </c>
      <c r="E5" s="8" t="n">
        <v>-11.9</v>
      </c>
    </row>
    <row r="6" spans="1:5">
      <c r="A6" s="4" t="s">
        <v>88</v>
      </c>
      <c r="B6" s="8" t="n">
        <v>-204.8</v>
      </c>
      <c r="C6" s="8" t="n">
        <v>-199.7</v>
      </c>
      <c r="D6" s="8" t="n">
        <v>-614.7</v>
      </c>
      <c r="E6" s="8" t="n">
        <v>-586.5</v>
      </c>
    </row>
    <row r="7" spans="1:5">
      <c r="A7" s="4" t="s">
        <v>89</v>
      </c>
      <c r="B7" s="8" t="n">
        <v>-8.800000000000001</v>
      </c>
      <c r="C7" s="8" t="n">
        <v>-354.9</v>
      </c>
      <c r="D7" s="8" t="n">
        <v>-55.4</v>
      </c>
      <c r="E7" s="8" t="n">
        <v>-378.7</v>
      </c>
    </row>
    <row r="8" spans="1:5">
      <c r="A8" s="4" t="s">
        <v>91</v>
      </c>
      <c r="B8" s="8" t="n">
        <v>138.8</v>
      </c>
      <c r="C8" s="8" t="n">
        <v>-205.7</v>
      </c>
      <c r="D8" s="8" t="n">
        <v>361.3</v>
      </c>
      <c r="E8" s="8" t="n">
        <v>84.5</v>
      </c>
    </row>
    <row r="9" spans="1:5">
      <c r="A9" s="4" t="s">
        <v>93</v>
      </c>
      <c r="B9" s="8" t="n">
        <v>-110.2</v>
      </c>
      <c r="C9" s="8" t="n">
        <v>-99.3</v>
      </c>
      <c r="D9" s="8" t="n">
        <v>-322.1</v>
      </c>
      <c r="E9" s="8" t="n">
        <v>-289.8</v>
      </c>
    </row>
    <row r="10" spans="1:5">
      <c r="A10" s="4" t="s">
        <v>94</v>
      </c>
      <c r="B10" s="8" t="n">
        <v>8.9</v>
      </c>
      <c r="C10" s="8" t="n">
        <v>-78.59999999999999</v>
      </c>
      <c r="D10" s="8" t="n">
        <v>82.5</v>
      </c>
      <c r="E10" s="8" t="n">
        <v>-115.1</v>
      </c>
    </row>
    <row r="11" spans="1:5">
      <c r="A11" s="4" t="s">
        <v>95</v>
      </c>
      <c r="B11" s="8" t="n">
        <v>-16.4</v>
      </c>
      <c r="C11" s="8" t="n">
        <v>43.5</v>
      </c>
      <c r="D11" s="8" t="n">
        <v>-121.1</v>
      </c>
      <c r="E11" s="8" t="n">
        <v>41.2</v>
      </c>
    </row>
    <row r="12" spans="1:5">
      <c r="A12" s="4" t="s">
        <v>96</v>
      </c>
      <c r="B12" s="5" t="n">
        <v>0</v>
      </c>
      <c r="C12" s="8" t="n">
        <v>-25.8</v>
      </c>
      <c r="D12" s="5" t="n">
        <v>-13</v>
      </c>
      <c r="E12" s="8" t="n">
        <v>-53.6</v>
      </c>
    </row>
    <row r="13" spans="1:5">
      <c r="A13" s="4" t="s">
        <v>97</v>
      </c>
      <c r="B13" s="5" t="n">
        <v>-12</v>
      </c>
      <c r="C13" s="8" t="n">
        <v>4.4</v>
      </c>
      <c r="D13" s="8" t="n">
        <v>-1.9</v>
      </c>
      <c r="E13" s="8" t="n">
        <v>13.4</v>
      </c>
    </row>
    <row r="14" spans="1:5">
      <c r="A14" s="4" t="s">
        <v>99</v>
      </c>
      <c r="B14" s="7" t="n">
        <v>9.1</v>
      </c>
      <c r="C14" s="7" t="n">
        <v>-361.5</v>
      </c>
      <c r="D14" s="7" t="n">
        <v>-14.3</v>
      </c>
      <c r="E14" s="7" t="n">
        <v>-319.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81</v>
      </c>
    </row>
    <row r="3" spans="1:3">
      <c r="A3" s="3" t="s">
        <v>678</v>
      </c>
    </row>
    <row r="4" spans="1:3">
      <c r="A4" s="4" t="s">
        <v>692</v>
      </c>
      <c r="B4" s="7" t="n">
        <v>581.4</v>
      </c>
      <c r="C4" s="7" t="n">
        <v>503.5</v>
      </c>
    </row>
    <row r="5" spans="1:3">
      <c r="A5" s="4" t="s">
        <v>693</v>
      </c>
      <c r="B5" s="8" t="n">
        <v>-40.4</v>
      </c>
      <c r="C5" s="8" t="n">
        <v>-47.2</v>
      </c>
    </row>
    <row r="6" spans="1:3">
      <c r="A6" s="4" t="s">
        <v>694</v>
      </c>
      <c r="B6" s="8" t="n">
        <v>-3.6</v>
      </c>
      <c r="C6" s="8" t="n">
        <v>-3.7</v>
      </c>
    </row>
    <row r="7" spans="1:3">
      <c r="A7" s="4" t="s">
        <v>695</v>
      </c>
      <c r="B7" s="8" t="n">
        <v>55.6</v>
      </c>
      <c r="C7" s="8" t="n">
        <v>-5.1</v>
      </c>
    </row>
    <row r="8" spans="1:3">
      <c r="A8" s="4" t="s">
        <v>696</v>
      </c>
      <c r="B8" s="5" t="n">
        <v>593</v>
      </c>
      <c r="C8" s="8" t="n">
        <v>447.5</v>
      </c>
    </row>
    <row r="9" spans="1:3">
      <c r="A9" s="4" t="s">
        <v>687</v>
      </c>
    </row>
    <row r="10" spans="1:3">
      <c r="A10" s="3" t="s">
        <v>678</v>
      </c>
    </row>
    <row r="11" spans="1:3">
      <c r="A11" s="4" t="s">
        <v>692</v>
      </c>
      <c r="B11" s="8" t="n">
        <v>14.7</v>
      </c>
      <c r="C11" s="5" t="n">
        <v>0</v>
      </c>
    </row>
    <row r="12" spans="1:3">
      <c r="A12" s="4" t="s">
        <v>697</v>
      </c>
    </row>
    <row r="13" spans="1:3">
      <c r="A13" s="3" t="s">
        <v>678</v>
      </c>
    </row>
    <row r="14" spans="1:3">
      <c r="A14" s="4" t="s">
        <v>692</v>
      </c>
      <c r="B14" s="8" t="n">
        <v>262.3</v>
      </c>
      <c r="C14" s="8" t="n">
        <v>280.6</v>
      </c>
    </row>
    <row r="15" spans="1:3">
      <c r="A15" s="4" t="s">
        <v>698</v>
      </c>
    </row>
    <row r="16" spans="1:3">
      <c r="A16" s="3" t="s">
        <v>678</v>
      </c>
    </row>
    <row r="17" spans="1:3">
      <c r="A17" s="4" t="s">
        <v>692</v>
      </c>
      <c r="B17" s="8" t="n">
        <v>164.9</v>
      </c>
      <c r="C17" s="8" t="n">
        <v>157.3</v>
      </c>
    </row>
    <row r="18" spans="1:3">
      <c r="A18" s="4" t="s">
        <v>699</v>
      </c>
    </row>
    <row r="19" spans="1:3">
      <c r="A19" s="3" t="s">
        <v>678</v>
      </c>
    </row>
    <row r="20" spans="1:3">
      <c r="A20" s="4" t="s">
        <v>692</v>
      </c>
      <c r="B20" s="7" t="n">
        <v>139.5</v>
      </c>
      <c r="C20" s="7" t="n">
        <v>65.5999999999999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80</v>
      </c>
      <c r="D1" s="2" t="s">
        <v>1</v>
      </c>
    </row>
    <row r="2" spans="1:5">
      <c r="B2" s="2" t="s">
        <v>2</v>
      </c>
      <c r="C2" s="2" t="s">
        <v>81</v>
      </c>
      <c r="D2" s="2" t="s">
        <v>2</v>
      </c>
      <c r="E2" s="2" t="s">
        <v>81</v>
      </c>
    </row>
    <row r="3" spans="1:5">
      <c r="A3" s="3" t="s">
        <v>701</v>
      </c>
    </row>
    <row r="4" spans="1:5">
      <c r="A4" s="4" t="s">
        <v>83</v>
      </c>
      <c r="B4" s="7" t="n">
        <v>925.2</v>
      </c>
      <c r="C4" s="7" t="n">
        <v>908.1</v>
      </c>
      <c r="D4" s="7" t="n">
        <v>2757.2</v>
      </c>
      <c r="E4" s="7" t="n">
        <v>2739.9</v>
      </c>
    </row>
    <row r="5" spans="1:5">
      <c r="A5" s="4" t="s">
        <v>702</v>
      </c>
    </row>
    <row r="6" spans="1:5">
      <c r="A6" s="3" t="s">
        <v>701</v>
      </c>
    </row>
    <row r="7" spans="1:5">
      <c r="A7" s="4" t="s">
        <v>83</v>
      </c>
      <c r="B7" s="8" t="n">
        <v>628.6</v>
      </c>
      <c r="C7" s="8" t="n">
        <v>642.8</v>
      </c>
      <c r="D7" s="8" t="n">
        <v>1895.5</v>
      </c>
      <c r="E7" s="8" t="n">
        <v>1929.6</v>
      </c>
    </row>
    <row r="8" spans="1:5">
      <c r="A8" s="4" t="s">
        <v>703</v>
      </c>
    </row>
    <row r="9" spans="1:5">
      <c r="A9" s="3" t="s">
        <v>701</v>
      </c>
    </row>
    <row r="10" spans="1:5">
      <c r="A10" s="4" t="s">
        <v>83</v>
      </c>
      <c r="B10" s="8" t="n">
        <v>441.3</v>
      </c>
      <c r="C10" s="8" t="n">
        <v>440.7</v>
      </c>
      <c r="D10" s="8" t="n">
        <v>1319.1</v>
      </c>
      <c r="E10" s="8" t="n">
        <v>1334.5</v>
      </c>
    </row>
    <row r="11" spans="1:5">
      <c r="A11" s="4" t="s">
        <v>704</v>
      </c>
    </row>
    <row r="12" spans="1:5">
      <c r="A12" s="3" t="s">
        <v>701</v>
      </c>
    </row>
    <row r="13" spans="1:5">
      <c r="A13" s="4" t="s">
        <v>83</v>
      </c>
      <c r="B13" s="8" t="n">
        <v>413.7</v>
      </c>
      <c r="C13" s="8" t="n">
        <v>411.6</v>
      </c>
      <c r="D13" s="8" t="n">
        <v>1240.3</v>
      </c>
      <c r="E13" s="8" t="n">
        <v>1243.4</v>
      </c>
    </row>
    <row r="14" spans="1:5">
      <c r="A14" s="4" t="s">
        <v>705</v>
      </c>
    </row>
    <row r="15" spans="1:5">
      <c r="A15" s="3" t="s">
        <v>701</v>
      </c>
    </row>
    <row r="16" spans="1:5">
      <c r="A16" s="4" t="s">
        <v>83</v>
      </c>
      <c r="B16" s="8" t="n">
        <v>169.2</v>
      </c>
      <c r="C16" s="8" t="n">
        <v>169.8</v>
      </c>
      <c r="D16" s="8" t="n">
        <v>507.6</v>
      </c>
      <c r="E16" s="8" t="n">
        <v>511.1</v>
      </c>
    </row>
    <row r="17" spans="1:5">
      <c r="A17" s="4" t="s">
        <v>706</v>
      </c>
    </row>
    <row r="18" spans="1:5">
      <c r="A18" s="3" t="s">
        <v>701</v>
      </c>
    </row>
    <row r="19" spans="1:5">
      <c r="A19" s="4" t="s">
        <v>83</v>
      </c>
      <c r="B19" s="8" t="n">
        <v>185.1</v>
      </c>
      <c r="C19" s="8" t="n">
        <v>173.4</v>
      </c>
      <c r="D19" s="8" t="n">
        <v>545.7</v>
      </c>
      <c r="E19" s="8" t="n">
        <v>526.3</v>
      </c>
    </row>
    <row r="20" spans="1:5">
      <c r="A20" s="4" t="s">
        <v>707</v>
      </c>
    </row>
    <row r="21" spans="1:5">
      <c r="A21" s="3" t="s">
        <v>701</v>
      </c>
    </row>
    <row r="22" spans="1:5">
      <c r="A22" s="4" t="s">
        <v>83</v>
      </c>
      <c r="B22" s="8" t="n">
        <v>59.4</v>
      </c>
      <c r="C22" s="8" t="n">
        <v>68.40000000000001</v>
      </c>
      <c r="D22" s="5" t="n">
        <v>187</v>
      </c>
      <c r="E22" s="5" t="n">
        <v>206</v>
      </c>
    </row>
    <row r="23" spans="1:5">
      <c r="A23" s="4" t="s">
        <v>708</v>
      </c>
    </row>
    <row r="24" spans="1:5">
      <c r="A24" s="3" t="s">
        <v>701</v>
      </c>
    </row>
    <row r="25" spans="1:5">
      <c r="A25" s="4" t="s">
        <v>83</v>
      </c>
      <c r="B25" s="8" t="n">
        <v>27.6</v>
      </c>
      <c r="C25" s="8" t="n">
        <v>29.1</v>
      </c>
      <c r="D25" s="8" t="n">
        <v>78.8</v>
      </c>
      <c r="E25" s="8" t="n">
        <v>91.09999999999999</v>
      </c>
    </row>
    <row r="26" spans="1:5">
      <c r="A26" s="4" t="s">
        <v>709</v>
      </c>
    </row>
    <row r="27" spans="1:5">
      <c r="A27" s="3" t="s">
        <v>701</v>
      </c>
    </row>
    <row r="28" spans="1:5">
      <c r="A28" s="4" t="s">
        <v>83</v>
      </c>
      <c r="B28" s="8" t="n">
        <v>187.3</v>
      </c>
      <c r="C28" s="8" t="n">
        <v>202.1</v>
      </c>
      <c r="D28" s="8" t="n">
        <v>576.4</v>
      </c>
      <c r="E28" s="8" t="n">
        <v>595.1</v>
      </c>
    </row>
    <row r="29" spans="1:5">
      <c r="A29" s="4" t="s">
        <v>710</v>
      </c>
    </row>
    <row r="30" spans="1:5">
      <c r="A30" s="3" t="s">
        <v>701</v>
      </c>
    </row>
    <row r="31" spans="1:5">
      <c r="A31" s="4" t="s">
        <v>83</v>
      </c>
      <c r="B31" s="8" t="n">
        <v>163.4</v>
      </c>
      <c r="C31" s="8" t="n">
        <v>179.3</v>
      </c>
      <c r="D31" s="8" t="n">
        <v>501.9</v>
      </c>
      <c r="E31" s="8" t="n">
        <v>525.5</v>
      </c>
    </row>
    <row r="32" spans="1:5">
      <c r="A32" s="4" t="s">
        <v>708</v>
      </c>
    </row>
    <row r="33" spans="1:5">
      <c r="A33" s="3" t="s">
        <v>701</v>
      </c>
    </row>
    <row r="34" spans="1:5">
      <c r="A34" s="4" t="s">
        <v>83</v>
      </c>
      <c r="B34" s="8" t="n">
        <v>23.9</v>
      </c>
      <c r="C34" s="8" t="n">
        <v>22.8</v>
      </c>
      <c r="D34" s="8" t="n">
        <v>74.5</v>
      </c>
      <c r="E34" s="8" t="n">
        <v>69.59999999999999</v>
      </c>
    </row>
    <row r="35" spans="1:5">
      <c r="A35" s="4" t="s">
        <v>711</v>
      </c>
    </row>
    <row r="36" spans="1:5">
      <c r="A36" s="3" t="s">
        <v>701</v>
      </c>
    </row>
    <row r="37" spans="1:5">
      <c r="A37" s="4" t="s">
        <v>83</v>
      </c>
      <c r="B37" s="8" t="n">
        <v>284.4</v>
      </c>
      <c r="C37" s="8" t="n">
        <v>263.6</v>
      </c>
      <c r="D37" s="8" t="n">
        <v>847.8</v>
      </c>
      <c r="E37" s="8" t="n">
        <v>806.1</v>
      </c>
    </row>
    <row r="38" spans="1:5">
      <c r="A38" s="4" t="s">
        <v>710</v>
      </c>
    </row>
    <row r="39" spans="1:5">
      <c r="A39" s="3" t="s">
        <v>701</v>
      </c>
    </row>
    <row r="40" spans="1:5">
      <c r="A40" s="4" t="s">
        <v>83</v>
      </c>
      <c r="B40" s="8" t="n">
        <v>12.2</v>
      </c>
      <c r="C40" s="8" t="n">
        <v>7.9</v>
      </c>
      <c r="D40" s="8" t="n">
        <v>33.4</v>
      </c>
      <c r="E40" s="8" t="n">
        <v>27.6</v>
      </c>
    </row>
    <row r="41" spans="1:5">
      <c r="A41" s="4" t="s">
        <v>708</v>
      </c>
    </row>
    <row r="42" spans="1:5">
      <c r="A42" s="3" t="s">
        <v>701</v>
      </c>
    </row>
    <row r="43" spans="1:5">
      <c r="A43" s="4" t="s">
        <v>83</v>
      </c>
      <c r="B43" s="8" t="n">
        <v>210.6</v>
      </c>
      <c r="C43" s="8" t="n">
        <v>201.6</v>
      </c>
      <c r="D43" s="8" t="n">
        <v>631.4</v>
      </c>
      <c r="E43" s="8" t="n">
        <v>619.9</v>
      </c>
    </row>
    <row r="44" spans="1:5">
      <c r="A44" s="4" t="s">
        <v>712</v>
      </c>
    </row>
    <row r="45" spans="1:5">
      <c r="A45" s="3" t="s">
        <v>701</v>
      </c>
    </row>
    <row r="46" spans="1:5">
      <c r="A46" s="4" t="s">
        <v>83</v>
      </c>
      <c r="B46" s="8" t="n">
        <v>61.6</v>
      </c>
      <c r="C46" s="8" t="n">
        <v>54.1</v>
      </c>
      <c r="D46" s="5" t="n">
        <v>183</v>
      </c>
      <c r="E46" s="8" t="n">
        <v>158.6</v>
      </c>
    </row>
    <row r="47" spans="1:5">
      <c r="A47" s="4" t="s">
        <v>713</v>
      </c>
    </row>
    <row r="48" spans="1:5">
      <c r="A48" s="3" t="s">
        <v>701</v>
      </c>
    </row>
    <row r="49" spans="1:5">
      <c r="A49" s="4" t="s">
        <v>83</v>
      </c>
      <c r="B49" s="8" t="n">
        <v>12.2</v>
      </c>
      <c r="C49" s="8" t="n">
        <v>1.7</v>
      </c>
      <c r="D49" s="8" t="n">
        <v>13.9</v>
      </c>
      <c r="E49" s="8" t="n">
        <v>4.2</v>
      </c>
    </row>
    <row r="50" spans="1:5">
      <c r="A50" s="4" t="s">
        <v>684</v>
      </c>
    </row>
    <row r="51" spans="1:5">
      <c r="A51" s="3" t="s">
        <v>701</v>
      </c>
    </row>
    <row r="52" spans="1:5">
      <c r="A52" s="4" t="s">
        <v>83</v>
      </c>
      <c r="B52" s="8" t="n">
        <v>581.1</v>
      </c>
      <c r="C52" s="8" t="n">
        <v>578.9</v>
      </c>
      <c r="D52" s="8" t="n">
        <v>1750.3</v>
      </c>
      <c r="E52" s="8" t="n">
        <v>1737.2</v>
      </c>
    </row>
    <row r="53" spans="1:5">
      <c r="A53" s="4" t="s">
        <v>714</v>
      </c>
    </row>
    <row r="54" spans="1:5">
      <c r="A54" s="3" t="s">
        <v>701</v>
      </c>
    </row>
    <row r="55" spans="1:5">
      <c r="A55" s="4" t="s">
        <v>83</v>
      </c>
      <c r="B55" s="8" t="n">
        <v>311.9</v>
      </c>
      <c r="C55" s="8" t="n">
        <v>325.1</v>
      </c>
      <c r="D55" s="8" t="n">
        <v>942.9</v>
      </c>
      <c r="E55" s="8" t="n">
        <v>966.2</v>
      </c>
    </row>
    <row r="56" spans="1:5">
      <c r="A56" s="4" t="s">
        <v>715</v>
      </c>
    </row>
    <row r="57" spans="1:5">
      <c r="A57" s="3" t="s">
        <v>701</v>
      </c>
    </row>
    <row r="58" spans="1:5">
      <c r="A58" s="4" t="s">
        <v>83</v>
      </c>
      <c r="B58" s="8" t="n">
        <v>143.1</v>
      </c>
      <c r="C58" s="8" t="n">
        <v>140.1</v>
      </c>
      <c r="D58" s="8" t="n">
        <v>424.2</v>
      </c>
      <c r="E58" s="8" t="n">
        <v>419.3</v>
      </c>
    </row>
    <row r="59" spans="1:5">
      <c r="A59" s="4" t="s">
        <v>716</v>
      </c>
    </row>
    <row r="60" spans="1:5">
      <c r="A60" s="3" t="s">
        <v>701</v>
      </c>
    </row>
    <row r="61" spans="1:5">
      <c r="A61" s="4" t="s">
        <v>83</v>
      </c>
      <c r="B61" s="8" t="n">
        <v>125.1</v>
      </c>
      <c r="C61" s="8" t="n">
        <v>122.4</v>
      </c>
      <c r="D61" s="8" t="n">
        <v>373.9</v>
      </c>
      <c r="E61" s="8" t="n">
        <v>365.1</v>
      </c>
    </row>
    <row r="62" spans="1:5">
      <c r="A62" s="4" t="s">
        <v>717</v>
      </c>
    </row>
    <row r="63" spans="1:5">
      <c r="A63" s="3" t="s">
        <v>701</v>
      </c>
    </row>
    <row r="64" spans="1:5">
      <c r="A64" s="4" t="s">
        <v>83</v>
      </c>
      <c r="B64" s="5" t="n">
        <v>43</v>
      </c>
      <c r="C64" s="8" t="n">
        <v>42.7</v>
      </c>
      <c r="D64" s="8" t="n">
        <v>128.9</v>
      </c>
      <c r="E64" s="8" t="n">
        <v>122.9</v>
      </c>
    </row>
    <row r="65" spans="1:5">
      <c r="A65" s="4" t="s">
        <v>718</v>
      </c>
    </row>
    <row r="66" spans="1:5">
      <c r="A66" s="3" t="s">
        <v>701</v>
      </c>
    </row>
    <row r="67" spans="1:5">
      <c r="A67" s="4" t="s">
        <v>83</v>
      </c>
      <c r="B67" s="8" t="n">
        <v>57.1</v>
      </c>
      <c r="C67" s="8" t="n">
        <v>50.9</v>
      </c>
      <c r="D67" s="8" t="n">
        <v>167.2</v>
      </c>
      <c r="E67" s="5" t="n">
        <v>156</v>
      </c>
    </row>
    <row r="68" spans="1:5">
      <c r="A68" s="4" t="s">
        <v>719</v>
      </c>
    </row>
    <row r="69" spans="1:5">
      <c r="A69" s="3" t="s">
        <v>701</v>
      </c>
    </row>
    <row r="70" spans="1:5">
      <c r="A70" s="4" t="s">
        <v>83</v>
      </c>
      <c r="B70" s="5" t="n">
        <v>25</v>
      </c>
      <c r="C70" s="8" t="n">
        <v>28.8</v>
      </c>
      <c r="D70" s="8" t="n">
        <v>77.8</v>
      </c>
      <c r="E70" s="8" t="n">
        <v>86.2</v>
      </c>
    </row>
    <row r="71" spans="1:5">
      <c r="A71" s="4" t="s">
        <v>720</v>
      </c>
    </row>
    <row r="72" spans="1:5">
      <c r="A72" s="3" t="s">
        <v>701</v>
      </c>
    </row>
    <row r="73" spans="1:5">
      <c r="A73" s="4" t="s">
        <v>83</v>
      </c>
      <c r="B73" s="5" t="n">
        <v>18</v>
      </c>
      <c r="C73" s="8" t="n">
        <v>17.7</v>
      </c>
      <c r="D73" s="8" t="n">
        <v>50.3</v>
      </c>
      <c r="E73" s="8" t="n">
        <v>54.2</v>
      </c>
    </row>
    <row r="74" spans="1:5">
      <c r="A74" s="4" t="s">
        <v>721</v>
      </c>
    </row>
    <row r="75" spans="1:5">
      <c r="A75" s="3" t="s">
        <v>701</v>
      </c>
    </row>
    <row r="76" spans="1:5">
      <c r="A76" s="4" t="s">
        <v>83</v>
      </c>
      <c r="B76" s="8" t="n">
        <v>168.8</v>
      </c>
      <c r="C76" s="5" t="n">
        <v>185</v>
      </c>
      <c r="D76" s="8" t="n">
        <v>518.7</v>
      </c>
      <c r="E76" s="8" t="n">
        <v>546.9</v>
      </c>
    </row>
    <row r="77" spans="1:5">
      <c r="A77" s="4" t="s">
        <v>722</v>
      </c>
    </row>
    <row r="78" spans="1:5">
      <c r="A78" s="3" t="s">
        <v>701</v>
      </c>
    </row>
    <row r="79" spans="1:5">
      <c r="A79" s="4" t="s">
        <v>83</v>
      </c>
      <c r="B79" s="5" t="n">
        <v>148</v>
      </c>
      <c r="C79" s="8" t="n">
        <v>164.6</v>
      </c>
      <c r="D79" s="8" t="n">
        <v>454.2</v>
      </c>
      <c r="E79" s="5" t="n">
        <v>485</v>
      </c>
    </row>
    <row r="80" spans="1:5">
      <c r="A80" s="4" t="s">
        <v>720</v>
      </c>
    </row>
    <row r="81" spans="1:5">
      <c r="A81" s="3" t="s">
        <v>701</v>
      </c>
    </row>
    <row r="82" spans="1:5">
      <c r="A82" s="4" t="s">
        <v>83</v>
      </c>
      <c r="B82" s="8" t="n">
        <v>20.8</v>
      </c>
      <c r="C82" s="8" t="n">
        <v>20.4</v>
      </c>
      <c r="D82" s="8" t="n">
        <v>64.5</v>
      </c>
      <c r="E82" s="8" t="n">
        <v>61.9</v>
      </c>
    </row>
    <row r="83" spans="1:5">
      <c r="A83" s="4" t="s">
        <v>723</v>
      </c>
    </row>
    <row r="84" spans="1:5">
      <c r="A84" s="3" t="s">
        <v>701</v>
      </c>
    </row>
    <row r="85" spans="1:5">
      <c r="A85" s="4" t="s">
        <v>83</v>
      </c>
      <c r="B85" s="8" t="n">
        <v>269.2</v>
      </c>
      <c r="C85" s="8" t="n">
        <v>253.8</v>
      </c>
      <c r="D85" s="8" t="n">
        <v>807.4</v>
      </c>
      <c r="E85" s="5" t="n">
        <v>771</v>
      </c>
    </row>
    <row r="86" spans="1:5">
      <c r="A86" s="4" t="s">
        <v>722</v>
      </c>
    </row>
    <row r="87" spans="1:5">
      <c r="A87" s="3" t="s">
        <v>701</v>
      </c>
    </row>
    <row r="88" spans="1:5">
      <c r="A88" s="4" t="s">
        <v>83</v>
      </c>
      <c r="B88" s="5" t="n">
        <v>0</v>
      </c>
      <c r="C88" s="5" t="n">
        <v>0</v>
      </c>
      <c r="D88" s="5" t="n">
        <v>0</v>
      </c>
      <c r="E88" s="5" t="n">
        <v>0</v>
      </c>
    </row>
    <row r="89" spans="1:5">
      <c r="A89" s="4" t="s">
        <v>720</v>
      </c>
    </row>
    <row r="90" spans="1:5">
      <c r="A90" s="3" t="s">
        <v>701</v>
      </c>
    </row>
    <row r="91" spans="1:5">
      <c r="A91" s="4" t="s">
        <v>83</v>
      </c>
      <c r="B91" s="8" t="n">
        <v>207.6</v>
      </c>
      <c r="C91" s="8" t="n">
        <v>199.7</v>
      </c>
      <c r="D91" s="8" t="n">
        <v>624.4</v>
      </c>
      <c r="E91" s="8" t="n">
        <v>612.4</v>
      </c>
    </row>
    <row r="92" spans="1:5">
      <c r="A92" s="4" t="s">
        <v>724</v>
      </c>
    </row>
    <row r="93" spans="1:5">
      <c r="A93" s="3" t="s">
        <v>701</v>
      </c>
    </row>
    <row r="94" spans="1:5">
      <c r="A94" s="4" t="s">
        <v>83</v>
      </c>
      <c r="B94" s="8" t="n">
        <v>61.6</v>
      </c>
      <c r="C94" s="8" t="n">
        <v>54.1</v>
      </c>
      <c r="D94" s="5" t="n">
        <v>183</v>
      </c>
      <c r="E94" s="8" t="n">
        <v>158.6</v>
      </c>
    </row>
    <row r="95" spans="1:5">
      <c r="A95" s="4" t="s">
        <v>725</v>
      </c>
    </row>
    <row r="96" spans="1:5">
      <c r="A96" s="3" t="s">
        <v>701</v>
      </c>
    </row>
    <row r="97" spans="1:5">
      <c r="A97" s="4" t="s">
        <v>83</v>
      </c>
      <c r="B97" s="5" t="n">
        <v>0</v>
      </c>
      <c r="C97" s="5" t="n">
        <v>0</v>
      </c>
      <c r="D97" s="5" t="n">
        <v>0</v>
      </c>
      <c r="E97" s="5" t="n">
        <v>0</v>
      </c>
    </row>
    <row r="98" spans="1:5">
      <c r="A98" s="4" t="s">
        <v>685</v>
      </c>
    </row>
    <row r="99" spans="1:5">
      <c r="A99" s="3" t="s">
        <v>701</v>
      </c>
    </row>
    <row r="100" spans="1:5">
      <c r="A100" s="4" t="s">
        <v>83</v>
      </c>
      <c r="B100" s="8" t="n">
        <v>245.9</v>
      </c>
      <c r="C100" s="8" t="n">
        <v>242.2</v>
      </c>
      <c r="D100" s="8" t="n">
        <v>769.9</v>
      </c>
      <c r="E100" s="8" t="n">
        <v>702.6</v>
      </c>
    </row>
    <row r="101" spans="1:5">
      <c r="A101" s="4" t="s">
        <v>726</v>
      </c>
    </row>
    <row r="102" spans="1:5">
      <c r="A102" s="3" t="s">
        <v>701</v>
      </c>
    </row>
    <row r="103" spans="1:5">
      <c r="A103" s="4" t="s">
        <v>83</v>
      </c>
      <c r="B103" s="8" t="n">
        <v>239.4</v>
      </c>
      <c r="C103" s="5" t="n">
        <v>238</v>
      </c>
      <c r="D103" s="8" t="n">
        <v>751.3</v>
      </c>
      <c r="E103" s="8" t="n">
        <v>691.8</v>
      </c>
    </row>
    <row r="104" spans="1:5">
      <c r="A104" s="4" t="s">
        <v>727</v>
      </c>
    </row>
    <row r="105" spans="1:5">
      <c r="A105" s="3" t="s">
        <v>701</v>
      </c>
    </row>
    <row r="106" spans="1:5">
      <c r="A106" s="4" t="s">
        <v>83</v>
      </c>
      <c r="B106" s="8" t="n">
        <v>220.9</v>
      </c>
      <c r="C106" s="8" t="n">
        <v>220.9</v>
      </c>
      <c r="D106" s="8" t="n">
        <v>693.6</v>
      </c>
      <c r="E106" s="8" t="n">
        <v>643.6</v>
      </c>
    </row>
    <row r="107" spans="1:5">
      <c r="A107" s="4" t="s">
        <v>728</v>
      </c>
    </row>
    <row r="108" spans="1:5">
      <c r="A108" s="3" t="s">
        <v>701</v>
      </c>
    </row>
    <row r="109" spans="1:5">
      <c r="A109" s="4" t="s">
        <v>83</v>
      </c>
      <c r="B109" s="8" t="n">
        <v>215.3</v>
      </c>
      <c r="C109" s="8" t="n">
        <v>213.7</v>
      </c>
      <c r="D109" s="8" t="n">
        <v>674.2</v>
      </c>
      <c r="E109" s="8" t="n">
        <v>622.8</v>
      </c>
    </row>
    <row r="110" spans="1:5">
      <c r="A110" s="4" t="s">
        <v>729</v>
      </c>
    </row>
    <row r="111" spans="1:5">
      <c r="A111" s="3" t="s">
        <v>701</v>
      </c>
    </row>
    <row r="112" spans="1:5">
      <c r="A112" s="4" t="s">
        <v>83</v>
      </c>
      <c r="B112" s="5" t="n">
        <v>94</v>
      </c>
      <c r="C112" s="8" t="n">
        <v>92.40000000000001</v>
      </c>
      <c r="D112" s="8" t="n">
        <v>293.4</v>
      </c>
      <c r="E112" s="8" t="n">
        <v>268.1</v>
      </c>
    </row>
    <row r="113" spans="1:5">
      <c r="A113" s="4" t="s">
        <v>730</v>
      </c>
    </row>
    <row r="114" spans="1:5">
      <c r="A114" s="3" t="s">
        <v>701</v>
      </c>
    </row>
    <row r="115" spans="1:5">
      <c r="A115" s="4" t="s">
        <v>83</v>
      </c>
      <c r="B115" s="5" t="n">
        <v>92</v>
      </c>
      <c r="C115" s="8" t="n">
        <v>87.5</v>
      </c>
      <c r="D115" s="8" t="n">
        <v>284.8</v>
      </c>
      <c r="E115" s="8" t="n">
        <v>253.4</v>
      </c>
    </row>
    <row r="116" spans="1:5">
      <c r="A116" s="4" t="s">
        <v>731</v>
      </c>
    </row>
    <row r="117" spans="1:5">
      <c r="A117" s="3" t="s">
        <v>701</v>
      </c>
    </row>
    <row r="118" spans="1:5">
      <c r="A118" s="4" t="s">
        <v>83</v>
      </c>
      <c r="B118" s="8" t="n">
        <v>29.3</v>
      </c>
      <c r="C118" s="8" t="n">
        <v>33.8</v>
      </c>
      <c r="D118" s="5" t="n">
        <v>96</v>
      </c>
      <c r="E118" s="8" t="n">
        <v>101.3</v>
      </c>
    </row>
    <row r="119" spans="1:5">
      <c r="A119" s="4" t="s">
        <v>732</v>
      </c>
    </row>
    <row r="120" spans="1:5">
      <c r="A120" s="3" t="s">
        <v>701</v>
      </c>
    </row>
    <row r="121" spans="1:5">
      <c r="A121" s="4" t="s">
        <v>83</v>
      </c>
      <c r="B121" s="8" t="n">
        <v>5.6</v>
      </c>
      <c r="C121" s="8" t="n">
        <v>7.2</v>
      </c>
      <c r="D121" s="8" t="n">
        <v>19.4</v>
      </c>
      <c r="E121" s="8" t="n">
        <v>20.8</v>
      </c>
    </row>
    <row r="122" spans="1:5">
      <c r="A122" s="4" t="s">
        <v>733</v>
      </c>
    </row>
    <row r="123" spans="1:5">
      <c r="A123" s="3" t="s">
        <v>701</v>
      </c>
    </row>
    <row r="124" spans="1:5">
      <c r="A124" s="4" t="s">
        <v>83</v>
      </c>
      <c r="B124" s="8" t="n">
        <v>18.5</v>
      </c>
      <c r="C124" s="8" t="n">
        <v>17.1</v>
      </c>
      <c r="D124" s="8" t="n">
        <v>57.7</v>
      </c>
      <c r="E124" s="8" t="n">
        <v>48.2</v>
      </c>
    </row>
    <row r="125" spans="1:5">
      <c r="A125" s="4" t="s">
        <v>734</v>
      </c>
    </row>
    <row r="126" spans="1:5">
      <c r="A126" s="3" t="s">
        <v>701</v>
      </c>
    </row>
    <row r="127" spans="1:5">
      <c r="A127" s="4" t="s">
        <v>83</v>
      </c>
      <c r="B127" s="8" t="n">
        <v>15.4</v>
      </c>
      <c r="C127" s="8" t="n">
        <v>14.7</v>
      </c>
      <c r="D127" s="8" t="n">
        <v>47.7</v>
      </c>
      <c r="E127" s="8" t="n">
        <v>40.5</v>
      </c>
    </row>
    <row r="128" spans="1:5">
      <c r="A128" s="4" t="s">
        <v>732</v>
      </c>
    </row>
    <row r="129" spans="1:5">
      <c r="A129" s="3" t="s">
        <v>701</v>
      </c>
    </row>
    <row r="130" spans="1:5">
      <c r="A130" s="4" t="s">
        <v>83</v>
      </c>
      <c r="B130" s="8" t="n">
        <v>3.1</v>
      </c>
      <c r="C130" s="8" t="n">
        <v>2.4</v>
      </c>
      <c r="D130" s="5" t="n">
        <v>10</v>
      </c>
      <c r="E130" s="8" t="n">
        <v>7.7</v>
      </c>
    </row>
    <row r="131" spans="1:5">
      <c r="A131" s="4" t="s">
        <v>735</v>
      </c>
    </row>
    <row r="132" spans="1:5">
      <c r="A132" s="3" t="s">
        <v>701</v>
      </c>
    </row>
    <row r="133" spans="1:5">
      <c r="A133" s="4" t="s">
        <v>83</v>
      </c>
      <c r="B133" s="8" t="n">
        <v>6.5</v>
      </c>
      <c r="C133" s="8" t="n">
        <v>4.2</v>
      </c>
      <c r="D133" s="8" t="n">
        <v>18.6</v>
      </c>
      <c r="E133" s="8" t="n">
        <v>10.8</v>
      </c>
    </row>
    <row r="134" spans="1:5">
      <c r="A134" s="4" t="s">
        <v>734</v>
      </c>
    </row>
    <row r="135" spans="1:5">
      <c r="A135" s="3" t="s">
        <v>701</v>
      </c>
    </row>
    <row r="136" spans="1:5">
      <c r="A136" s="4" t="s">
        <v>83</v>
      </c>
      <c r="B136" s="8" t="n">
        <v>6.4</v>
      </c>
      <c r="C136" s="8" t="n">
        <v>4.2</v>
      </c>
      <c r="D136" s="8" t="n">
        <v>18.2</v>
      </c>
      <c r="E136" s="8" t="n">
        <v>10.4</v>
      </c>
    </row>
    <row r="137" spans="1:5">
      <c r="A137" s="4" t="s">
        <v>732</v>
      </c>
    </row>
    <row r="138" spans="1:5">
      <c r="A138" s="3" t="s">
        <v>701</v>
      </c>
    </row>
    <row r="139" spans="1:5">
      <c r="A139" s="4" t="s">
        <v>83</v>
      </c>
      <c r="B139" s="8" t="n">
        <v>0.1</v>
      </c>
      <c r="C139" s="5" t="n">
        <v>0</v>
      </c>
      <c r="D139" s="8" t="n">
        <v>0.4</v>
      </c>
      <c r="E139" s="8" t="n">
        <v>0.4</v>
      </c>
    </row>
    <row r="140" spans="1:5">
      <c r="A140" s="4" t="s">
        <v>736</v>
      </c>
    </row>
    <row r="141" spans="1:5">
      <c r="A141" s="3" t="s">
        <v>701</v>
      </c>
    </row>
    <row r="142" spans="1:5">
      <c r="A142" s="4" t="s">
        <v>83</v>
      </c>
      <c r="B142" s="5" t="n">
        <v>0</v>
      </c>
      <c r="C142" s="5" t="n">
        <v>0</v>
      </c>
      <c r="D142" s="5" t="n">
        <v>0</v>
      </c>
      <c r="E142" s="5" t="n">
        <v>0</v>
      </c>
    </row>
    <row r="143" spans="1:5">
      <c r="A143" s="4" t="s">
        <v>737</v>
      </c>
    </row>
    <row r="144" spans="1:5">
      <c r="A144" s="3" t="s">
        <v>701</v>
      </c>
    </row>
    <row r="145" spans="1:5">
      <c r="A145" s="4" t="s">
        <v>83</v>
      </c>
      <c r="B145" s="5" t="n">
        <v>0</v>
      </c>
      <c r="C145" s="5" t="n">
        <v>0</v>
      </c>
      <c r="D145" s="5" t="n">
        <v>0</v>
      </c>
      <c r="E145" s="5" t="n">
        <v>0</v>
      </c>
    </row>
    <row r="146" spans="1:5">
      <c r="A146" s="4" t="s">
        <v>686</v>
      </c>
    </row>
    <row r="147" spans="1:5">
      <c r="A147" s="3" t="s">
        <v>701</v>
      </c>
    </row>
    <row r="148" spans="1:5">
      <c r="A148" s="4" t="s">
        <v>83</v>
      </c>
      <c r="B148" s="8" t="n">
        <v>99.59999999999999</v>
      </c>
      <c r="C148" s="8" t="n">
        <v>88.59999999999999</v>
      </c>
      <c r="D148" s="8" t="n">
        <v>241.7</v>
      </c>
      <c r="E148" s="8" t="n">
        <v>303.6</v>
      </c>
    </row>
    <row r="149" spans="1:5">
      <c r="A149" s="4" t="s">
        <v>738</v>
      </c>
    </row>
    <row r="150" spans="1:5">
      <c r="A150" s="3" t="s">
        <v>701</v>
      </c>
    </row>
    <row r="151" spans="1:5">
      <c r="A151" s="4" t="s">
        <v>83</v>
      </c>
      <c r="B151" s="8" t="n">
        <v>77.3</v>
      </c>
      <c r="C151" s="8" t="n">
        <v>79.7</v>
      </c>
      <c r="D151" s="8" t="n">
        <v>201.3</v>
      </c>
      <c r="E151" s="8" t="n">
        <v>271.6</v>
      </c>
    </row>
    <row r="152" spans="1:5">
      <c r="A152" s="4" t="s">
        <v>739</v>
      </c>
    </row>
    <row r="153" spans="1:5">
      <c r="A153" s="3" t="s">
        <v>701</v>
      </c>
    </row>
    <row r="154" spans="1:5">
      <c r="A154" s="4" t="s">
        <v>83</v>
      </c>
      <c r="B154" s="8" t="n">
        <v>77.3</v>
      </c>
      <c r="C154" s="8" t="n">
        <v>79.7</v>
      </c>
      <c r="D154" s="8" t="n">
        <v>201.3</v>
      </c>
      <c r="E154" s="8" t="n">
        <v>271.6</v>
      </c>
    </row>
    <row r="155" spans="1:5">
      <c r="A155" s="4" t="s">
        <v>740</v>
      </c>
    </row>
    <row r="156" spans="1:5">
      <c r="A156" s="3" t="s">
        <v>701</v>
      </c>
    </row>
    <row r="157" spans="1:5">
      <c r="A157" s="4" t="s">
        <v>83</v>
      </c>
      <c r="B157" s="8" t="n">
        <v>73.3</v>
      </c>
      <c r="C157" s="8" t="n">
        <v>75.5</v>
      </c>
      <c r="D157" s="8" t="n">
        <v>192.2</v>
      </c>
      <c r="E157" s="8" t="n">
        <v>255.5</v>
      </c>
    </row>
    <row r="158" spans="1:5">
      <c r="A158" s="4" t="s">
        <v>741</v>
      </c>
    </row>
    <row r="159" spans="1:5">
      <c r="A159" s="3" t="s">
        <v>701</v>
      </c>
    </row>
    <row r="160" spans="1:5">
      <c r="A160" s="4" t="s">
        <v>83</v>
      </c>
      <c r="B160" s="8" t="n">
        <v>32.2</v>
      </c>
      <c r="C160" s="8" t="n">
        <v>34.7</v>
      </c>
      <c r="D160" s="8" t="n">
        <v>85.3</v>
      </c>
      <c r="E160" s="8" t="n">
        <v>120.1</v>
      </c>
    </row>
    <row r="161" spans="1:5">
      <c r="A161" s="4" t="s">
        <v>742</v>
      </c>
    </row>
    <row r="162" spans="1:5">
      <c r="A162" s="3" t="s">
        <v>701</v>
      </c>
    </row>
    <row r="163" spans="1:5">
      <c r="A163" s="4" t="s">
        <v>83</v>
      </c>
      <c r="B163" s="5" t="n">
        <v>36</v>
      </c>
      <c r="C163" s="5" t="n">
        <v>35</v>
      </c>
      <c r="D163" s="8" t="n">
        <v>93.7</v>
      </c>
      <c r="E163" s="8" t="n">
        <v>116.9</v>
      </c>
    </row>
    <row r="164" spans="1:5">
      <c r="A164" s="4" t="s">
        <v>743</v>
      </c>
    </row>
    <row r="165" spans="1:5">
      <c r="A165" s="3" t="s">
        <v>701</v>
      </c>
    </row>
    <row r="166" spans="1:5">
      <c r="A166" s="4" t="s">
        <v>83</v>
      </c>
      <c r="B166" s="8" t="n">
        <v>5.1</v>
      </c>
      <c r="C166" s="8" t="n">
        <v>5.8</v>
      </c>
      <c r="D166" s="8" t="n">
        <v>13.2</v>
      </c>
      <c r="E166" s="8" t="n">
        <v>18.5</v>
      </c>
    </row>
    <row r="167" spans="1:5">
      <c r="A167" s="4" t="s">
        <v>744</v>
      </c>
    </row>
    <row r="168" spans="1:5">
      <c r="A168" s="3" t="s">
        <v>701</v>
      </c>
    </row>
    <row r="169" spans="1:5">
      <c r="A169" s="4" t="s">
        <v>83</v>
      </c>
      <c r="B169" s="5" t="n">
        <v>4</v>
      </c>
      <c r="C169" s="8" t="n">
        <v>4.2</v>
      </c>
      <c r="D169" s="8" t="n">
        <v>9.1</v>
      </c>
      <c r="E169" s="8" t="n">
        <v>16.1</v>
      </c>
    </row>
    <row r="170" spans="1:5">
      <c r="A170" s="4" t="s">
        <v>745</v>
      </c>
    </row>
    <row r="171" spans="1:5">
      <c r="A171" s="3" t="s">
        <v>701</v>
      </c>
    </row>
    <row r="172" spans="1:5">
      <c r="A172" s="4" t="s">
        <v>83</v>
      </c>
      <c r="B172" s="5" t="n">
        <v>0</v>
      </c>
      <c r="C172" s="5" t="n">
        <v>0</v>
      </c>
      <c r="D172" s="5" t="n">
        <v>0</v>
      </c>
      <c r="E172" s="5" t="n">
        <v>0</v>
      </c>
    </row>
    <row r="173" spans="1:5">
      <c r="A173" s="4" t="s">
        <v>746</v>
      </c>
    </row>
    <row r="174" spans="1:5">
      <c r="A174" s="3" t="s">
        <v>701</v>
      </c>
    </row>
    <row r="175" spans="1:5">
      <c r="A175" s="4" t="s">
        <v>83</v>
      </c>
      <c r="B175" s="5" t="n">
        <v>0</v>
      </c>
      <c r="C175" s="5" t="n">
        <v>0</v>
      </c>
      <c r="D175" s="5" t="n">
        <v>0</v>
      </c>
      <c r="E175" s="5" t="n">
        <v>0</v>
      </c>
    </row>
    <row r="176" spans="1:5">
      <c r="A176" s="4" t="s">
        <v>744</v>
      </c>
    </row>
    <row r="177" spans="1:5">
      <c r="A177" s="3" t="s">
        <v>701</v>
      </c>
    </row>
    <row r="178" spans="1:5">
      <c r="A178" s="4" t="s">
        <v>83</v>
      </c>
      <c r="B178" s="5" t="n">
        <v>0</v>
      </c>
      <c r="C178" s="5" t="n">
        <v>0</v>
      </c>
      <c r="D178" s="5" t="n">
        <v>0</v>
      </c>
      <c r="E178" s="5" t="n">
        <v>0</v>
      </c>
    </row>
    <row r="179" spans="1:5">
      <c r="A179" s="4" t="s">
        <v>747</v>
      </c>
    </row>
    <row r="180" spans="1:5">
      <c r="A180" s="3" t="s">
        <v>701</v>
      </c>
    </row>
    <row r="181" spans="1:5">
      <c r="A181" s="4" t="s">
        <v>83</v>
      </c>
      <c r="B181" s="8" t="n">
        <v>10.1</v>
      </c>
      <c r="C181" s="8" t="n">
        <v>7.2</v>
      </c>
      <c r="D181" s="8" t="n">
        <v>26.5</v>
      </c>
      <c r="E181" s="8" t="n">
        <v>27.8</v>
      </c>
    </row>
    <row r="182" spans="1:5">
      <c r="A182" s="4" t="s">
        <v>746</v>
      </c>
    </row>
    <row r="183" spans="1:5">
      <c r="A183" s="3" t="s">
        <v>701</v>
      </c>
    </row>
    <row r="184" spans="1:5">
      <c r="A184" s="4" t="s">
        <v>83</v>
      </c>
      <c r="B184" s="8" t="n">
        <v>5.8</v>
      </c>
      <c r="C184" s="8" t="n">
        <v>3.7</v>
      </c>
      <c r="D184" s="8" t="n">
        <v>15.2</v>
      </c>
      <c r="E184" s="8" t="n">
        <v>17.2</v>
      </c>
    </row>
    <row r="185" spans="1:5">
      <c r="A185" s="4" t="s">
        <v>744</v>
      </c>
    </row>
    <row r="186" spans="1:5">
      <c r="A186" s="3" t="s">
        <v>701</v>
      </c>
    </row>
    <row r="187" spans="1:5">
      <c r="A187" s="4" t="s">
        <v>83</v>
      </c>
      <c r="B187" s="8" t="n">
        <v>4.3</v>
      </c>
      <c r="C187" s="8" t="n">
        <v>3.5</v>
      </c>
      <c r="D187" s="8" t="n">
        <v>11.3</v>
      </c>
      <c r="E187" s="8" t="n">
        <v>10.6</v>
      </c>
    </row>
    <row r="188" spans="1:5">
      <c r="A188" s="4" t="s">
        <v>748</v>
      </c>
    </row>
    <row r="189" spans="1:5">
      <c r="A189" s="3" t="s">
        <v>701</v>
      </c>
    </row>
    <row r="190" spans="1:5">
      <c r="A190" s="4" t="s">
        <v>83</v>
      </c>
      <c r="B190" s="5" t="n">
        <v>0</v>
      </c>
      <c r="C190" s="5" t="n">
        <v>0</v>
      </c>
      <c r="D190" s="5" t="n">
        <v>0</v>
      </c>
      <c r="E190" s="5" t="n">
        <v>0</v>
      </c>
    </row>
    <row r="191" spans="1:5">
      <c r="A191" s="4" t="s">
        <v>749</v>
      </c>
    </row>
    <row r="192" spans="1:5">
      <c r="A192" s="3" t="s">
        <v>701</v>
      </c>
    </row>
    <row r="193" spans="1:5">
      <c r="A193" s="4" t="s">
        <v>83</v>
      </c>
      <c r="B193" s="8" t="n">
        <v>12.2</v>
      </c>
      <c r="C193" s="8" t="n">
        <v>1.7</v>
      </c>
      <c r="D193" s="8" t="n">
        <v>13.9</v>
      </c>
      <c r="E193" s="8" t="n">
        <v>4.2</v>
      </c>
    </row>
    <row r="194" spans="1:5">
      <c r="A194" s="4" t="s">
        <v>750</v>
      </c>
    </row>
    <row r="195" spans="1:5">
      <c r="A195" s="3" t="s">
        <v>701</v>
      </c>
    </row>
    <row r="196" spans="1:5">
      <c r="A196" s="4" t="s">
        <v>83</v>
      </c>
      <c r="B196" s="5" t="n">
        <v>11</v>
      </c>
    </row>
    <row r="197" spans="1:5">
      <c r="A197" s="4" t="s">
        <v>751</v>
      </c>
    </row>
    <row r="198" spans="1:5">
      <c r="A198" s="3" t="s">
        <v>701</v>
      </c>
    </row>
    <row r="199" spans="1:5">
      <c r="A199" s="4" t="s">
        <v>83</v>
      </c>
      <c r="B199" s="8" t="n">
        <v>-1.4</v>
      </c>
      <c r="C199" s="8" t="n">
        <v>-1.6</v>
      </c>
      <c r="D199" s="8" t="n">
        <v>-4.7</v>
      </c>
      <c r="E199" s="8" t="n">
        <v>-3.5</v>
      </c>
    </row>
    <row r="200" spans="1:5">
      <c r="A200" s="4" t="s">
        <v>752</v>
      </c>
    </row>
    <row r="201" spans="1:5">
      <c r="A201" s="3" t="s">
        <v>701</v>
      </c>
    </row>
    <row r="202" spans="1:5">
      <c r="A202" s="4" t="s">
        <v>83</v>
      </c>
      <c r="B202" s="5" t="n">
        <v>0</v>
      </c>
      <c r="C202" s="5" t="n">
        <v>0</v>
      </c>
      <c r="D202" s="5" t="n">
        <v>0</v>
      </c>
      <c r="E202" s="5" t="n">
        <v>0</v>
      </c>
    </row>
    <row r="203" spans="1:5">
      <c r="A203" s="4" t="s">
        <v>753</v>
      </c>
    </row>
    <row r="204" spans="1:5">
      <c r="A204" s="3" t="s">
        <v>701</v>
      </c>
    </row>
    <row r="205" spans="1:5">
      <c r="A205" s="4" t="s">
        <v>83</v>
      </c>
      <c r="B205" s="5" t="n">
        <v>0</v>
      </c>
      <c r="C205" s="5" t="n">
        <v>0</v>
      </c>
      <c r="D205" s="5" t="n">
        <v>0</v>
      </c>
      <c r="E205" s="5" t="n">
        <v>0</v>
      </c>
    </row>
    <row r="206" spans="1:5">
      <c r="A206" s="4" t="s">
        <v>754</v>
      </c>
    </row>
    <row r="207" spans="1:5">
      <c r="A207" s="3" t="s">
        <v>701</v>
      </c>
    </row>
    <row r="208" spans="1:5">
      <c r="A208" s="4" t="s">
        <v>83</v>
      </c>
      <c r="B208" s="5" t="n">
        <v>0</v>
      </c>
      <c r="C208" s="5" t="n">
        <v>0</v>
      </c>
      <c r="D208" s="5" t="n">
        <v>0</v>
      </c>
      <c r="E208" s="5" t="n">
        <v>0</v>
      </c>
    </row>
    <row r="209" spans="1:5">
      <c r="A209" s="4" t="s">
        <v>755</v>
      </c>
    </row>
    <row r="210" spans="1:5">
      <c r="A210" s="3" t="s">
        <v>701</v>
      </c>
    </row>
    <row r="211" spans="1:5">
      <c r="A211" s="4" t="s">
        <v>83</v>
      </c>
      <c r="B211" s="5" t="n">
        <v>0</v>
      </c>
      <c r="C211" s="5" t="n">
        <v>0</v>
      </c>
      <c r="D211" s="5" t="n">
        <v>0</v>
      </c>
      <c r="E211" s="5" t="n">
        <v>0</v>
      </c>
    </row>
    <row r="212" spans="1:5">
      <c r="A212" s="4" t="s">
        <v>756</v>
      </c>
    </row>
    <row r="213" spans="1:5">
      <c r="A213" s="3" t="s">
        <v>701</v>
      </c>
    </row>
    <row r="214" spans="1:5">
      <c r="A214" s="4" t="s">
        <v>83</v>
      </c>
      <c r="B214" s="5" t="n">
        <v>0</v>
      </c>
      <c r="C214" s="5" t="n">
        <v>0</v>
      </c>
      <c r="D214" s="5" t="n">
        <v>0</v>
      </c>
      <c r="E214" s="5" t="n">
        <v>0</v>
      </c>
    </row>
    <row r="215" spans="1:5">
      <c r="A215" s="4" t="s">
        <v>757</v>
      </c>
    </row>
    <row r="216" spans="1:5">
      <c r="A216" s="3" t="s">
        <v>701</v>
      </c>
    </row>
    <row r="217" spans="1:5">
      <c r="A217" s="4" t="s">
        <v>83</v>
      </c>
      <c r="B217" s="5" t="n">
        <v>0</v>
      </c>
      <c r="C217" s="5" t="n">
        <v>0</v>
      </c>
      <c r="D217" s="5" t="n">
        <v>0</v>
      </c>
      <c r="E217" s="5" t="n">
        <v>0</v>
      </c>
    </row>
    <row r="218" spans="1:5">
      <c r="A218" s="4" t="s">
        <v>758</v>
      </c>
    </row>
    <row r="219" spans="1:5">
      <c r="A219" s="3" t="s">
        <v>701</v>
      </c>
    </row>
    <row r="220" spans="1:5">
      <c r="A220" s="4" t="s">
        <v>83</v>
      </c>
      <c r="B220" s="5" t="n">
        <v>0</v>
      </c>
      <c r="C220" s="5" t="n">
        <v>0</v>
      </c>
      <c r="D220" s="5" t="n">
        <v>0</v>
      </c>
      <c r="E220" s="5" t="n">
        <v>0</v>
      </c>
    </row>
    <row r="221" spans="1:5">
      <c r="A221" s="4" t="s">
        <v>759</v>
      </c>
    </row>
    <row r="222" spans="1:5">
      <c r="A222" s="3" t="s">
        <v>701</v>
      </c>
    </row>
    <row r="223" spans="1:5">
      <c r="A223" s="4" t="s">
        <v>83</v>
      </c>
      <c r="B223" s="5" t="n">
        <v>0</v>
      </c>
      <c r="C223" s="5" t="n">
        <v>0</v>
      </c>
      <c r="D223" s="5" t="n">
        <v>0</v>
      </c>
      <c r="E223" s="5" t="n">
        <v>0</v>
      </c>
    </row>
    <row r="224" spans="1:5">
      <c r="A224" s="4" t="s">
        <v>760</v>
      </c>
    </row>
    <row r="225" spans="1:5">
      <c r="A225" s="3" t="s">
        <v>701</v>
      </c>
    </row>
    <row r="226" spans="1:5">
      <c r="A226" s="4" t="s">
        <v>83</v>
      </c>
      <c r="B226" s="5" t="n">
        <v>0</v>
      </c>
      <c r="C226" s="5" t="n">
        <v>0</v>
      </c>
      <c r="D226" s="5" t="n">
        <v>0</v>
      </c>
      <c r="E226" s="5" t="n">
        <v>0</v>
      </c>
    </row>
    <row r="227" spans="1:5">
      <c r="A227" s="4" t="s">
        <v>758</v>
      </c>
    </row>
    <row r="228" spans="1:5">
      <c r="A228" s="3" t="s">
        <v>701</v>
      </c>
    </row>
    <row r="229" spans="1:5">
      <c r="A229" s="4" t="s">
        <v>83</v>
      </c>
      <c r="B229" s="5" t="n">
        <v>0</v>
      </c>
      <c r="C229" s="5" t="n">
        <v>0</v>
      </c>
      <c r="D229" s="5" t="n">
        <v>0</v>
      </c>
      <c r="E229" s="5" t="n">
        <v>0</v>
      </c>
    </row>
    <row r="230" spans="1:5">
      <c r="A230" s="4" t="s">
        <v>761</v>
      </c>
    </row>
    <row r="231" spans="1:5">
      <c r="A231" s="3" t="s">
        <v>701</v>
      </c>
    </row>
    <row r="232" spans="1:5">
      <c r="A232" s="4" t="s">
        <v>83</v>
      </c>
      <c r="B232" s="8" t="n">
        <v>-1.4</v>
      </c>
      <c r="C232" s="8" t="n">
        <v>-1.6</v>
      </c>
      <c r="D232" s="8" t="n">
        <v>-4.7</v>
      </c>
      <c r="E232" s="8" t="n">
        <v>-3.5</v>
      </c>
    </row>
    <row r="233" spans="1:5">
      <c r="A233" s="4" t="s">
        <v>760</v>
      </c>
    </row>
    <row r="234" spans="1:5">
      <c r="A234" s="3" t="s">
        <v>701</v>
      </c>
    </row>
    <row r="235" spans="1:5">
      <c r="A235" s="4" t="s">
        <v>83</v>
      </c>
      <c r="B235" s="5" t="n">
        <v>0</v>
      </c>
      <c r="C235" s="5" t="n">
        <v>0</v>
      </c>
      <c r="D235" s="5" t="n">
        <v>0</v>
      </c>
      <c r="E235" s="5" t="n">
        <v>0</v>
      </c>
    </row>
    <row r="236" spans="1:5">
      <c r="A236" s="4" t="s">
        <v>758</v>
      </c>
    </row>
    <row r="237" spans="1:5">
      <c r="A237" s="3" t="s">
        <v>701</v>
      </c>
    </row>
    <row r="238" spans="1:5">
      <c r="A238" s="4" t="s">
        <v>83</v>
      </c>
      <c r="B238" s="8" t="n">
        <v>-1.4</v>
      </c>
      <c r="C238" s="8" t="n">
        <v>-1.6</v>
      </c>
      <c r="D238" s="8" t="n">
        <v>-4.7</v>
      </c>
      <c r="E238" s="8" t="n">
        <v>-3.5</v>
      </c>
    </row>
    <row r="239" spans="1:5">
      <c r="A239" s="4" t="s">
        <v>762</v>
      </c>
    </row>
    <row r="240" spans="1:5">
      <c r="A240" s="3" t="s">
        <v>701</v>
      </c>
    </row>
    <row r="241" spans="1:5">
      <c r="A241" s="4" t="s">
        <v>83</v>
      </c>
      <c r="B241" s="5" t="n">
        <v>0</v>
      </c>
      <c r="C241" s="5" t="n">
        <v>0</v>
      </c>
      <c r="D241" s="5" t="n">
        <v>0</v>
      </c>
      <c r="E241" s="5" t="n">
        <v>0</v>
      </c>
    </row>
    <row r="242" spans="1:5">
      <c r="A242" s="4" t="s">
        <v>763</v>
      </c>
    </row>
    <row r="243" spans="1:5">
      <c r="A243" s="3" t="s">
        <v>701</v>
      </c>
    </row>
    <row r="244" spans="1:5">
      <c r="A244" s="4" t="s">
        <v>83</v>
      </c>
      <c r="B244" s="10" t="n">
        <v>0</v>
      </c>
      <c r="C244" s="10" t="n">
        <v>0</v>
      </c>
      <c r="D244" s="10" t="n">
        <v>0</v>
      </c>
      <c r="E244" s="10"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64</v>
      </c>
      <c r="B1" s="2" t="s">
        <v>80</v>
      </c>
      <c r="D1" s="2" t="s">
        <v>1</v>
      </c>
    </row>
    <row r="2" spans="1:5">
      <c r="B2" s="2" t="s">
        <v>2</v>
      </c>
      <c r="C2" s="2" t="s">
        <v>81</v>
      </c>
      <c r="D2" s="2" t="s">
        <v>2</v>
      </c>
      <c r="E2" s="2" t="s">
        <v>81</v>
      </c>
    </row>
    <row r="3" spans="1:5">
      <c r="A3" s="3" t="s">
        <v>678</v>
      </c>
    </row>
    <row r="4" spans="1:5">
      <c r="A4" s="4" t="s">
        <v>83</v>
      </c>
      <c r="B4" s="7" t="n">
        <v>925.2</v>
      </c>
      <c r="C4" s="7" t="n">
        <v>908.1</v>
      </c>
      <c r="D4" s="7" t="n">
        <v>2757.2</v>
      </c>
      <c r="E4" s="7" t="n">
        <v>2739.9</v>
      </c>
    </row>
    <row r="5" spans="1:5">
      <c r="A5" s="4" t="s">
        <v>765</v>
      </c>
    </row>
    <row r="6" spans="1:5">
      <c r="A6" s="3" t="s">
        <v>678</v>
      </c>
    </row>
    <row r="7" spans="1:5">
      <c r="A7" s="4" t="s">
        <v>83</v>
      </c>
      <c r="B7" s="8" t="n">
        <v>149.1</v>
      </c>
      <c r="C7" s="5" t="n">
        <v>155</v>
      </c>
      <c r="D7" s="5" t="n">
        <v>451</v>
      </c>
      <c r="E7" s="8" t="n">
        <v>462.8</v>
      </c>
    </row>
    <row r="8" spans="1:5">
      <c r="A8" s="4" t="s">
        <v>766</v>
      </c>
    </row>
    <row r="9" spans="1:5">
      <c r="A9" s="3" t="s">
        <v>678</v>
      </c>
    </row>
    <row r="10" spans="1:5">
      <c r="A10" s="4" t="s">
        <v>83</v>
      </c>
      <c r="B10" s="8" t="n">
        <v>97.09999999999999</v>
      </c>
      <c r="C10" s="8" t="n">
        <v>88.2</v>
      </c>
      <c r="D10" s="8" t="n">
        <v>288.9</v>
      </c>
      <c r="E10" s="8" t="n">
        <v>255.9</v>
      </c>
    </row>
    <row r="11" spans="1:5">
      <c r="A11" s="4" t="s">
        <v>767</v>
      </c>
    </row>
    <row r="12" spans="1:5">
      <c r="A12" s="3" t="s">
        <v>678</v>
      </c>
    </row>
    <row r="13" spans="1:5">
      <c r="A13" s="4" t="s">
        <v>83</v>
      </c>
      <c r="B13" s="8" t="n">
        <v>93.8</v>
      </c>
      <c r="C13" s="5" t="n">
        <v>89</v>
      </c>
      <c r="D13" s="8" t="n">
        <v>276.6</v>
      </c>
      <c r="E13" s="8" t="n">
        <v>260.5</v>
      </c>
    </row>
    <row r="14" spans="1:5">
      <c r="A14" s="4" t="s">
        <v>768</v>
      </c>
    </row>
    <row r="15" spans="1:5">
      <c r="A15" s="3" t="s">
        <v>678</v>
      </c>
    </row>
    <row r="16" spans="1:5">
      <c r="A16" s="4" t="s">
        <v>83</v>
      </c>
      <c r="B16" s="8" t="n">
        <v>55.2</v>
      </c>
      <c r="C16" s="8" t="n">
        <v>62.8</v>
      </c>
      <c r="D16" s="5" t="n">
        <v>177</v>
      </c>
      <c r="E16" s="5" t="n">
        <v>201</v>
      </c>
    </row>
    <row r="17" spans="1:5">
      <c r="A17" s="4" t="s">
        <v>769</v>
      </c>
    </row>
    <row r="18" spans="1:5">
      <c r="A18" s="3" t="s">
        <v>678</v>
      </c>
    </row>
    <row r="19" spans="1:5">
      <c r="A19" s="4" t="s">
        <v>83</v>
      </c>
      <c r="B19" s="8" t="n">
        <v>42.4</v>
      </c>
      <c r="C19" s="8" t="n">
        <v>38.6</v>
      </c>
      <c r="D19" s="5" t="n">
        <v>124</v>
      </c>
      <c r="E19" s="8" t="n">
        <v>119.1</v>
      </c>
    </row>
    <row r="20" spans="1:5">
      <c r="A20" s="4" t="s">
        <v>770</v>
      </c>
    </row>
    <row r="21" spans="1:5">
      <c r="A21" s="3" t="s">
        <v>678</v>
      </c>
    </row>
    <row r="22" spans="1:5">
      <c r="A22" s="4" t="s">
        <v>83</v>
      </c>
      <c r="B22" s="8" t="n">
        <v>38.8</v>
      </c>
      <c r="C22" s="8" t="n">
        <v>41.1</v>
      </c>
      <c r="D22" s="8" t="n">
        <v>116.3</v>
      </c>
      <c r="E22" s="8" t="n">
        <v>122.7</v>
      </c>
    </row>
    <row r="23" spans="1:5">
      <c r="A23" s="4" t="s">
        <v>771</v>
      </c>
    </row>
    <row r="24" spans="1:5">
      <c r="A24" s="3" t="s">
        <v>678</v>
      </c>
    </row>
    <row r="25" spans="1:5">
      <c r="A25" s="4" t="s">
        <v>83</v>
      </c>
      <c r="B25" s="8" t="n">
        <v>104.7</v>
      </c>
      <c r="C25" s="8" t="n">
        <v>104.2</v>
      </c>
      <c r="D25" s="8" t="n">
        <v>316.5</v>
      </c>
      <c r="E25" s="8" t="n">
        <v>315.2</v>
      </c>
    </row>
    <row r="26" spans="1:5">
      <c r="A26" s="4" t="s">
        <v>772</v>
      </c>
    </row>
    <row r="27" spans="1:5">
      <c r="A27" s="3" t="s">
        <v>678</v>
      </c>
    </row>
    <row r="28" spans="1:5">
      <c r="A28" s="4" t="s">
        <v>83</v>
      </c>
      <c r="B28" s="8" t="n">
        <v>245.9</v>
      </c>
      <c r="C28" s="8" t="n">
        <v>242.2</v>
      </c>
      <c r="D28" s="8" t="n">
        <v>769.9</v>
      </c>
      <c r="E28" s="8" t="n">
        <v>702.6</v>
      </c>
    </row>
    <row r="29" spans="1:5">
      <c r="A29" s="4" t="s">
        <v>773</v>
      </c>
    </row>
    <row r="30" spans="1:5">
      <c r="A30" s="3" t="s">
        <v>678</v>
      </c>
    </row>
    <row r="31" spans="1:5">
      <c r="A31" s="4" t="s">
        <v>83</v>
      </c>
      <c r="B31" s="8" t="n">
        <v>99.59999999999999</v>
      </c>
      <c r="C31" s="8" t="n">
        <v>88.59999999999999</v>
      </c>
      <c r="D31" s="8" t="n">
        <v>241.7</v>
      </c>
      <c r="E31" s="8" t="n">
        <v>303.6</v>
      </c>
    </row>
    <row r="32" spans="1:5">
      <c r="A32" s="4" t="s">
        <v>684</v>
      </c>
    </row>
    <row r="33" spans="1:5">
      <c r="A33" s="3" t="s">
        <v>678</v>
      </c>
    </row>
    <row r="34" spans="1:5">
      <c r="A34" s="4" t="s">
        <v>83</v>
      </c>
      <c r="B34" s="8" t="n">
        <v>581.1</v>
      </c>
      <c r="C34" s="8" t="n">
        <v>578.9</v>
      </c>
      <c r="D34" s="8" t="n">
        <v>1750.3</v>
      </c>
      <c r="E34" s="8" t="n">
        <v>1737.2</v>
      </c>
    </row>
    <row r="35" spans="1:5">
      <c r="A35" s="4" t="s">
        <v>688</v>
      </c>
    </row>
    <row r="36" spans="1:5">
      <c r="A36" s="3" t="s">
        <v>678</v>
      </c>
    </row>
    <row r="37" spans="1:5">
      <c r="A37" s="4" t="s">
        <v>83</v>
      </c>
      <c r="B37" s="7" t="n">
        <v>-1.4</v>
      </c>
      <c r="C37" s="7" t="n">
        <v>-1.6</v>
      </c>
      <c r="D37" s="7" t="n">
        <v>-4.7</v>
      </c>
      <c r="E37" s="7" t="n">
        <v>-3.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14"/>
  </cols>
  <sheetData>
    <row r="1" spans="1:9">
      <c r="A1" s="1" t="s">
        <v>774</v>
      </c>
      <c r="B1" s="2" t="s">
        <v>775</v>
      </c>
      <c r="C1" s="2" t="s">
        <v>776</v>
      </c>
      <c r="D1" s="2" t="s">
        <v>777</v>
      </c>
      <c r="E1" s="2" t="s">
        <v>778</v>
      </c>
      <c r="F1" s="2" t="s">
        <v>779</v>
      </c>
      <c r="G1" s="2" t="s">
        <v>779</v>
      </c>
      <c r="H1" s="2" t="s">
        <v>780</v>
      </c>
      <c r="I1" s="2" t="s">
        <v>81</v>
      </c>
    </row>
    <row r="2" spans="1:9">
      <c r="A2" s="3" t="s">
        <v>781</v>
      </c>
    </row>
    <row r="3" spans="1:9">
      <c r="A3" s="4" t="s">
        <v>290</v>
      </c>
      <c r="I3" s="4" t="s">
        <v>291</v>
      </c>
    </row>
    <row r="4" spans="1:9">
      <c r="A4" s="4" t="s">
        <v>782</v>
      </c>
    </row>
    <row r="5" spans="1:9">
      <c r="A5" s="3" t="s">
        <v>781</v>
      </c>
    </row>
    <row r="6" spans="1:9">
      <c r="A6" s="4" t="s">
        <v>290</v>
      </c>
      <c r="C6" s="4" t="s">
        <v>314</v>
      </c>
    </row>
    <row r="7" spans="1:9">
      <c r="A7" s="4" t="s">
        <v>783</v>
      </c>
      <c r="C7" s="5" t="n">
        <v>9500000</v>
      </c>
    </row>
    <row r="8" spans="1:9">
      <c r="A8" s="4" t="s">
        <v>784</v>
      </c>
    </row>
    <row r="9" spans="1:9">
      <c r="A9" s="3" t="s">
        <v>781</v>
      </c>
    </row>
    <row r="10" spans="1:9">
      <c r="A10" s="4" t="s">
        <v>283</v>
      </c>
      <c r="E10" s="4" t="s">
        <v>550</v>
      </c>
      <c r="F10" s="4" t="s">
        <v>550</v>
      </c>
    </row>
    <row r="11" spans="1:9">
      <c r="A11" s="4" t="s">
        <v>785</v>
      </c>
    </row>
    <row r="12" spans="1:9">
      <c r="A12" s="3" t="s">
        <v>781</v>
      </c>
    </row>
    <row r="13" spans="1:9">
      <c r="A13" s="4" t="s">
        <v>484</v>
      </c>
      <c r="G13" s="10" t="n">
        <v>500000000</v>
      </c>
    </row>
    <row r="14" spans="1:9">
      <c r="A14" s="4" t="s">
        <v>485</v>
      </c>
      <c r="E14" s="4" t="s">
        <v>786</v>
      </c>
      <c r="G14" s="4" t="s">
        <v>786</v>
      </c>
    </row>
    <row r="15" spans="1:9">
      <c r="A15" s="4" t="s">
        <v>787</v>
      </c>
      <c r="E15" s="4" t="s">
        <v>550</v>
      </c>
      <c r="G15" s="4" t="s">
        <v>550</v>
      </c>
    </row>
    <row r="16" spans="1:9">
      <c r="A16" s="4" t="s">
        <v>283</v>
      </c>
      <c r="E16" s="4" t="s">
        <v>788</v>
      </c>
      <c r="F16" s="4" t="s">
        <v>788</v>
      </c>
    </row>
    <row r="17" spans="1:9">
      <c r="A17" s="4" t="s">
        <v>789</v>
      </c>
      <c r="E17" s="4" t="s">
        <v>790</v>
      </c>
      <c r="G17" s="4" t="s">
        <v>790</v>
      </c>
    </row>
    <row r="18" spans="1:9">
      <c r="A18" s="4" t="s">
        <v>791</v>
      </c>
      <c r="E18" s="4" t="s">
        <v>314</v>
      </c>
      <c r="G18" s="4" t="s">
        <v>314</v>
      </c>
    </row>
    <row r="19" spans="1:9">
      <c r="A19" s="4" t="s">
        <v>792</v>
      </c>
    </row>
    <row r="20" spans="1:9">
      <c r="A20" s="3" t="s">
        <v>781</v>
      </c>
    </row>
    <row r="21" spans="1:9">
      <c r="A21" s="4" t="s">
        <v>283</v>
      </c>
      <c r="E21" s="4" t="s">
        <v>793</v>
      </c>
      <c r="F21" s="4" t="s">
        <v>793</v>
      </c>
    </row>
    <row r="22" spans="1:9">
      <c r="A22" s="4" t="s">
        <v>794</v>
      </c>
    </row>
    <row r="23" spans="1:9">
      <c r="A23" s="3" t="s">
        <v>781</v>
      </c>
    </row>
    <row r="24" spans="1:9">
      <c r="A24" s="4" t="s">
        <v>283</v>
      </c>
      <c r="E24" s="4" t="s">
        <v>795</v>
      </c>
      <c r="F24" s="4" t="s">
        <v>795</v>
      </c>
    </row>
    <row r="25" spans="1:9">
      <c r="A25" s="4" t="s">
        <v>796</v>
      </c>
    </row>
    <row r="26" spans="1:9">
      <c r="A26" s="3" t="s">
        <v>781</v>
      </c>
    </row>
    <row r="27" spans="1:9">
      <c r="A27" s="4" t="s">
        <v>283</v>
      </c>
      <c r="E27" s="4" t="s">
        <v>550</v>
      </c>
      <c r="F27" s="4" t="s">
        <v>550</v>
      </c>
    </row>
    <row r="28" spans="1:9">
      <c r="A28" s="4" t="s">
        <v>797</v>
      </c>
    </row>
    <row r="29" spans="1:9">
      <c r="A29" s="3" t="s">
        <v>781</v>
      </c>
    </row>
    <row r="30" spans="1:9">
      <c r="A30" s="4" t="s">
        <v>283</v>
      </c>
      <c r="E30" s="4" t="s">
        <v>798</v>
      </c>
      <c r="F30" s="4" t="s">
        <v>798</v>
      </c>
    </row>
    <row r="31" spans="1:9">
      <c r="A31" s="4" t="s">
        <v>799</v>
      </c>
      <c r="E31" s="13" t="n">
        <v>68</v>
      </c>
      <c r="G31" s="10" t="n">
        <v>87000000</v>
      </c>
    </row>
    <row r="32" spans="1:9">
      <c r="A32" s="4" t="s">
        <v>800</v>
      </c>
      <c r="E32" s="13" t="n">
        <v>3</v>
      </c>
      <c r="F32" s="10" t="n">
        <v>4000000</v>
      </c>
    </row>
    <row r="33" spans="1:9">
      <c r="A33" s="4" t="s">
        <v>801</v>
      </c>
      <c r="E33" s="4" t="s">
        <v>802</v>
      </c>
      <c r="F33" s="4" t="s">
        <v>802</v>
      </c>
    </row>
    <row r="34" spans="1:9">
      <c r="A34" s="4" t="s">
        <v>803</v>
      </c>
    </row>
    <row r="35" spans="1:9">
      <c r="A35" s="3" t="s">
        <v>781</v>
      </c>
    </row>
    <row r="36" spans="1:9">
      <c r="A36" s="4" t="s">
        <v>283</v>
      </c>
      <c r="B36" s="4" t="s">
        <v>804</v>
      </c>
    </row>
    <row r="37" spans="1:9">
      <c r="A37" s="4" t="s">
        <v>799</v>
      </c>
      <c r="B37" s="10" t="n">
        <v>294000000</v>
      </c>
    </row>
    <row r="38" spans="1:9">
      <c r="A38" s="4" t="s">
        <v>805</v>
      </c>
      <c r="B38" s="10" t="n">
        <v>275000000</v>
      </c>
    </row>
    <row r="39" spans="1:9">
      <c r="A39" s="4" t="s">
        <v>806</v>
      </c>
    </row>
    <row r="40" spans="1:9">
      <c r="A40" s="3" t="s">
        <v>781</v>
      </c>
    </row>
    <row r="41" spans="1:9">
      <c r="A41" s="4" t="s">
        <v>283</v>
      </c>
      <c r="E41" s="4" t="s">
        <v>798</v>
      </c>
      <c r="F41" s="4" t="s">
        <v>798</v>
      </c>
    </row>
    <row r="42" spans="1:9">
      <c r="A42" s="4" t="s">
        <v>799</v>
      </c>
      <c r="G42" s="5" t="n">
        <v>147000000</v>
      </c>
    </row>
    <row r="43" spans="1:9">
      <c r="A43" s="4" t="s">
        <v>805</v>
      </c>
      <c r="G43" s="10" t="n">
        <v>140000000</v>
      </c>
    </row>
    <row r="44" spans="1:9">
      <c r="A44" s="4" t="s">
        <v>807</v>
      </c>
    </row>
    <row r="45" spans="1:9">
      <c r="A45" s="3" t="s">
        <v>781</v>
      </c>
    </row>
    <row r="46" spans="1:9">
      <c r="A46" s="4" t="s">
        <v>484</v>
      </c>
      <c r="D46" s="10" t="n">
        <v>54000000</v>
      </c>
    </row>
    <row r="47" spans="1:9">
      <c r="A47" s="4" t="s">
        <v>808</v>
      </c>
      <c r="D47" s="4" t="s">
        <v>518</v>
      </c>
      <c r="H47" s="4" t="s">
        <v>518</v>
      </c>
    </row>
    <row r="48" spans="1:9">
      <c r="A48" s="4" t="s">
        <v>809</v>
      </c>
    </row>
    <row r="49" spans="1:9">
      <c r="A49" s="3" t="s">
        <v>781</v>
      </c>
    </row>
    <row r="50" spans="1:9">
      <c r="A50" s="4" t="s">
        <v>500</v>
      </c>
      <c r="D50" s="4" t="s">
        <v>810</v>
      </c>
    </row>
    <row r="51" spans="1:9">
      <c r="A51" s="4" t="s">
        <v>811</v>
      </c>
    </row>
    <row r="52" spans="1:9">
      <c r="A52" s="3" t="s">
        <v>781</v>
      </c>
    </row>
    <row r="53" spans="1:9">
      <c r="A53" s="4" t="s">
        <v>484</v>
      </c>
      <c r="D53" s="10" t="n">
        <v>74000000</v>
      </c>
      <c r="H53" s="14" t="n">
        <v>43</v>
      </c>
    </row>
    <row r="54" spans="1:9">
      <c r="A54" s="4" t="s">
        <v>808</v>
      </c>
      <c r="D54" s="4" t="s">
        <v>518</v>
      </c>
      <c r="H54" s="4" t="s">
        <v>518</v>
      </c>
    </row>
    <row r="55" spans="1:9">
      <c r="A55" s="4" t="s">
        <v>812</v>
      </c>
    </row>
    <row r="56" spans="1:9">
      <c r="A56" s="3" t="s">
        <v>781</v>
      </c>
    </row>
    <row r="57" spans="1:9">
      <c r="A57" s="4" t="s">
        <v>500</v>
      </c>
      <c r="D57" s="4" t="s">
        <v>813</v>
      </c>
    </row>
    <row r="58" spans="1:9">
      <c r="A58" s="4" t="s">
        <v>814</v>
      </c>
    </row>
    <row r="59" spans="1:9">
      <c r="A59" s="3" t="s">
        <v>781</v>
      </c>
    </row>
    <row r="60" spans="1:9">
      <c r="A60" s="4" t="s">
        <v>484</v>
      </c>
      <c r="D60" s="10" t="n">
        <v>15000000</v>
      </c>
    </row>
    <row r="61" spans="1:9">
      <c r="A61" s="4" t="s">
        <v>815</v>
      </c>
    </row>
    <row r="62" spans="1:9">
      <c r="A62" s="3" t="s">
        <v>781</v>
      </c>
    </row>
    <row r="63" spans="1:9">
      <c r="A63" s="4" t="s">
        <v>500</v>
      </c>
      <c r="D63" s="4" t="s">
        <v>8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53:37Z</dcterms:created>
  <dcterms:modified xmlns:dcterms="http://purl.org/dc/terms/" xmlns:xsi="http://www.w3.org/2001/XMLSchema-instance" xsi:type="dcterms:W3CDTF">2018-11-07T16:53:37Z</dcterms:modified>
</cp:coreProperties>
</file>